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BUSINESS COMBINATION"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RESTRUCTURING COST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EMPLOYEE AND DIRECTOR INCENTIV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BUSINESS, BASIS OF PRESENTATI_2" sheetId="25" state="visible" r:id="rId25"/>
    <sheet xmlns:r="http://schemas.openxmlformats.org/officeDocument/2006/relationships" name="REVENUE (Tables)" sheetId="26" state="visible" r:id="rId26"/>
    <sheet xmlns:r="http://schemas.openxmlformats.org/officeDocument/2006/relationships" name="REPORTABLE SEGMEN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ACQUISITIONS (Tables)" sheetId="31" state="visible" r:id="rId31"/>
    <sheet xmlns:r="http://schemas.openxmlformats.org/officeDocument/2006/relationships" name="RESTRUCTURING COSTS (Tables)"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EMPLOYEE AND DIRECTOR INCENTI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BUSINESS, BASIS OF PRESENTATI_3" sheetId="38" state="visible" r:id="rId38"/>
    <sheet xmlns:r="http://schemas.openxmlformats.org/officeDocument/2006/relationships" name="BUSINESS COMBINATION (Details)" sheetId="39" state="visible" r:id="rId39"/>
    <sheet xmlns:r="http://schemas.openxmlformats.org/officeDocument/2006/relationships" name="REVENUE - Additional Liabilitie" sheetId="40" state="visible" r:id="rId40"/>
    <sheet xmlns:r="http://schemas.openxmlformats.org/officeDocument/2006/relationships" name="REVENUE - Disaggregation of Rev" sheetId="41" state="visible" r:id="rId41"/>
    <sheet xmlns:r="http://schemas.openxmlformats.org/officeDocument/2006/relationships" name="REPORTABLE SEGMENTS (Details)" sheetId="42" state="visible" r:id="rId42"/>
    <sheet xmlns:r="http://schemas.openxmlformats.org/officeDocument/2006/relationships" name="PROPERTY AND EQUIPMENT - Classi" sheetId="43" state="visible" r:id="rId43"/>
    <sheet xmlns:r="http://schemas.openxmlformats.org/officeDocument/2006/relationships" name="PROPERTY AND EQUIPMENT - Addit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BT - Schedule of Debt (Detail" sheetId="49" state="visible" r:id="rId49"/>
    <sheet xmlns:r="http://schemas.openxmlformats.org/officeDocument/2006/relationships" name="DEBT - Additional Information (" sheetId="50" state="visible" r:id="rId50"/>
    <sheet xmlns:r="http://schemas.openxmlformats.org/officeDocument/2006/relationships" name="DEBT - Debt Maturity Schedule (" sheetId="51" state="visible" r:id="rId51"/>
    <sheet xmlns:r="http://schemas.openxmlformats.org/officeDocument/2006/relationships" name="ACQUISITIONS - Additional Infor" sheetId="52" state="visible" r:id="rId52"/>
    <sheet xmlns:r="http://schemas.openxmlformats.org/officeDocument/2006/relationships" name="ACQUISITIONS - Changes in Fair " sheetId="53" state="visible" r:id="rId53"/>
    <sheet xmlns:r="http://schemas.openxmlformats.org/officeDocument/2006/relationships" name="ACQUISITIONS - Net Assets And L" sheetId="54" state="visible" r:id="rId54"/>
    <sheet xmlns:r="http://schemas.openxmlformats.org/officeDocument/2006/relationships" name="ACQUISITIONS - Net Revenue and " sheetId="55" state="visible" r:id="rId55"/>
    <sheet xmlns:r="http://schemas.openxmlformats.org/officeDocument/2006/relationships" name="ACQUISITIONS - Pro Forma Inform" sheetId="56" state="visible" r:id="rId56"/>
    <sheet xmlns:r="http://schemas.openxmlformats.org/officeDocument/2006/relationships" name="RESTRUCTURING COSTS - Additiona" sheetId="57" state="visible" r:id="rId57"/>
    <sheet xmlns:r="http://schemas.openxmlformats.org/officeDocument/2006/relationships" name="RESTRUCTURING COSTS - Restructu" sheetId="58" state="visible" r:id="rId58"/>
    <sheet xmlns:r="http://schemas.openxmlformats.org/officeDocument/2006/relationships" name="RESTRUCTURING COSTS - Lease Lia" sheetId="59" state="visible" r:id="rId59"/>
    <sheet xmlns:r="http://schemas.openxmlformats.org/officeDocument/2006/relationships" name="FAIR VALUE MEASUREMENTS - Addit" sheetId="60" state="visible" r:id="rId60"/>
    <sheet xmlns:r="http://schemas.openxmlformats.org/officeDocument/2006/relationships" name="FAIR VALUE MEASUREMENTS - Input" sheetId="61" state="visible" r:id="rId61"/>
    <sheet xmlns:r="http://schemas.openxmlformats.org/officeDocument/2006/relationships" name="FAIR VALUE MEASUREMENTS - Conti" sheetId="62" state="visible" r:id="rId62"/>
    <sheet xmlns:r="http://schemas.openxmlformats.org/officeDocument/2006/relationships" name="FAIR VALUE MEASUREMENTS - Liabi" sheetId="63" state="visible" r:id="rId63"/>
    <sheet xmlns:r="http://schemas.openxmlformats.org/officeDocument/2006/relationships" name="FAIR VALUE MEASUREMENTS - Level" sheetId="64" state="visible" r:id="rId64"/>
    <sheet xmlns:r="http://schemas.openxmlformats.org/officeDocument/2006/relationships" name="EQUITY - Additional Information" sheetId="65" state="visible" r:id="rId65"/>
    <sheet xmlns:r="http://schemas.openxmlformats.org/officeDocument/2006/relationships" name="EQUITY - Authorized Capitalizat" sheetId="66" state="visible" r:id="rId66"/>
    <sheet xmlns:r="http://schemas.openxmlformats.org/officeDocument/2006/relationships" name="EQUITY - Noncontrolling Interes" sheetId="67" state="visible" r:id="rId67"/>
    <sheet xmlns:r="http://schemas.openxmlformats.org/officeDocument/2006/relationships" name="EQUITY - Summary of Changes in " sheetId="68" state="visible" r:id="rId68"/>
    <sheet xmlns:r="http://schemas.openxmlformats.org/officeDocument/2006/relationships" name="RELATED PARTY TRANSACTIONS - Re" sheetId="69" state="visible" r:id="rId69"/>
    <sheet xmlns:r="http://schemas.openxmlformats.org/officeDocument/2006/relationships" name="RELATED PARTY TRANSACTIONS - Am" sheetId="70" state="visible" r:id="rId70"/>
    <sheet xmlns:r="http://schemas.openxmlformats.org/officeDocument/2006/relationships" name="RELATED PARTY TRANSACTIONS - Ta" sheetId="71" state="visible" r:id="rId71"/>
    <sheet xmlns:r="http://schemas.openxmlformats.org/officeDocument/2006/relationships" name="RELATED PARTY TRANSACTIONS - Ma" sheetId="72" state="visible" r:id="rId72"/>
    <sheet xmlns:r="http://schemas.openxmlformats.org/officeDocument/2006/relationships" name="RELATED PARTY TRANSACTIONS - Pr" sheetId="73" state="visible" r:id="rId73"/>
    <sheet xmlns:r="http://schemas.openxmlformats.org/officeDocument/2006/relationships" name="RELATED PARTY TRANSACTIONS - DM" sheetId="74" state="visible" r:id="rId74"/>
    <sheet xmlns:r="http://schemas.openxmlformats.org/officeDocument/2006/relationships" name="EMPLOYEE AND DIRECTOR INCENTI_3" sheetId="75" state="visible" r:id="rId75"/>
    <sheet xmlns:r="http://schemas.openxmlformats.org/officeDocument/2006/relationships" name="EMPLOYEE AND DIRECTOR INCENTI_4" sheetId="76" state="visible" r:id="rId76"/>
    <sheet xmlns:r="http://schemas.openxmlformats.org/officeDocument/2006/relationships" name="EMPLOYEE AND DIRECTOR INCENTI_5" sheetId="77" state="visible" r:id="rId77"/>
    <sheet xmlns:r="http://schemas.openxmlformats.org/officeDocument/2006/relationships" name="EMPLOYEE AND DIRECTOR INCENTI_6" sheetId="78" state="visible" r:id="rId78"/>
    <sheet xmlns:r="http://schemas.openxmlformats.org/officeDocument/2006/relationships" name="INCOME TAXES - Provision (Benef" sheetId="79" state="visible" r:id="rId79"/>
    <sheet xmlns:r="http://schemas.openxmlformats.org/officeDocument/2006/relationships" name="INCOME TAXES - Tax Rate Reconci" sheetId="80" state="visible" r:id="rId80"/>
    <sheet xmlns:r="http://schemas.openxmlformats.org/officeDocument/2006/relationships" name="INCOME TAXES - Additional Infor" sheetId="81" state="visible" r:id="rId81"/>
    <sheet xmlns:r="http://schemas.openxmlformats.org/officeDocument/2006/relationships" name="INCOME TAXES - Deferred Tax Ass" sheetId="82" state="visible" r:id="rId82"/>
    <sheet xmlns:r="http://schemas.openxmlformats.org/officeDocument/2006/relationships" name="EARNINGS PER SHARE - Reconcilia" sheetId="83" state="visible" r:id="rId83"/>
    <sheet xmlns:r="http://schemas.openxmlformats.org/officeDocument/2006/relationships" name="EARNINGS PER SHARE - Additional" sheetId="84" state="visible" r:id="rId84"/>
    <sheet xmlns:r="http://schemas.openxmlformats.org/officeDocument/2006/relationships" name="SUBSEQUENT EVENTS (Details)"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Digital Media Solutions, Inc.</t>
        </is>
      </c>
    </row>
    <row r="7">
      <c r="A7" s="4" t="inlineStr">
        <is>
          <t>Entity Central Index Key</t>
        </is>
      </c>
      <c r="B7" s="4" t="inlineStr">
        <is>
          <t>0001725134</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NOTE 4. 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income from operations (in thousands):
​ ​
Years Ended December 31,
​ ​
2021 ​ ​
2020
Net revenue ​ ​
$427,935 ​ ​
$332,856
Brand Direct ​ ​
253,787 ​ ​
197,551
Marketplace ​ ​
224,158 ​ ​
155,999
Other ​ ​
9,640 ​ ​
9,357
Intercompany eliminations ​ ​
(59,650) ​ ​
(30,051)
Cost of revenue ​ ​
300,016 ​ ​
234,731
Brand Direct ​ ​
192,479 ​ ​
151,526
Marketplace ​ ​
163,637 ​ ​
109,921
Other ​ ​
3,550 ​ ​
3,335
Intercompany eliminations ​ ​
(59,650) ​ ​
(30,051)
Gross profit ​ ​
$127,919 ​ ​
$ 98,125
Brand Direct ​ ​
61,308 ​ ​
46,025
Marketplace ​ ​
60,521 ​ ​
46,078
Other ​ ​
6,090 ​ ​
6,022
Salaries and related costs ​ ​
48,014 ​ ​
33,386
General and administrative expenses ​ ​
43,049 ​ ​
30,020
Depreciation and amortization ​ ​
25,401 ​ ​
17,954
Acquisition costs ​ ​
1,967 ​ ​
4,814
Contingent consideration changes in fair value of acquisition ​ ​
1,106 ​ ​
—
Income from operations ​ ​
$ 8,382 ​ ​
$ 11,9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PROPERTY AND EQUIPMENT The following table presents major classifications of property and
equipment and the related useful lives (in thousands, except useful lives):
​ ​
​ ​
December 31,
​ ​
Useful Lives ​ ​
2021 ​ ​
2020
Computers and office equipment ​ ​
3 years ​ ​
$ 2,467 ​ ​
$ 1,684
Furniture and fixtures ​ ​
5 years ​ ​
437 ​ ​
305
Leasehold improvements ​ ​
7 years ​ ​
385 ​ ​
320
Software development costs ​ ​
3 years ​ ​
28,272 ​ ​
18,913
Total ​ ​
​ ​
31,561 ​ ​
21,222
Less: Accumulated depreciation and amortization ​ ​
​ ​
(12,393) ​ ​
(6,206)
Property and equipment, net ​ ​
​ ​
$ 19,168 ​ ​
$15,016 Depreciation and amortization expense for property and equipment for
the years ended December 31, 2021 and 2020 was $6.2 million and $3.7 million, respectively, included in our consolidated statements of operations. As of December 31, 2021 and 2020, the unamortized balance of
capitalized software development costs was $16.7 million and $14.0 million, respectively. Amortization of capitalized software development costs for the years ended December 31, 2021 and 2020 was $5.5 million and $3.0 million,
respectively, included in depreciation and amortization of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6. GOODWILL AND INTANGIBLE ASSETS Goodwill Changes in the carrying value of goodwill, by reporting segment,
were as follows (in thousands):
​ ​
Brand Direct ​ ​
Marketplace ​ ​
Other ​ ​
Total
Balance, December 31, 2019 ​ ​
$8,616 ​ ​
$32,660 ​ ​
$ 550 ​ ​
$41,826
Additions (Note 8) ​ ​
— ​ ​
— ​ ​
3,078 ​ ​
3,078
Balance, December 31, 2020 ​ ​
8,616 ​ ​
32,660 ​ ​
3,628 ​ ​
44,904
Additions (Note 8) ​ ​
9,760 ​ ​
21,894 ​ ​
— ​ ​
31,654
Balance, December 31, 2021 ​ ​
$18,376 ​ ​
$54,554 ​ ​
$3,628 ​ ​
$76,558 The carrying amount of goodwill for all reporting units had no accumulated impairments as of December 31, 2021 and December 31, 2020. Intangible assets, net Finite-lived intangible assets, net consisted of the following (in
thousands):
​ ​
​ ​
December 31, 2021 ​ ​
December 31, 2020
​ ​
Amortization Period (Years) ​ ​
Gross ​ ​
Accumulated Amortization ​ ​
Net ​ ​
Gross ​ ​
Accumulated Amortization ​ ​
Net
Technology ​ ​
3
to 5 ​ ​
$ 51,946 ​ ​
$(29,929) ​ ​
$22,017 ​ ​
$48,008 ​ ​
$(21,454) ​ ​
$26,554
Customer relationships ​ ​
2
to 9 ​ ​
49,273 ​ ​
(13,076) ​ ​
36,197 ​ ​
21,794 ​ ​
(6,749) ​ ​
15,045
Brand ​ ​
1
to 7 ​ ​
12,109 ​ ​
(4,575) ​ ​
7,534 ​ ​
4,295 ​ ​
(961) ​ ​
3,334
Non-competition agreements ​ ​
3 ​ ​
1,898 ​ ​
(1,418) ​ ​
480 ​ ​
2,105 ​ ​
(591) ​ ​
1,514
Total ​ ​
​ ​
$115,226 ​ ​
$(48,998) ​ ​
$66,228 ​ ​
$76,202 ​ ​
$(29,755) ​ ​
$46,447 Amortization expense for finite-lived intangible assets is recorded
on a straight-line basis. Amortization expense related to finite-lived intangible assets was $19.1 million and 14.2 million for the year ended December 31, 2021 and 2020, respectively. Amortization expense relating to intangible assets subject to
amortization for each of the next five years and thereafter is estimated to be as follows (in thousands):
​ ​
2022 ​ ​
2023 ​ ​
2024 ​ ​
2025 ​ ​
2026 and Thereafter
Amortization expense ​ ​
$19,398 ​ ​
$16,366 ​ ​
$13,792 ​ ​
$6,564 ​ ​
$10,108 Impairment analysis For the year ended December 31, 2021, the fair value of the Company's
goodwill exceeded the carrying value of the reporting units, and there were no other events or changes in circumstances to indicate that goodwill or intangible assets wer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The following table presents the components of outstanding debt (in
thousands):
​ ​
December 31, 2021 ​ ​
December 31, 2020
Term loan ​ ​
$223,875 ​ ​
$190,541
Revolving credit facility ​ ​
— ​ ​
4,000
Delayed draw term loan ​ ​
— ​ ​
8,236
Notes payable ​ ​
— ​ ​
1,074
Total debt ​ ​
223,875 ​ ​
203,851
Less: Unamortized debt issuance costs (1) ​ ​
(6,120) ​ ​
(2,293)
Debt, net ​ ​
217,755 ​ ​
201,558
Less: Current portion of long-term debt ​ ​
(2,250) ​ ​
(7,967)
Long-term debt ​ ​
$215,505 ​ ​
$193,591
(1)
Includes net debt issuance discount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will be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Borrowings under the Revolving Facility bear interest, at our option,
at either (i) adjusted LIBOR plus 4.25% or (ii) a base rate (which is equal to the highest of (a) Administrative Agent’s prime rate,
(b) the federal funds rate, as in effect from time to time, plus 0.50%, (c) one-month LIBOR plus 1.00%, and (d) 1.75% (the “Base
Rate”)), plus 3.25%. The Term Loan bears interest at our option, at either (i) adjusted LIBOR plus 5.00% or (ii) the Base Rate plus 4.00%.
Under the Revolving Facility, DMS LLC will pay a 0.50% per annum commitment fee in arrears on the undrawn portion of the revolving
commitments. For the year ended December 31, 2021, the effective interest rate was 6.29%. Since May 25, 2021 our interest rate is
based on LIBOR plus 5%. The initial $4.2 million debt discount and $3.5 million debt issuance cost related to
the Term Loan and Revolving Facility will be amortized over the term of the loan consistent with the effective interest method. As of December 31, 2021, the Term Loan debt discount and debt issuance cost classified as debt had a remaining
unamortized balance of $3.7 million and $2.4
million, respectively. The $0.8 million unamortized debt issuance cost associated with the undrawn Revolving Facility is classified
and amortized as a long-term asset. Upon the closing of the Credit Facility, the credit agreement
dated as of July 3, 2018, by and among DMS LLC, DMSH, each of their subsidiaries party thereto, various financial institutions party thereto and Monroe Capital Management Advisors, LLC, as administrative agent and lead arranger, and all
outstanding amounts thereunder that was previously outstanding with an aggregate principal amount of $210 million was extinguished,
and the $15 million revolving credit facility was closed. The Company recognized a loss on debt extinguishment of $2.1 million during the year ended December 31, 2021, which primarily included accelerated amortization of deferred financing costs, legal fees and
early termination fee. The loss recognized is presented as “Debt Extinguishment” in the consolidated statement of operations. Debt Maturity Schedule The scheduled maturities of our total debt are estimated as follows
at December 31, 2021:
(in thousands) ​ ​
2022 ​ ​
$ 2,250
2023 ​ ​
2,250
2024 ​ ​
2,250
2025 ​ ​
2,250
2026 and thereafter ​ ​
214,875
Total debt ​ ​
$223,8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8. ACQUISITIONS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6 million Class A Common Stock valued at $20.0 million. The transaction also includes up to $10.0
million in contingent consideration to be earned over the 12 months following the acquisition, subject to the achievement of certain
milestones, and a $5.0 million deferred payment, to be paid 18 months after the acquisition dat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have made adjustment to the initial and subsequent fair value of our intangible asset, goodwill, contingent consideration and working capital. The
impact of these adjustments are as follows (in thousands):
Crisp Results ​ ​
Original Acquisition Date Fair Value ​ ​
Revised Acquisition Date Fair Value ​ ​
Fair Value Mark- to-Market changes ​ ​
Fair Value as of December 31, 2021
Goodwill ​ ​
$17,370 ​ ​
$21,894 ​ ​
$ — ​ ​
$21,894
Intangible Assets: ​ ​
​ ​
​ ​
​ ​
Technology ​ ​
$ — ​ ​
$ — ​ ​
$ — ​ ​
$ —
Customer relationships ​ ​
$26,000 ​ ​
$19,600 ​ ​
$ — ​ ​
$19,600
Brand ​ ​
$ 5,100 ​ ​
$ 7,400 ​ ​
$ — ​ ​
$ 7,400
Non-competition agreements ​ ​
$ — ​ ​
$ — ​ ​
$ — ​ ​
$ —
Contingent Consideration ​ ​
$ 4,763 ​ ​
$ 5,186 ​ ​
$2,184 ​ ​
$ 7,370
Working Capital ​ ​
$ 1,018 ​ ​
$ 1,018 ​ ​
$ — ​ ​
$ 1,018 As of April 1, 2021, the acquisition date, the fair value of the
contingent consideration earnout was recorded at $4.8 million, and the deferred consideration was $4.6 million. Subsequently, after the acquisition date, the initial fair value of the contingent consideration was revised to $5.2 million. As of
December 31, 2021, the revised contingent consideration earnout value increased $2.2 million to a total of $7.4 million, and the present value of the deferred consideration increased $0.2 million to a total of $4.8 million. The contingent consideration and
deferred payment can be paid in cash or DMS Class A Common Stock at the election of the Company. In conjunction with this acquisition, we incurred approximately $0.8 million of legal and other acquisition-related expenses, which were recorded as Acquisition costs in the consolidated operations during the year
ended December 31, 2021. Additionally, we incurred $0.2 million of equity issuance costs, offsetting the $20.0 million 1.6 million share
issuance in the equity for Crisp Results.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April 1,
2021.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Crisp Results brand was determined using the
Relief from Royalty Method, and the fair value of customer relationships was determined using the Multi Period Excess Earnings Method. The goodwill related to this transaction reflects the workforce and
synergies expected from combining the operations of Crisp Results and is included in the Marketplace reportable segment. Goodwill is expected to be deductible for tax purposes. Intangible assets primarily consist of brand and customer
relationships with an estimated useful life of seven years for brand and six years for customer relationships. Aimtell, PushPros and Aramis On February 1, 2021, the Company acquired Aimtell, Inc. (“Aimtell”),
PushPros, Inc. (“PushPros”) and Aramis Interactive (“Aramis”).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1.29 million shares of Class A
Common Stock valued at $15.0 million. The transaction also includes up to $15.0 million in contingent consideration to be earned over the three years
following the acquisition, subject to the achievement of certain milestones. The contingent consideration can be paid in cash or Class A Common Stock at the election of the Company.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have made adjustment to the initial and subsequent fair value of our intangible asset, goodwill, contingent consideration and working capital. The
impact of these adjustments are as follows (in thousands):
Aimtell, PushPros, and Aramis ​ ​
Original Acquisition Date Fair Value ​ ​
Revised Acquisition Date Fair Value ​ ​
Fair Value Mark- to-Market changes ​ ​
Fair Value as of December 31, 2021
Goodwill ​ ​
$ 4,853 ​ ​
$9,761 ​ ​
$ — ​ ​
$9,761
Intangible Assets: ​ ​
​ ​
​ ​
​ ​
Technology ​ ​
$10,500 ​ ​
$3,900 ​ ​
$ — ​ ​
$3,900
Customer relationships ​ ​
$ 7,920 ​ ​
$7,690 ​ ​
$ — ​ ​
$7,690
Brand ​ ​
$ 226 ​ ​
$ 208 ​ ​
$ — ​ ​
$ 208
Non-competition agreements ​ ​
$ 117 ​ ​
$ 83 ​ ​
$ — ​ ​
$ 83
​ ​
​ ​
​ ​
​ ​
Contingent Consideration ​ ​
$ 4,925 ​ ​
$2,147 ​ ​
$(1,078) ​ ​
$1,069
​ ​
​ ​
​ ​
​ ​
Working Capital ​ ​
$ 1,404 ​ ​
$ 944 ​ ​
$ — ​ ​
$ 944 As of February 1, 2021, the acquisition date, the fair value of the
contingent consideration earnout was recorded at $4.9 million. Subsequently, after the acquisition date, the initial fair value of
the contingent consideration earnout was revised to $2.1 million. As of December 31, 2021, the contingent consideration earnout fair value decreased $1.0
million to a total of $1.1 million. The contingent consideration can be paid in cash or DMS Class A Common Stock at the election of
the Company. In conjunction with this acquisition, we incurred approximately $0.6 million of legal and other acquisition-related expenses, which were recorded as Acquisition costs in the audited consolidated statements of
operations during the year ended December 31, 2021.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February 1, 2021.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technology and customer relationships of the acquired business. Fair value of Aimtell, PushPros
technology was determined using the Multi Period Excess Earnings Method; fair value of Aramis customer relationships was determined using the Multi Period Excess Earnings Method; and fair value of Aimtell, PushPros cusotmer relationships was
determined using the excess earnings method with distributor inputs.. The goodwill related to this transaction reflects the workforce and
synergies expected from combining the operations of Aimtell, Aramis and PushPros and is included in the Brand Direct reportable segment. Goodwill is expected to be deductible for Aramis and PushPros for tax purposes. Intangible assets primarily
consist of technology and customer relationships with an estimated useful life of four years for technology, and four SmarterChaos and She is Media On July 16, 2020, the Company acquired SmarterChaos.com, LLC, a
premier digital marketing and online performance management marketer, along with She Is Media, a female-centric performance ad network (collectively, “SmarterChaos”), for cash and equity of DMSH totaling approximately $5.8 million, net of cash, which was subject to a working capital adjustment that was finalized December 31, 2020. DMSH issued the SmarterChaos sellers approximately 307,000 DMSH Units, which were convertible to Class A Common Stock, with an aggregate total value of $3.0 million based on the Company’s Class A Common Stock price on July 15, 2020. The SmarterChaos sellers also became parties to the Amended Partnership Agreement. In conjunction with this acquisition, during the third quarter of
2020, we incurred approximately $0.4 million of legal and other acquisition-related expenses, which were recorded as Acquisition
costs in the audited consolidated statements of operations. On June 30, 2021, SmarterChaos sellers elected to redeem 154,000 DMSH units. We elected to exchange those for shares of Class A Common Stock, with an aggregate capital contribution to DMSH of approximately
$3.0 million. The Company primarily used an Income Approach, specifically a
Discounted Cash Flow (“DCF”) analysi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July 16, 2020.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The fair value of the brand was determined by
applying an Income Approach, specifically the Relief from Royalty Method. The fair value of the acquired customer relationships was determined by applying an Income Approach, specifically the Multi Period Excess Earnings Method. The goodwill related to this transaction reflects the workforce and
synergies expected from combining the operations of SmarterChaos and is included in the Other reportable segment. Goodwill is expected to be deductible for tax purposes. Intangible assets primarily consist of brand and customer relationships
with an estimated useful life of one five Net assets and liabilities acquired from the 2020 and 2021
acquisitions consist of the following (in thousands):
​ ​
Expected Usefull Life ​ ​
SmarterChaos ​ ​
Aimtell, PushPros and Aramis ​ ​
Crisp Results
​ ​
2020 ​ ​
2021 ​ ​
2021
Goodwill ​ ​
​ ​
$ 3,078 ​ ​
$ 9,761 ​ ​
$21,894
Technology ​ ​
4
​ ​
— ​ ​
3,900 ​ ​
—
Customer relationships ​ ​
4
to 6 ​ ​
2,500 ​ ​
7,690 ​ ​
19,600
Accounts receivable ​ ​
​ ​
576 ​ ​
3,100 ​ ​
2,610
Brand ​ ​
1
to 7 ​ ​
277 ​ ​
208 ​ ​
7,400
Non-competitive agreements ​ ​
3
​ ​
— ​ ​
83 ​ ​
—
Property and equipment ​ ​
3
to 5 ​ ​
28 ​ ​
250 ​ ​
220
Accounts payable ​ ​
​ ​
(1,156) ​ ​
(2,887) ​ ​
(1,593)
Other assets acquired and liabilities assumed, net (1) ​ ​
​ ​
496 ​ ​
740 ​ ​
1
Net assets and liabilities acquired ​ ​
​ ​
$ 5,799 ​ ​
$22,845 ​ ​
$50,132
(1)
Other assets acquired and liabilities assumed, net includes Prepaids and other current assets, partially offset by other current
liabilities (i.e., Travel and expense payables, payroll liabilities, tax liabilities). The weighted average amortization period for Aimtell, PushPros and
Aramis acquisition technology is 4 years, customer relationships is 4.1 years 2.1 5.6 The following schedule represents the amounts of net revenue and net
loss from operations related to 2021 acquisitions which have been included in the audited consolidated statements of operations for the periods indicated subsequent to the acquisition date (in thousands):
​ ​
Year Ended December 31, 2021
​ ​
Aimtell, PushPros and Aramis ​ ​
Crisp Results
Net revenue ​ ​
$21,083 ​ ​
$25,637
Net loss from operations ​ ​
(4,661) ​ ​
(1,042) Pro Forma Information The following audited pro forma financial information represents the
consolidated financial information as if the acquisitions had been included in our consolidated results beginning on the first day of the fiscal year prior to their respective acquisition date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 ​
Years Ended December 31, 2021
(In thousands) ​ ​
Aimtell, PushPros and Aramis ​ ​
Crisp Results
Net revenue ​ ​
$23,093 ​ ​
$34,035
Net (loss) income from operations ​ ​
$(4,436) ​ ​
$ 257
​ ​
Years Ended December 31, 2020
(In thousands) ​ ​
Aimtell, PushPros and Aramis ​ ​
Crisp Results
Net revenue ​ ​
$26,330 ​ ​
$29,811
Net income from operations ​ ​
$ 5,085 ​ ​
$ 5,8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NOTE 9. RESTRUCTURING COSTS Restructuring costs include expenses associated with the Company’s
effort to continually improve operational efficiency and reposition its assets to remain competitive on a national basis. The Company leases office space in various locations within United States and Canada. The leases entered into by the
Company consist of both long-term and short-term leases. Lease agreements in two locations provide the option to extend for three years upon the provision of nine-month notice. No lease agreement or arrangement is considered material to the
overall lease portfolio. Termination of office lease and other related costs include lease and
termination of fixed assets, employee training, relocation and facility costs. These costs are recorded in General and administrative expenses in the audited consolidated statements of operations. During the year ended December 31, 2020, due to the economic
environment caused by the COVID-19 pandemic, the Company entered into negotiations with landlords to terminate lease agreements, for twelve
different properties, for a total of approximately 62,113 square feet of office space located in Canada and the United States. The
termination of the leases reduced cash needs by approximately $1.9 million over the remaining life of the original leases through
April 30, 2025. As of December 31, 2020, the Company concluded negotiations on three properties and agreed to make payments to the landlord totaling approximately $0.4 million in release of all future obligations under the leases. We recorded a reserve of approximately $3.6 million as a result of the cease use of certain leased properties (included in the future minimum
lease payments below) , During 2021, the Company has continued its negotiations with
landlords to terminate lease agreements. One new lease was added to the restructuring lease liability through acquisition of Crisp
Results in the second quarter of 2021, resulting in five properties for approximately 57,469 square feet of office space located in the United States that are currently in negotiations. The change in liability for the restructuring costs for the years
ended December 31, 2021 and 2020, respectively, was as follows:
​ ​
(in Thousands)
Beginning balance at January 1, 2020 ​ ​
$ —
Valuation adjustments ​ ​
3,853
Lease payments ​ ​
(238)
Lease accretion ​ ​
37
Ending balance at December 31, 2020 ​ ​
$ 3,652
Valuation adjustments ​ ​
373
Lease payments ​ ​
(1,683)
Lease accretion ​ ​
174
Ending balance at December 31, 2021 ​ ​
$ 2,516 The rental expense for the years ended December 31, 2021 and 2020 was
$1.0 million and $2.0
million, respectively. At December 31, 2021, the future minimum lease payments for the
Company were comprised of the following (in thousands):
Year Ending Years Ended December 31,: ​ ​
2022 ​ ​
$1,869
2023 ​ ​
1,707
2024 ​ ​
1,899
2025 ​ ​
546
Total ​ ​
$6,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approximate fair value because of the short-term maturity of those instruments. Private Placement Warrants - We record the fair value of the Private Placement Warrants as a liability in the Company’s consolidated balance sheet as of December 31, 2021 and 2020, respectively. The fair value of the
Private Placement Warrants is considered a Level 3 valuation and is determined using the Black-Scholes-Merton valuation model. Changes in fair value of the Private Placement Warrants are presented under Change in the fair value of warrant
liabilities on the Income Statement. As of December 31, 2021, the Company has approximately 4.0
million Private Placement Warrants outstanding.
​ ​
December 31, 2021
Private Placement Warrants Fair Value Per Share ​ ​
$ 0.99
Private and Public Placement Warrant valuation inputs: ​ ​
Stock price ​ ​
$ 4.78
Strike price ​ ​
$11.50
Remaining contractual term in years ​ ​
3.54
Estimated volatility ​ ​
60.0%
Dividend yield ​ ​
0.0%
Risk free interest rate ​ ​
1.05% Contingent consideration payable related to
acquisitions The fair value of the contingent consideration payable for the
Aimtell, PushPros, Aramis and Crisp Results acquisitions (described in Note 8 Acquisitions The following table presents the contingent consideration
assumptions.
​ ​
Aimtell / PushPros
CYE2021 Revenue - Actual ​ ​
$ 7,193,881
CYE2022 Revenue - Expectations ​ ​
$11,259,147
CYE2023 Revenue - Expectations ​ ​
$14,636,891
CYE2022 Risk Adjusted Revenue ​ ​
$10,883,930
CYE2023 Risk Adjusted Revenue ​ ​
$13,224,456
Revenue Volatility ​ ​
25%
Iteration (actual) ​ ​
100,000
Risk adjustment discount rate ​ ​
7.25%
Risk free / Credit risk ​ ​
6.5%
Days gap from period end to payment ​ ​
90
​ ​
Aramis
CYE2022 Earnout Successful Probability ​ ​
99.0%
Iteration (actual) ​ ​
100,000
Risk free / Credit risk ​ ​
6.5%
Days gap from period end to payment ​ ​
90
​ ​
Crisp Results
EBITDA Historical - 9 Months ​ ​
7,749,580
EBITDA Expectations - 3 Months ​ ​
1,800,000
Risk adjusted EBITDA ​ ​
1,768,807
EBITDA volatility ​ ​
60%
Iterations (actual) ​ ​
100,000
Risk adjustment discount rate ​ ​
16.5%
Risk free / Credit risk ​ ​
6.5%
Days gap from period end to payment ​ ​
90 The following table presents assets and liabilities measured at
fair value on a recurrent basis (in thousands):
​ ​
​ ​
December 31, 2020
Category ​ ​
Balance Sheet Location ​ ​
Level 1 ​ ​
Level 2 ​ ​
Level 3 ​ ​
Total
Liabilities: ​ ​
​ ​
​ ​
​ ​
​ ​
Private Warrant Liabilities ​ ​
Total liabilities ​ ​
$— ​ ​
$— ​ ​
$22,080 ​ ​
$22,080
Total ​ ​
​ ​
$— ​ ​
$— ​ ​
$22,080 ​ ​
$22,080
​ ​
​ ​
December 31, 2021
Category ​ ​
Balance Sheet Location ​ ​
Level 1 ​ ​
Level 2 ​ ​
Level 3 ​ ​
Total
Liabilities: ​ ​
​ ​
​ ​
​ ​
​ ​
Private Warrant Liabilities ​ ​
Total liabilities ​ ​
$ — ​ ​
$ — ​ ​
$ 3,960 ​ ​
$ 3,960
Contingent consideration - current ​ ​
Contingent consideration payable ​ ​
​ ​
​ ​
$7,370 ​ ​
$7,370
Contingent consideration -non-current ​ ​
Contingent consideration payable ​ ​
$ — ​ ​
$ — ​ ​
$ 1,069 ​ ​
$ 1,069
Total ​ ​
​ ​
$ — ​ ​
$ — ​ ​
$12,399 ​ ​
$12,399 The following table represents the change in the warrant liability
and contingent consideration (in thousands):
​ ​
Private Placement Warrants ​ ​
Contingent Consideration
Beginning January 1, 2020 ​ ​
$ — ​ ​
$ 1,000
Additions ​ ​
13,240 ​ ​
—
Changes in fair value ​ ​
8,840 ​ ​
—
Settlements ​ ​
— ​ ​
(1,000)
Balance December 31, 2020 ​ ​
22,080 ​ ​
—
Additions ​ ​
— ​ ​
7,333
Changes in fair value ​ ​
(18,115) ​ ​
1,106
Settlements ​ ​
(5) ​ ​
—
Ending December 31, 2021 ​ ​
$ 3,960 ​ ​
8,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1. EQUITY Authorized Capitalization The total amount of the Company’s authorized capital stock consists
of (a) 600,000,000 shares of common stock, par value $0.0001 per share, of the DMS Inc., consisting of (i) 500,000,000 shares of Class A Common Stock,
(ii) 60,000,000 shares of Class B Common Stock, and (iii) 40,000,000 shares of Class C Common Stock, and (b) 100,000,000
shares of preferred stock, par value $0.0001 per share, of the DMS Inc. (“Company Preferred Stock”). At December 31, 2021, there were
36,225,611 shares of Class A Common Stock outstanding and 25,699,464 shares of Class B Stock outstanding. Company Common Stock The following table sets forth the Company’s common stock by class at
December 31, 2021:
​ ​
December 31, 2021 ​ ​
December 31, 2020
Class ​ ​
Total Shares ​ ​
Ownership % ​ ​
Total Shares ​ ​
Ownership %
Class A Common Stock ​ ​
36,225,611 ​ ​
58.5% ​ ​
32,392,576 ​ ​
55.5%
Class B Common Stock ​ ​
25,699,464 ​ ​
41.5% ​ ​
25,999,464 ​ ​
44.5%
Total Common Stock ​ ​
61,925,075 ​ ​
100% ​ ​
58,392,040 ​ ​
100% Voting Rights Each holder of Company Common Stock is entitled to one (1) vote for each share of Company Common Stock held of record by such holder. The holders of shares of Company Common Stock do not have cumulative
voting rights. Except as otherwise required in the Company Certificate of Incorporation or by applicable law, the holders of Class A Common Stock, Class B Common Stock and Class C Common Stock will
vote together as a single class on all matters on which stockholders are generally entitled to vote (or, if any holders of Company Preferred Stock are entitled to vote together with the holders of Company Common Stock, as a single class with
such holders of Company Preferred Stock). In addition to any other vote required in the Company Certificate of
Incorporation or by applicable law, the holders of Class A Common Stock, Class B Common Stock and Class C Common Stock will each be entitled to vote separately as a class only with respect to amendments to the Company Certificate of
Incorporation that increase or decrease the par value of the shares of such class or alter or change the powers, preferences or special rights of the shares of such class so as to affect them adversely. Notwithstanding the foregoing, except as
otherwise required by law, holders of Company Common Stock, as such, will not be entitled to vote on any amendment to the Company Certificate of Incorporation (including any Preferred Stock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thereon pursuant to the Company Certificate of Incorporation (including any Preferred Stock Designation relating to any series of Preferred Stock) or pursuant to the General Corporation Law of the State of Delaware (the “DGCL”). Dividend Rights Subject to any other provisions of the Company Certificate of
Incorporation, as it may be amended from time to time, holders of shares of Class A Common Stock are entitled to receive ratably, in proportion to the number of shares of Class A Common Stock held by them, such dividends and other distributions
in cash, stock or property of the Company when, as and if declared thereon by the Company’s board of directors (the “Board”) from time to time out of assets or funds of the Company legally available therefor. Except as provided in the Company Certificate of Incorporation,
dividends and other distributions will not be declared or paid on the Class B Common Stock. Subject to any other provisions of the Company Certificate of Incorporation, as it may be amended from time to time, holders of shares of Class C Common
Stock are entitled to receive ratably, in proportion to the number of shares held by them, the dividends and other distributions in cash, stock or property of the Company payable or to be made on outstanding shares of Class A Common Stock that
would have been payable on the shares of Class C Common Stock if each such share of Class C Common Stock had been converted into a fraction of a share of Class A Common Stock equal to the Conversion Ratio (as defined in the Company Certificate
of Incorporation) immediately prior to the record date for such dividend or distribution. The holders of shares of Class C Common Stock are entitled to receive, on a Redemption Pursuant to the terms and subject to the conditions of the Amended
Partnership Agreement, each holder (other than Blocker) of a DMSH Unit has the right (the “Redemption Right”) to redeem each such DMSH Unit for the applicable Cash Amount (as defined in the Amended Partnership Agreement), subject to the
Company’s right, in its sole and absolute discretion, to elect to acquire some or all of such DMSH Units that such holder has tendered for redemption for a number of shares of Class A Common Stock, an amount of cash or a combination of both
(the “Exchange Option”), in the case of each of the Redemption Right and the Exchange Option, on and subject to the terms and conditions set forth in the Company Certificate of Incorporation and in the Amended Partnership Agreement. Retirement of Class B Common Stock In the event that (i) any DMSH Unit is consolidated or otherwise
cancelled or retired or (ii) any outstanding share of Class B Common Stock held by a holder of a corresponding DMSH Unit otherwise ceases to be held by such holder, in each case, whether as a result of exchange, reclassification, redemption or
otherwise (including in connection with the Redemption Right and the Exchange Option as described above), then the corresponding share(s) of Class B Common Stock, if any, or such share of Class B Common Stock (in the case of (ii)) will automatically and without further action on the part of the Company or any holder of
Class B Common Stock be transferred to the Company for no consideration and thereupon will be retired and restored to the status of authorized but unissued shares of Class B Common Stock. Rights upon Liquidation In the event of any liquidation, dissolution or winding up (either
voluntary or involuntary) of the Company after payments to creditors of the Company that may at the time be outstanding, and subject to the rights of any holders of Preferred Stock that may then be outstanding, holders of shares of Class A
Common Stock and Company C Common Stock will be entitled to receive ratably, in proportion to the number of shares held by them, all remaining assets and funds of the Company available for distribution; Conversion of Class C Common Stock Each holder of Class C Common Stock has the right, at such holder’s
option, at any time, to convert all or any portion of such holder’s shares of Class C Common Stock, and the Company has the right, at the Company’s option, to convert all or any portion of the issued and outstanding shares of Class C Common
Stock, in each case into shares of fully paid and non-assessable Class A Common Stock at the ratio of one (1) share of Class A
Common Stock for the number of shares of Class C Common Stock equal to the Issuance Multiple (as defined in the Business Combination Agreement) so converted. As of December 31, 2021, there were no Class C Common Stock issued and outstanding. Transfers The holders of shares of Class B Common Stock will not transfer such
shares other than as part of a concurrent transfer of an equal number of DMSH Units, in each case made to the same transferee in accordance with the restrictions on transfer contained in the Amended Partnership Agreement. Other Rights No holder of shares of Company Common Stock are entitled to
preemptive or subscription rights. There is no redemption or sinking fund provisions applicable to the Company Common Stock. The rights, preferences and privileges of holders of the Company Common Stock will be subject to those of the holders
of any shares of the Preferred Stock the Company may issue in the future.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The Company is authorized to issue 100,000,000 preferred shares with such designations, voting, and other rights and preferences as may be determined from time to time by the Board.
As of December 31, 2021 and 2020, there were no shares of preferred stock issued. Public Warrants Each Company Public Warrant entitles the registered holder to
purchase one share of Class A Common Stock at a price of $11.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ublic Warrants for redemption as
follows: (1) in whole and not in part; (2) at a price of $0.01 per warrant; (3) upon a minimum of 30 days’ prior written notice of
redemption; and (4)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Company Public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At December 31, 2021 and 2020, approximately 10.0 million Public Warrants were outstanding. Non-controlling Interests The non-controlling interests represent the membership interests in
DMSH held by holders other than the Company. Changes to ownership interests in DMSH while the controlling interests in DMSH is retained will be accounted for as equity transactions. As such, future redemptions or direct exchanges of the
Company’s Interests in DMSH by the other members of the Company will result in a change in ownership and reduce the amount recorded as non-controlling interest and increase additional paid-in capital. The Company has consolidated the financial
position and results of operations of DMSH and reflected the proportionate interests held by Prism, Clairvest Direct Seller and the SmarterChaos sellers as non-controlling interests. The following table summarizes the ownership interest in DMSH as of
December 31, 2021 and 2020:
​ ​
December 31, 2021 ​ ​
December 31, 2020
​ ​
Interests ​ ​
Ownership % ​ ​
Interests ​ ​
Ownership %
Number of Interests held by DMS, Inc. ​ ​
36,225,611 ​ ​
58.4% ​ ​
32,392,576 ​ ​
55.5%
Number of Interests held by non-controlling interests holders ​ ​
25,853,152 ​ ​
41.6% ​ ​
25,999,464 ​ ​
44.5%
Total Interests Outstanding ​ ​
62,078,763 ​ ​
100.0% ​ ​
58,392,040 ​ ​
100.0% The following table summarizes the effects of changes in ownership in
DMS, Inc. on our equity during the years ended December 31, 2021 and 2020 (in thousands):
​ ​
Years Ended December 31,
​ ​
2021 ​ ​
2020
Net income (loss) attributable to DMS, Inc. shareholders ​ ​
$ 2,202 ​ ​
$(8,696)
Transfers to (from) non-controlling interests due to: ​ ​
​ ​
DMSH units issued in SmarterChaos acquisition (Note 8) ​ ​
— ​ ​
103
Shares issued in connection with acquisition of Aramis,
PushPros, and Aimtell (Note 6) ​ ​
(1,589) ​ ​
—
Exercise of warrants to issue Class A common stock ​ ​
(1) ​ ​
—
Shares issued in connection with acquisition of Crisp Results (Note 6) ​ ​
(1,960) ​ ​
—
Prism shares redeemed and issued to Class A Common Stock ​ ​
(369) ​ ​
—
SmarterChaos DMSH units redeemed and issued to Class A Common Stock ​ ​
(189) ​ ​
—
Stock-based compensation - Vested &amp; Exercised ​ ​
(602) ​ ​
—
Net transfers to (from) non-controlling interests ​ ​
(4,710) ​ ​
103
Change from net income attributable to DMS Inc.
shareholders and transfers to (from) noncontrolling interest ​ ​
$(2,508) ​ ​
$(8,593) On July 15, 2020, upon the close of the Business Combination, the
Prism and Clairvest Direct Seller combined ownership percentage in DMSH was 44.5%. On July 16, 2020, DMSH issued approximately 307 thousand additional DMSH Units to the sellers in the SmarterChaos acquisition, which are included in the non-controlling interest. On
October 22, 2020, the Company issued additional 142 thousand shares of Class B Common Stock to Prism and Clairvest Direct Seller,
upon a post-closing Business Combination working capital adjustment. 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RELATED PARTY TRANSACTIONS Registration Rights At the Closing, the Company entered into an amended and restated
registration rights agreement with certain Sellers (the “Amended and Restated Registration Rights Agreement”), pursuant to which the Company registered for resale certain shares of Class A Common Stock and warrants to purchase Class A Common
Stock that were held by the parties thereto. Additionally, the Sellers may request to sell all or any portion of their shares of Class A Common Stock in an underwritten offering that is registered pursuant to the shelf registration statement
filed by the Company (each, an “Underwritten Shelf Takedown”); however, the Company will only be obligated to effect an Underwritten Shelf Takedown if such offering will include securities with a total offering price reasonably expected to
exceed, in the aggregate, $20.0 million and will not be required to effect more than four Underwritten Shelf Takedowns in any six-month period.
The Amended and Restated Registration Rights Agreement also includes customary piggy-back rights, subject to cooperation and cut-back provisions. The Company will bear the expenses incurred in connection with the filing of any such registration
statements. Amended Partnership Agreement Pursuant to the Amended Partnership Agreement, the non-controlling
interests (as defined in the Amended Partnership Agreement) have the right to redeem their DMSH Units for cash (based on the market price of the shares of Class A Common Stock) or, at the Company’s option, the Company may acquire such DMSH
Units (which DMSH Units are expected to be contributed to Blocker) in exchange for cash or Class A Common Stock (a “Redemption”) on a one-for-one
basis (subject to customary conversion rate adjustments, including for stock splits, stock dividends and reclassifications), in each case subject to certain restrictions and conditions set forth therein, including that any such Redemption be
for an amount no less than the lesser of 10,000 DMSH Units or all of the remaining DMSH Units held by such Non-Blocker Member. In
the event of a change of control transaction with respect to a Non-Blocker Member, DMSH will have the right to require such Non-Blocker Member to effect a Redemption with respect to all or any portion of the DMSH Units transferred in such
change of control transaction. In connection with any Redemption a number of shares of Class B Common Stock will automatically be surrendered and cancelled in accordance with the Company Certificate of Incorporation. Tax Receivable Agreement Through the completion of the 2020 tax return during the interim
period ended September 30, 2021, we identified an error recorded upon the Business Combination that resulted in a decrease in the deferred tax asset of $2.1 million, a decrease in the Tax Receivable Agreement liability of $1.8 million and a decrease in
Additional Paid-In Capital of $0.3 million, as compared to the amounts recorded in the consolidated balance sheet as of December 31,
2020 and interim periods in the current fiscal year. As the effect of the correction to these accounts was not material to the prior period financial statements, we elected to correct the balance as of September 30, 2021, with the offset to
Additional Paid-In Capital, which was consistent with the method to record the Deferred Tax Asset and Tax Receivable Agreement liability on the date of the Business Combination. There was no impact to continuing operations, net income, or
related per-share amounts for each period. As of December 31, 2021, the Company recorded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 Contingencies Receivable Agreement Liability of $15.3 million has been reversed through Income
Before Taxes as a Change in Tax Receivable Agreement Liability. The remaining short-term Tax Receivable Agreement liability of $1.3
million is attributable to carryback claims. We will continue to evaluate the positive and negative evidence in determining the realizability of the Company’s DTAs. For further details, see Note 14. Income Taxes. Management Agreement Prior to the Business Combination, the Management Agreement included
consideration for various management and advisory services, where DMSH made payment to one of its members a quarterly retainer of $50
thousand plus any out-of-pocket expenses. The total expense for the year ended December 31, 2020 was $0.1 million, which was recorded
in General and administrative expenses in the consolidated statements of operations. The management agreement was terminated in connection with the Business Combination. Prism Incentive Agreement On October 1, 2017, DMS, through a subsidiary, acquired the assets of
Mocade Media LLC (“Mocade”). On that date, in connection with the acquisition, DMS also entered into a consulting agreement with Singularity Consulting LLC (“Singularity”), a Texas limited liability company owned by the former management of
Mocade. On August 1, 2018, in order to further incentivize Singularity’s efforts with respect to the acquired Mocade assets, DMS entered into an amendment to the Singularity consulting agreement. On that date, Prism Data, the then majority
equityholder of DMS, also entered into an incentive agreement with Singularity, to which DMS was not a party, providing for certain incentive payments to be accounted for in accordance with applicable accounting standards by Prism Data to
Singularity in the event of certain specified change of control sale transactions involving DMS. Following the Business Combination, in November 2020, DMS and Singularity resolved all outstanding amounts due under the Singularity consulting
agreement between DMS and Singularity with a payment of $850,000. In addition, Prism Data and Singularity agreed that Singularity
would be entitled to a payment from Prism Data of $2,000,000 in the event of certain specified change of control sale transactions
involving DMS. DMSH Member Tax Distributions For the years ended December 31, 2021 and 2020, tax distributions to
members of DMSH were $0.2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12 Months Ended</t>
        </is>
      </c>
    </row>
    <row r="2">
      <c r="B2" s="2" t="inlineStr">
        <is>
          <t>Dec. 31, 2021</t>
        </is>
      </c>
    </row>
    <row r="3">
      <c r="A3" s="3" t="inlineStr">
        <is>
          <t>Share-based Payment Arrangement [Abstract]</t>
        </is>
      </c>
    </row>
    <row r="4">
      <c r="A4" s="4" t="inlineStr">
        <is>
          <t>EMPLOYEE AND DIRECTOR INCENTIVE PLANS</t>
        </is>
      </c>
      <c r="B4" s="4" t="inlineStr">
        <is>
          <t>NOTE 13. EMPLOYEE AND DIRECTOR INCENTIVE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will be eligible for grants under the 2020 Plan. The aggregate number of shares reserved under the
2020 Plan is approximately 11.6 million. The 2020 Plan terminates on June 24, 2030. On October 28, 2020, the Board of Directors of DMS Inc. approved the
grant of approximately 1.2 million RSUs, including 65,000 units granted for Directors under the 2020 Plan. The RSUs vest one-third each year based on three years of continuous service starting with July 16, 2021 through July 16, 2023. The related stock-based compensation expense is recognized on a straight-line basis over the vesting
period. The 2020 Plan provides Directors’ and employees’ vesting rights after each year for completed service to the Company. The related costs were approximately $6.8 million and $1.0 million for the years ended December 31, 2021 and
2020, respectively, and are included in “Salaries and related costs” within the Consolidated Statement of Operations. The participants have no rights of a stockholder with respect to the
RSUs, including the right to vote and the right to receive distributions or dividends until the shares become vested and settled. The settlement occurs after the vesting date and shall represent the right to receive one Share of Class A of common stock. RSUs awards provide for accelerated vesting if there is a change in control. The Company’s common stock began trading on April 20, 2018; no cash
dividends have been declared since that time, and we do not anticipate paying cash dividends in the foreseeable future. The risk-free rate within the contractual life of the option is based on the U.S. Treasury yield curve in effect at the time
of the grant. We recognize forfeitures and/or cancellations based on an actual occurrence. The fair value of non-vested stock is determined based on the
closing trading price of the Company’s stock on the grant date and are amortized over the award’s service period. At December 31, 2021, total non-vested stock-based compensation expense related to restricted stock and options was $16.7 million, which will be recognized over a weighted-average remaining period of 2.7 years. Restricted Stock Units Stock awards are granted with an exercise price equal to the market
price of the Company’s stock at the date of grant; those stock awards vest on 3 to 4 years of continuous service, depending on when the award was granted, and have 10-year contractual terms. The 2020 Plan allows employees’ vesting rights after each year for completed service to the Company. The following table presents the restricted stock units activity for
the years ended December 31, 2021 and 2020 (in thousands, except price per share):
​ ​
Number of Restricted Stock ​ ​
Weighted-Average Grant Date Fair Value
Outstanding at January 1, 2020 ​ ​
— ​ ​
$ —
Granted ​ ​
1,245 ​ ​
$7.31
Vested ​ ​
— ​ ​
$ —
Forfeited/Canceled ​ ​
48 ​ ​
$7.31
Outstanding at December 31, 2020 ​ ​
1,197 ​ ​
$7.31
Granted ​ ​
1,084 ​ ​
$8.43
Vested ​ ​
490 ​ ​
$7.59
Forfeited/Canceled ​ ​
350 ​ ​
$
Outstanding at December 31, 2021 ​ ​
1,441 ​ ​
$7.98
Vested as of December 31, 2021 ​ ​
490 ​ ​
$7.59 For the year ended December 31, 2021, the fair value of vested
restricted stock units was $3.7 million. For the year ended December 31, 2020, no restricted stock units had vested. As of December 31, 2021, the total number of awards issued to other
nonemployee consultants for advisory and consulting services were 126 thousand restricted stock units and 118 thousand stock options that represent total stock-based compensation fair value of $1.8 million, for which $0.2 million has been recorded for services provided
to date. On October 27, 2021, the board voted to accelerate the vesting of 34,000 restricted units and 32,000 stock options, which will result in immediate recognition of approximately $0.5 million expense in Q4 2021. Stock Options The participants have no rights of a stockholder with respect to the
stock options, including the right to vote and the right to receive distributions or dividends until the shares become vested and exercised. The exercise occurs after the vesting date and the participant may exercise the option by giving
written notice of exercise to the Company specifying the number of shares to be purchased, accompanied by full payment of the exercise price or by means of a broker-assisted cashless exercise. Stock option awards provide for accelerated vesting
if there is a change in control. The fair value of each option award is estimated on the date of grant
using the Black-Scholes-Merton valuation method, which uses the assumptions noted in the following table. Because Black-Scholes-Merton option valuation models incorporate ranges of assumption for inputs, the selected inputs are disclosed below.
Expected volatilities are based on implied volatilities from traded options on the Company’s peer group. The expected term is calculated using the simplified method, due to insufficient exercise activity during recent years as a basis from
which to estimate future exercise patterns. The following is the weighted average of the assumptions used in
calculating the fair value of the total stock options granted in 2021 using the Black-Scholes-Merton method:
Fair market value ​ ​
$5.95
Risk-free rate ​ ​
0.8%
Dividend yield ​ ​
—%
Expected volatility ​ ​
50.5%
Expected term (in years) ​ ​
6.1
years The following table presents the stock option activity for the years
ended December 31, 2021 and 2020 (in thousands, except price per share):
​ ​
Number of Stock Options ​ ​
Weighted-Average Grant Date Fair Value ​ ​
Weighted-Average Remaining Contractual Term (in Years) ​ ​
Total Intrinsic Value of Restricted Stock Options Exercisable
Outstanding at January 1, 2020 ​ ​
— ​ ​
$ — ​ ​
— ​ ​
$ —
Granted ​ ​
574 ​ ​
$3.34 ​ ​
5.9
years ​ ​
$ —
Exercised ​ ​
— ​ ​
$ — ​ ​
— ​ ​
$ —
Forfeited/expired ​ ​
23 ​ ​
$ — ​ ​
   — ​ ​
$
Outstanding at December 31, 2020 ​ ​
551 ​ ​
$3.34 ​ ​
5.9 years ​ ​
$ —
Granted ​ ​
1,706 ​ ​
$4.14 ​ ​
6.1
years ​ ​
$ —
Exercised ​ ​
— ​ ​
$ — ​ ​
— ​ ​
$ —
Forfeited/expired ​ ​
179 ​ ​
$4.07 ​ ​
6.1 years ​ ​
$ —
Outstanding at December 31, 2021 ​ ​
2,078 ​ ​
$3.92 ​ ​
6.1 years ​ ​
$ —
Exercisable at December 31, 2021 ​ ​
169 ​ ​
$7.58 ​ ​
   — ​ ​
$1,279 Defined Contribution Plans The Company offers a 401(k) plan with a mandatory match and a
discretionary bonus contribution to all of its eligible employees. The Company matches employees’ contributions based on a percentage of salary contributed by the employees. The Company’s match cost for the years ended December 31, 2021 and
2020 was $0.9 million and $0.8
million respectively, recorded within “Salaries and related costs” on the consolidated statements of operations. Employee Incentive Plan The Company instituted a transaction-based cash bonus plan, the
Digital Media Solutions, LLC Employee Incentive Plan (the “EIP”), in 2017, which was amended and restated on January 31, 2019. The EIP provides for a cash bonus pool payout to vested participants upon the occurrence of a “Sale of the Company”
prior to December 31, 2024, in which the equity value (as determined by the board of managers) exceeds $100 million. Each EIP
participant was awarded a number of bonus pool units, and is entitled to a pro rata share of the aggregate bonus pool based on the total number of vested bonus pool units held among all participants. DMSH also instituted a second
transaction-based cash bonus plan on November 1, 2019, which mirrors the first plan, except that the equity value was raised to $325
million. On April 23, 2020, DMSH entered into a Business Combination agreement
with Leo. Although this business combination is not considered a “Sale of the Company” for purposes of the EIP, the board of managers was permitted at its discretion to make a payment under the plan as it deemed fit upon consummation of the
business combination. The board of managers elected to pay a total of approximately $250 thousand in cash to EIP participants in
connection with the Business Combination, which was paid during the year ended December 31, 2020, and these plans were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Dec. 31, 2021</t>
        </is>
      </c>
      <c r="C1" s="2" t="inlineStr">
        <is>
          <t>Dec. 31, 2020</t>
        </is>
      </c>
    </row>
    <row r="2">
      <c r="A2" s="3" t="inlineStr">
        <is>
          <t>Current assets:</t>
        </is>
      </c>
    </row>
    <row r="3">
      <c r="A3" s="4" t="inlineStr">
        <is>
          <t>Cash and cash equivalents</t>
        </is>
      </c>
      <c r="B3" s="5" t="n">
        <v>26394</v>
      </c>
      <c r="C3" s="5" t="n">
        <v>31397</v>
      </c>
    </row>
    <row r="4">
      <c r="A4" s="4" t="inlineStr">
        <is>
          <t>Accounts receivable, net of allowances of $4,930 and $3,121, respectively</t>
        </is>
      </c>
      <c r="B4" s="6" t="n">
        <v>51578</v>
      </c>
      <c r="C4" s="6" t="n">
        <v>42085</v>
      </c>
    </row>
    <row r="5">
      <c r="A5" s="4" t="inlineStr">
        <is>
          <t>Prepaid and other current assets</t>
        </is>
      </c>
      <c r="B5" s="6" t="n">
        <v>3698</v>
      </c>
      <c r="C5" s="6" t="n">
        <v>2943</v>
      </c>
    </row>
    <row r="6">
      <c r="A6" s="4" t="inlineStr">
        <is>
          <t>Income tax receivable</t>
        </is>
      </c>
      <c r="B6" s="6" t="n">
        <v>2078</v>
      </c>
      <c r="C6" s="6" t="n">
        <v>474</v>
      </c>
    </row>
    <row r="7">
      <c r="A7" s="4" t="inlineStr">
        <is>
          <t>Total current assets</t>
        </is>
      </c>
      <c r="B7" s="6" t="n">
        <v>83748</v>
      </c>
      <c r="C7" s="6" t="n">
        <v>76899</v>
      </c>
    </row>
    <row r="8">
      <c r="A8" s="4" t="inlineStr">
        <is>
          <t>Property and equipment, net</t>
        </is>
      </c>
      <c r="B8" s="6" t="n">
        <v>19168</v>
      </c>
      <c r="C8" s="6" t="n">
        <v>15016</v>
      </c>
    </row>
    <row r="9">
      <c r="A9" s="4" t="inlineStr">
        <is>
          <t>Goodwill</t>
        </is>
      </c>
      <c r="B9" s="6" t="n">
        <v>76558</v>
      </c>
      <c r="C9" s="6" t="n">
        <v>44904</v>
      </c>
    </row>
    <row r="10">
      <c r="A10" s="4" t="inlineStr">
        <is>
          <t>Intangible assets, net</t>
        </is>
      </c>
      <c r="B10" s="6" t="n">
        <v>66228</v>
      </c>
      <c r="C10" s="6" t="n">
        <v>46447</v>
      </c>
    </row>
    <row r="11">
      <c r="A11" s="4" t="inlineStr">
        <is>
          <t>Deferred tax assets</t>
        </is>
      </c>
      <c r="B11" s="6" t="n">
        <v>0</v>
      </c>
      <c r="C11" s="6" t="n">
        <v>18948</v>
      </c>
    </row>
    <row r="12">
      <c r="A12" s="4" t="inlineStr">
        <is>
          <t>Other assets</t>
        </is>
      </c>
      <c r="B12" s="6" t="n">
        <v>889</v>
      </c>
      <c r="C12" s="6" t="n">
        <v>206</v>
      </c>
    </row>
    <row r="13">
      <c r="A13" s="4" t="inlineStr">
        <is>
          <t>Total assets</t>
        </is>
      </c>
      <c r="B13" s="6" t="n">
        <v>246591</v>
      </c>
      <c r="C13" s="6" t="n">
        <v>202420</v>
      </c>
    </row>
    <row r="14">
      <c r="A14" s="3" t="inlineStr">
        <is>
          <t>Current liabilities:</t>
        </is>
      </c>
    </row>
    <row r="15">
      <c r="A15" s="4" t="inlineStr">
        <is>
          <t>Accounts payable</t>
        </is>
      </c>
      <c r="B15" s="6" t="n">
        <v>42073</v>
      </c>
      <c r="C15" s="6" t="n">
        <v>37191</v>
      </c>
    </row>
    <row r="16">
      <c r="A16" s="4" t="inlineStr">
        <is>
          <t>Accrued expenses and other current liabilities</t>
        </is>
      </c>
      <c r="B16" s="6" t="n">
        <v>9473</v>
      </c>
      <c r="C16" s="6" t="n">
        <v>9886</v>
      </c>
    </row>
    <row r="17">
      <c r="A17" s="4" t="inlineStr">
        <is>
          <t>Current portion of long-term debt</t>
        </is>
      </c>
      <c r="B17" s="6" t="n">
        <v>2250</v>
      </c>
      <c r="C17" s="6" t="n">
        <v>7967</v>
      </c>
    </row>
    <row r="18">
      <c r="A18" s="4" t="inlineStr">
        <is>
          <t>Income taxes payable</t>
        </is>
      </c>
      <c r="B18" s="6" t="n">
        <v>103</v>
      </c>
      <c r="C18" s="6" t="n">
        <v>1413</v>
      </c>
    </row>
    <row r="19">
      <c r="A19" s="4" t="inlineStr">
        <is>
          <t>Tax Receivable Agreement liability - current</t>
        </is>
      </c>
      <c r="B19" s="6" t="n">
        <v>1310</v>
      </c>
      <c r="C19" s="6" t="n">
        <v>510</v>
      </c>
    </row>
    <row r="20">
      <c r="A20" s="4" t="inlineStr">
        <is>
          <t>Contingent consideration payable - current</t>
        </is>
      </c>
      <c r="B20" s="6" t="n">
        <v>7370</v>
      </c>
      <c r="C20" s="6" t="n">
        <v>0</v>
      </c>
    </row>
    <row r="21">
      <c r="A21" s="4" t="inlineStr">
        <is>
          <t>Deferred acquisitions consideration payable - current</t>
        </is>
      </c>
      <c r="B21" s="6" t="n">
        <v>4785</v>
      </c>
      <c r="C21" s="6" t="n">
        <v>0</v>
      </c>
    </row>
    <row r="22">
      <c r="A22" s="4" t="inlineStr">
        <is>
          <t>Total current liabilities</t>
        </is>
      </c>
      <c r="B22" s="6" t="n">
        <v>67364</v>
      </c>
      <c r="C22" s="6" t="n">
        <v>56967</v>
      </c>
    </row>
    <row r="23">
      <c r="A23" s="4" t="inlineStr">
        <is>
          <t>Long-term debt</t>
        </is>
      </c>
      <c r="B23" s="6" t="n">
        <v>215505</v>
      </c>
      <c r="C23" s="6" t="n">
        <v>193591</v>
      </c>
    </row>
    <row r="24">
      <c r="A24" s="4" t="inlineStr">
        <is>
          <t>Tax Receivable Agreement liability - non-current</t>
        </is>
      </c>
      <c r="B24" s="6" t="n">
        <v>0</v>
      </c>
      <c r="C24" s="6" t="n">
        <v>15760</v>
      </c>
    </row>
    <row r="25">
      <c r="A25" s="4" t="inlineStr">
        <is>
          <t>Deferred tax liabilities</t>
        </is>
      </c>
      <c r="B25" s="6" t="n">
        <v>4786</v>
      </c>
      <c r="C25" s="6" t="n">
        <v>7024</v>
      </c>
    </row>
    <row r="26">
      <c r="A26" s="4" t="inlineStr">
        <is>
          <t>Private Placement Warrant liabilities</t>
        </is>
      </c>
      <c r="B26" s="6" t="n">
        <v>3960</v>
      </c>
      <c r="C26" s="6" t="n">
        <v>22080</v>
      </c>
    </row>
    <row r="27">
      <c r="A27" s="4" t="inlineStr">
        <is>
          <t>Contingent consideration payable - non-current</t>
        </is>
      </c>
      <c r="B27" s="6" t="n">
        <v>1069</v>
      </c>
      <c r="C27" s="6" t="n">
        <v>0</v>
      </c>
    </row>
    <row r="28">
      <c r="A28" s="4" t="inlineStr">
        <is>
          <t>Other non-current liabilities</t>
        </is>
      </c>
      <c r="B28" s="6" t="n">
        <v>1725</v>
      </c>
      <c r="C28" s="6" t="n">
        <v>2683</v>
      </c>
    </row>
    <row r="29">
      <c r="A29" s="4" t="inlineStr">
        <is>
          <t>Total liabilities</t>
        </is>
      </c>
      <c r="B29" s="6" t="n">
        <v>294409</v>
      </c>
      <c r="C29" s="6" t="n">
        <v>298105</v>
      </c>
    </row>
    <row r="30">
      <c r="A30" s="4" t="inlineStr">
        <is>
          <t>Commitments and Contingencies (Note 16)</t>
        </is>
      </c>
      <c r="B30" s="4" t="inlineStr">
        <is>
          <t xml:space="preserve"> </t>
        </is>
      </c>
      <c r="C30" s="4" t="inlineStr">
        <is>
          <t xml:space="preserve"> </t>
        </is>
      </c>
    </row>
    <row r="31">
      <c r="A31" s="3" t="inlineStr">
        <is>
          <t>Stockholders' deficit:</t>
        </is>
      </c>
    </row>
    <row r="32">
      <c r="A32" s="4" t="inlineStr">
        <is>
          <t>Preferred stock, $0.0001 par value, 100,000 shares authorized; none issued and outstanding at December 31, 2021</t>
        </is>
      </c>
      <c r="B32" s="6" t="n">
        <v>0</v>
      </c>
      <c r="C32" s="6" t="n">
        <v>0</v>
      </c>
    </row>
    <row r="33">
      <c r="A33" s="4" t="inlineStr">
        <is>
          <t>Additional paid-in capital</t>
        </is>
      </c>
      <c r="B33" s="6" t="n">
        <v>-25239</v>
      </c>
      <c r="C33" s="6" t="n">
        <v>-48027</v>
      </c>
    </row>
    <row r="34">
      <c r="A34" s="4" t="inlineStr">
        <is>
          <t>Retained earnings</t>
        </is>
      </c>
      <c r="B34" s="6" t="n">
        <v>-944</v>
      </c>
      <c r="C34" s="6" t="n">
        <v>-3146</v>
      </c>
    </row>
    <row r="35">
      <c r="A35" s="4" t="inlineStr">
        <is>
          <t>Total stockholders' deficit</t>
        </is>
      </c>
      <c r="B35" s="6" t="n">
        <v>-26177</v>
      </c>
      <c r="C35" s="6" t="n">
        <v>-51167</v>
      </c>
    </row>
    <row r="36">
      <c r="A36" s="4" t="inlineStr">
        <is>
          <t>Non-controlling interest</t>
        </is>
      </c>
      <c r="B36" s="6" t="n">
        <v>-21641</v>
      </c>
      <c r="C36" s="6" t="n">
        <v>-44518</v>
      </c>
    </row>
    <row r="37">
      <c r="A37" s="4" t="inlineStr">
        <is>
          <t>Total deficit</t>
        </is>
      </c>
      <c r="B37" s="6" t="n">
        <v>-47818</v>
      </c>
      <c r="C37" s="6" t="n">
        <v>-95685</v>
      </c>
    </row>
    <row r="38">
      <c r="A38" s="4" t="inlineStr">
        <is>
          <t>Total liabilities and deficit</t>
        </is>
      </c>
      <c r="B38" s="6" t="n">
        <v>246591</v>
      </c>
      <c r="C38" s="6" t="n">
        <v>202420</v>
      </c>
    </row>
    <row r="39">
      <c r="A39" s="4" t="inlineStr">
        <is>
          <t>Common Class A</t>
        </is>
      </c>
    </row>
    <row r="40">
      <c r="A40" s="3" t="inlineStr">
        <is>
          <t>Stockholders' deficit:</t>
        </is>
      </c>
    </row>
    <row r="41">
      <c r="A41" s="4" t="inlineStr">
        <is>
          <t>Common stock</t>
        </is>
      </c>
      <c r="B41" s="6" t="n">
        <v>3</v>
      </c>
      <c r="C41" s="6" t="n">
        <v>3</v>
      </c>
    </row>
    <row r="42">
      <c r="A42" s="4" t="inlineStr">
        <is>
          <t>Common Class B</t>
        </is>
      </c>
    </row>
    <row r="43">
      <c r="A43" s="3" t="inlineStr">
        <is>
          <t>Stockholders' deficit:</t>
        </is>
      </c>
    </row>
    <row r="44">
      <c r="A44" s="4" t="inlineStr">
        <is>
          <t>Common stock</t>
        </is>
      </c>
      <c r="B44" s="6" t="n">
        <v>3</v>
      </c>
      <c r="C44" s="6" t="n">
        <v>3</v>
      </c>
    </row>
    <row r="45">
      <c r="A45" s="4" t="inlineStr">
        <is>
          <t>Class C common stock</t>
        </is>
      </c>
    </row>
    <row r="46">
      <c r="A46" s="3" t="inlineStr">
        <is>
          <t>Stockholders' deficit:</t>
        </is>
      </c>
    </row>
    <row r="47">
      <c r="A47" s="4" t="inlineStr">
        <is>
          <t>Common stock</t>
        </is>
      </c>
      <c r="B47" s="5" t="n">
        <v>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The provision (benefit) for income taxes consist of the following
(in thousands):
​ ​
Years Ended December 31,
​ ​
2021 ​ ​
2020
Current: ​ ​
​ ​
Federal ​ ​
$ 2,539 ​ ​
3,101
State ​ ​
307 ​ ​
216
Foreign ​ ​
26 ​ ​
248
Total Current ​ ​
2,872 ​ ​
3,565
Deferred ​ ​
​ ​
Federal ​ ​
12,848 ​ ​
69
State ​ ​
3,591 ​ ​
(549)
Total Deferred ​ ​
16,439 ​ ​
(480)
Provision for income taxes ​ ​
$19,311 ​ ​
$3,085 The provision for income taxes shown above varies from the statutory
federal income tax rate for those periods as follows (in thousands):
​ ​
Years Ended December 31,
​ ​
2021 ​ ​
2020
Tax provision (benefit) from federal statutory rate ​ ​
$ 5,356 ​ ​
$(2,190)
Tax on income not subject to entity level federal income tax ​ ​
1,074 ​ ​
1,897
State income taxes, net of federal tax effect ​ ​
(817) ​ ​
(280)
Warrant liability fair value change ​ ​
(3,804) ​ ​
1,856
Permanent adjustments - Tax Receivable Agreement ​ ​
(3,211) ​ ​
—
Other permanent adjustments ​ ​
(36) ​ ​
434
True-ups and other ​ ​
(919) ​ ​
(465)
Foreign tax credit ​ ​
63 ​ ​
(63)
Undistributed earnings ​ ​
529 ​ ​
823
Canadian tax expense ​ ​
26 ​ ​
261
Valuation allowance ​ ​
21,240 ​ ​
812
Tax credits ​ ​
(190) ​ ​
—
Tax provision ​ ​
$19,311 ​ ​
$ 3,085 As a result of a Business Combination, the Company consists of DMS
Inc. and its wholly-owned subsidiary, Blocker, which owns 58.4% of equity interests in DMSH (after the SmarterChaos acquisition).
DMSH is treated as a partnership for purposes of U.S. federal and certain state and local income tax. As a U.S. partnership, generally DMSH will not be subject to corporate income taxes (except with respect to UE, as described below). Instead,
each of the ultimate partners (including DMS Inc.) are taxed on their proportionate share of DMSH taxable income. While the Company consolidates DMSH for financial reporting purposes,
the Company will only be taxed on its allocable share of earnings. The Company’s income tax expense is attributable to the allocable share of earnings from DMSH, a portion of activities of DMSH that are subject to Canadian income tax, and the
activities of UE, a wholly-owned U.S. corporate subsidiary of DMSH, which is subject to U.S. federal and state and local income taxes. The income tax burden on the earnings allocated to the non-controlling interests is not reported by the
Company in its consolidated financial statements under GAAP. As a result of the foregoing reasons, the Company’s effective tax rate is expected to differ materially from the statutory rate. Any change in the fair value of the Private Placement Warrants,
which are classified as a liability on the Company’s consolidated balance sheet at December 31, 2021, is recognized as a gain or loss in the Company’s consolidated statements of earnings (loss). The Private Placement Warrants are deemed equity
instruments for income tax purposes, and accordingly, there is no change to income tax expense relating to changes in the fair value of such warrants. Deferred tax assets and liabilities are composed of the following (in
thousands):
​ ​
Years Ended December 31,
​ ​
2021 ​ ​
2020
Deferred tax assets: ​ ​
​ ​
Investment in DMS Holdings LLC ​ ​
$ 29,066 ​ ​
$ 30,017
Reserve accruals ​ ​
418 ​ ​
140
Charitable contributions ​ ​
11 ​ ​
9
Interest carryforward ​ ​
2,562 ​ ​
1,158
Tax credit carryforwards ​ ​
190 ​ ​
63
Property and equipment ​ ​
42 ​ ​
—
Net operating loss ​ ​
1,808 ​ ​
150
Total gross deferred tax assets ​ ​
34,097 ​ ​
31,537
Less: Valuation allowance ​ ​
(32,970) ​ ​
(11,626)
Total deferred tax assets, net ​ ​
$ 1,127 ​ ​
$ 19,911
Deferred tax liabilities: ​ ​
​ ​
Intangibles ​ ​
(4,561) ​ ​
(6,971)
Property and equipment ​ ​
— ​ ​
(193)
Undistributed earnings ​ ​
(1,352) ​ ​
(823)
Total deferred tax liabilities ​ ​
(5,913) ​ ​
(7,987)
Net deferred tax (liability) asset ​ ​
$ (4,786) ​ ​
$ 11,924 At December 31, 2021, the Company has federal or state net operating
loss carryforwards attributable to DMS, Inc. in the amount of $6.0 million and $9.0 million, respectively. The federal carryforwards are not subject to expiration, and the state carryforwards begin to expire in 2030, however certain state carryforwards
are indefinite. At December 31, 2021, the Company has an expected federal income tax
credit carryforward of $0.2 million which would expire at December 31, 2030, unless utilized. Utilization of some of the federal and
state net operating loss and credit carryforwards are subject to annual limitations due to the “change in ownership” provisions of the Internal Revenue Code and similar state provisions. The annual limitations may result in the expiration of
net operating losses and credits before utilization. We do not expect any annual limitation to materially impact the utilization of net operating losses and credits. The Company records a deferred tax asset if it is more likely than
not that the Company will realize a future tax benefit. Ultimate realization of any deferred tax asset is dependent on the Company’s ability to generate sufficient future taxable income in the appropriate tax jurisdiction before the expiration
of carryforward periods, if any. Our assessment of deferred tax asset realiz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The Company establishes a valuation allowance against any deferred tax asset for which we are unable to conclude
that realiz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We have determined the need for an additional $21 million valuation allowance for the period ending December 31, 2021. In doing so we assessed the available positive and negative evidence to
estimate whether future taxable income would be generated to permit use of the existing deferred tax assets (“DTAs”). A significant piece of objective negative evidence evaluated was the three-year cumulative loss before taxes. Such objective evidence limits the ability to consider other subjective evidence, such as
projections for future growth. Therefore, a full valuation allowance has been recorded against the DTAs at DMS, Inc. The amount of DTA considered realizable could be adjusted if objective negative evidence in the form of cumulative losses is no
longer present. The Company is subject to examination by the Internal Revenue Service
and taxing authorities in various states. The Company’s U.S. federal income tax returns remain subject to examination by tax authorities for the years 2017 to 2019. The Company’s state income tax returns are no longer subject to income tax
examination by tax authorities prior to 2016; however, our net operating loss carryforwards arising prior to that year are subject to adjustment. The Company regularly assesses the likelihood of tax deficiencies in each of the tax jurisdictions
and, accordingly, makes appropriate adjustments to the tax provision as deemed necessary. The Company records interest and penalties, if any, as a component of
its income tax (benefit) expense in the consolidated statements of operations. No interest expense or penalties were recognized during the years ended December 31, 2021, and 2020. Tax Receivable Agreement Through the completion of the 2020 tax return during the interim
period ended September 30, 2021, we identified an error recorded upon the Business Combination that resulted in a decrease in the deferred tax asset of $2.1 million, a decrease in the Tax Receivable Agreement liability of $1.8 million and a
decrease in Additional Paid-In Capital of $0.3 million, as compared to the amounts recorded in the consolidated balance sheet as of December 31, 2020 and interim periods in the current fiscal year. As the effect of the correction to these
accounts was not material to the prior period financial statements, we elected to correct the balance as of September 30, 2021, with the offset to Additional Paid-In Capital, which was consistent with the method to record the Deferred Tax Asset
and Tax Receivable Agreement liability on the date of the Business Combination. There was no impact to continuing operations, net income, or related per-share amounts for each period. As of December 31, 2021, the Company recorded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5. 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Prior to the Business Combination, the membership structure of DMSH
included units which had profit interests. The Company analyzed the calculation of earnings per unit for periods prior to the Business Combination and determined that it resulted in values that would not be meaningful to the users of these
consolidated financial statements. Therefore, the basic and diluted earnings (loss) per share for the year ended December 31, 2020 represent only the period of July 15, 2020 to December 31, 2020. The following table sets forth reconciliations of the numerators
and denominators used to compute basic and diluted earnings (loss) per share of Class A Common Stock:
​ ​
Years Ended December 31,
​ ​
2021 ​ ​
2020
Numerator: ​ ​
​ ​
Net income (loss) ​ ​
$ 6,193 ​ ​
$(13,714)
Net income (loss) attributable to DMSH prior to the Business Combination ​ ​
— ​ ​
(1,345)
Net income (loss) attributable to non-controlling interest ​ ​
3,991 ​ ​
(5,018)
Net income (loss) attributable to Digital Media Solutions, Inc. - basic and
diluted ​ ​
$ 2,202 ​ ​
$ (7,351)
Denominator: ​ ​
​ ​
Weighted average shares - basic ​ ​
$35,249 ​ ​
$ 32,335
Add: dilutive effects of employee equity awards ​ ​
389 ​ ​
—
Add: dilutive effects of public warrants ​ ​
126 ​ ​
—
Weighted average shares - diluted ​ ​
$35,764 ​ ​
$ 32,335
​ ​
​ ​
Net earnings (loss) per common share: ​ ​
​ ​
Basic ​ ​
$ 0.06 ​ ​
$ (0.23)
Diluted ​ ​
$ 0.06 ​ ​
$ (0.23) Shares of the Company’s Class B Common Stock do not participate in
the earnings or losses of the Company and are therefore not participating securities. As such, separate basic and diluted earnings per share of Class B Common Stock under the two-class method has not been presented. For the year ended December 31, 2021, the Company excluded $25.7 million shares of Class B Common Stock, $4
million Private warrants, $1.9 million shares of restrictive stock units and stock options, contingent and deferred considerations
issued in connection with the Aramis, Aimtell, PushPros and Crisp Results acquisition and the DMSH Units issued in the SmarterChaos acquisition, as their effect would have been anti-dilutive. At December 31, 2020, the Company excluded 26.0 million shares of Class B Common Stock, 14.0
million Public and Private warrants, 1.8 million shares of restrictive stock units and stock options, and the DMSH Units issued in
the SmarterChaos acquisition as their effect would have been anti-dilutive. For the year ended December 31, 2021, the Company excluded contingent
consideration issued in connection with Aramis, Aimtell, PushPros and Crisp Results acquisitions, which is payable in DMS common stock at the Company’s option, as the necessary conditions to pay such consideration had not been satisfied by the
end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Legal proceedings In the ordinary course of business, we are involved from time to time
in various claims and legal actions incident to our operations, both as a plaintiff and defendant. In the opinion of management, after consulting with legal counsel, none of these other claims are currently expected to have a material adverse
effect on the results of operations, financial position or cash flows. We intend to vigorously defend ourselves in these matters. DMSH Unit Redemption Rights The Amended and Restated Partnership Agreement includes provisions
intended to ensure that the Company at all times maintains a one-to-one ratio between (i) the number of outstanding shares of Class A Common Stock (including the number of shares of Class A Common Stock into which all of the outstanding shares
of Class C Common Stock are convertible in accordance with the Company Certificate of Incorporation) and
(ii) the aggregate number of DMSH Units owned by DMS Inc., its subsidiaries and any consolidated, combined, unitary or similar group of entities that join in filing any tax return with DM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On January 17, 2022, the sellers of SmarterChaos redeemed their
remaining non-controlling interest held through DMSH Units in exchange for 154,000 shares of Class A Common Stock in DMS, Inc. The
non-controlling interest held by the Sellers of SmarterChaos did not include related Class B Common Stock to be retired upon rede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DIGITAL MEDIA SOLUTIONS, INC. VALUATION AND QUALIFYING ACCOUNTS AND RESERVES SUPPLEMENTAL SCHEDULE (IN THOUSANDS)
Description ​ ​
Year Ended ​ ​
Balance at Beginning of Period ​ ​
Charge to Costs and Expenses ​ ​
Charged to Other Accounts ​ ​
Deductions ​ ​
Balance at End of Period
Accounts receivable reserves ​ ​
2020 ​ ​
$ 941 ​ ​
$3,039 ​ ​
$— ​ ​
$ 859 ​ ​
$3,121
​ ​
2021 ​ ​
$3,121 ​ ​
$4,798 ​ ​
$— ​ ​
$2,989 ​ ​
$4,9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se consolidated financial statements have been prepared in
accordance with generally accepted accounting principles in the United States (“GAAP”) and applicable rules and regulations of the SEC.</t>
        </is>
      </c>
    </row>
    <row r="5">
      <c r="A5" s="4" t="inlineStr">
        <is>
          <t>Principles of Consolidation</t>
        </is>
      </c>
      <c r="B5" s="4" t="inlineStr">
        <is>
          <t>Principles of Consolidation The Company consists of DMS Inc. and its wholly-owned subsidiary,
Blocker. Pursuant to the Business Combination, DMS Inc. acquired, directly and through its acquisition of the equity of Blocker, approximately 58.4%
of the membership interest in DMSH, while the Sellers (as defined in Note 2. Business Combination) retained approximately 41.6% of
the membership interest in DMSH (“non-controlling interests”).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6">
      <c r="A6" s="4" t="inlineStr">
        <is>
          <t>Use of Estimates</t>
        </is>
      </c>
      <c r="B6"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asset impairments, and deferred taxes and amounts associated with the Tax Receivable Agreement.</t>
        </is>
      </c>
    </row>
    <row r="7">
      <c r="A7" s="4" t="inlineStr">
        <is>
          <t>Revenue recognition</t>
        </is>
      </c>
      <c r="B7" s="4" t="inlineStr">
        <is>
          <t>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As part of determining whether a contract exists, probability of
collection is assessed on a client-by-client basis at the outset of the contract.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When there is a delay between the period in which revenue is
recognized and when a customer invoice is issued, revenue is recognized and the corresponding amounts are recorded as unbilled revenue (i.e., contract assets) within Accounts receivable, net on the consolidated balance sheets. In line with
industry practice, the Company applies the constraint on variable consideration and records revenue based on internally tracked conversions (leads delivered), net of the amount tracked and subsequently confirmed by customers. A significant
portion of the unbilled estimated revenue balance is finalized and invoiced to customers within sixty days following the period of service. Any remaining estimates are finalized and invoiced as billing totals are reconciled with the customer.
Historical estimates related to unbilled revenue have not been materially different from actual revenue billed.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t>
        </is>
      </c>
    </row>
    <row r="8">
      <c r="A8" s="4" t="inlineStr">
        <is>
          <t>Cost of revenue</t>
        </is>
      </c>
      <c r="B8" s="4" t="inlineStr">
        <is>
          <t>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t>
        </is>
      </c>
    </row>
    <row r="9">
      <c r="A9" s="4" t="inlineStr">
        <is>
          <t>Cash and cash equivalents</t>
        </is>
      </c>
      <c r="B9" s="4" t="inlineStr">
        <is>
          <t>Cash and cash equivalents 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t>
        </is>
      </c>
    </row>
    <row r="10">
      <c r="A10" s="4" t="inlineStr">
        <is>
          <t>Accounts receivable, net</t>
        </is>
      </c>
      <c r="B10" s="4" t="inlineStr">
        <is>
          <t>Accounts receivable, net Accounts receivables are recorded net of the allowance for doubtful
accounts. Management determines the allowance for doubtful accounts based on factors including past write-offs, delinquency trends and current credit conditions. Accounts are written off when management determines that collection is unlikely.
As of December 31, 2021 and 2020, the allowance for doubtful accounts was $4.9 million and $3.1 million, respectively, and bad debt expense was $4.8
million and $3.0 million for the years ended December 31, 2021 and 2020, respectively.</t>
        </is>
      </c>
    </row>
    <row r="11">
      <c r="A11" s="4" t="inlineStr">
        <is>
          <t>Property and equipment, net</t>
        </is>
      </c>
      <c r="B11" s="4" t="inlineStr">
        <is>
          <t>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Costs for websites and internal-use software are capitalized as
Property and Equipment, net on the Consolidated Balance Sheets during the preliminary project and application stages. Any initial research and development costs incurred during the preliminary project stage or costs incurred for data conversion
activities, training, maintenance, general and administrative or overhead costs are expensed as incurred. Qualified costs incurred during the operating stage of our websites and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software development costs are amortized on a straight
line basis over the estimated useful life or 3 years, whichever is shorter. Website and software development costs that do not
qualify for capitalization are expensed as incurred - through salaries and related costs for employees time or through cost of goods sold for 3rd party maintenance efforts, which are recorded in Salaries and related costs or in General and
administrative expenses, respectively, within the consolidated statements of operations. The capitalization and ongoing assessment of recoverability of development costs require considerable judgment by management with respect to certain
external factors, including estimated economic life. Management regularly assesses the carrying value of its long-lived
assets to be held and used, including property and equipment and intangible assets, for impairment when events or changes in circumstances indicate that their carrying value may not be recoverable. If such events or circumstances are present, a
loss is recognized to the extent the carrying value of the asset is in excess of estimated fair value.</t>
        </is>
      </c>
    </row>
    <row r="12">
      <c r="A12" s="4" t="inlineStr">
        <is>
          <t>Goodwill and other intangible assets</t>
        </is>
      </c>
      <c r="B12" s="4" t="inlineStr">
        <is>
          <t>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flows, discount rates, asset lives and market multiples. We review goodwill as of December 31st each year and whenever events
or significant changes in circumstances indicate that the carrying value may not be recoverable. We evaluate the recoverability of goodwill at a reporting unit level. We have 3 reporting units that were subject to the 2021 annual impairment testing. Our annual impairment review as of December 31, 2021 did not result in an impairment charge for
any of our reporting units. The fair value of each reporting unit for 2021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1 and 9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recognizes a goodwill impairment charge for the amount by which the carrying value of goodwill exceeds the reporting unit’s fair value. Intangible assets with definite lives are amortized based on the
estimated consumption of the economic benefit over their estimated useful lives. For additional information on goodwill, see Note 6. Goodwill and
Intangible Assets.</t>
        </is>
      </c>
    </row>
    <row r="13">
      <c r="A13" s="4" t="inlineStr">
        <is>
          <t>Contingencies and Contingent consideration</t>
        </is>
      </c>
      <c r="B13" s="4" t="inlineStr">
        <is>
          <t>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Since the Company’s contingent consideration can be paid in cash or DMS Class A Common Stock, at the election of the Company,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s, estimated volatility and other inputs which are
uncertain and involve significant judgments by management. Any changes in the fair value of these contingent consideration payments are included in income from operations in the consolidated statements of operations.</t>
        </is>
      </c>
    </row>
    <row r="14">
      <c r="A14" s="4" t="inlineStr">
        <is>
          <t>Acquisitions</t>
        </is>
      </c>
      <c r="B14" s="4" t="inlineStr">
        <is>
          <t>Acquisi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are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s date, it is more likely than not that the contingencies
will give rise to assets or liabilities. Acquisition related costs not considered part of the considerations
are expensed as incurred and recorded in Acquisition costs within the consolidated statement of operations.</t>
        </is>
      </c>
    </row>
    <row r="15">
      <c r="A15" s="4" t="inlineStr">
        <is>
          <t>Fair value measurement</t>
        </is>
      </c>
      <c r="B15"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e Company’s case, the fair value of financial instruments approximates fair valu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t>
        </is>
      </c>
    </row>
    <row r="16">
      <c r="A16" s="4" t="inlineStr">
        <is>
          <t>Private Placement Warrants Liabilities</t>
        </is>
      </c>
      <c r="B16" s="4" t="inlineStr">
        <is>
          <t>Private Placement Warrants Liabilities The Company Private Placement Warrants are not redeemable by the
Company so long as they are held by Sponsor or its permitted transferees. Sponsor, or its permitted transferees, has the option to exercise the Company Private Placement Warrants on a cashless basis. Except for the forgoing, the Company Private
Placement Warrants have terms and provisions that are identical to those of the Company Public Warrants. If the Company Private Placement Warrants are held by holders other than Sponsor or its permitted transferees, the Company Private
Placement Warrants will be redeemable by Company and exercisable by the holders on the same basis as the Company Public Warrants. See Note 11. Equity for description of the Public Warrants’ terms. Because the Company’s Private Placement Warrants contain provisions
whereby the settlement amount varies depending upon the characteristics of the warrant holder, they meet the definition of a derivative under ASC 815, Derivatives and Hedging</t>
        </is>
      </c>
    </row>
    <row r="17">
      <c r="A17" s="4" t="inlineStr">
        <is>
          <t>Advertising costs</t>
        </is>
      </c>
      <c r="B17" s="4" t="inlineStr">
        <is>
          <t>Advertising costs All advertising, promotional and marketing costs are expensed when
incurred. Advertising, promotional and marketing costs for the years ended December 31, 2021 and 2020 were $11.3 million and $1.2 million, respectively, and were included in General and administrative expenses within the consolidated statements of operations.</t>
        </is>
      </c>
    </row>
    <row r="18">
      <c r="A18" s="4" t="inlineStr">
        <is>
          <t>Stock-based compensation</t>
        </is>
      </c>
      <c r="B18" s="4" t="inlineStr">
        <is>
          <t>Stock-based compensation Stock-based compensation is measured using the grant-date fair value
of the award of equity instruments, including stock options and restricted stock units (“RSUs”). The expense is recognized over the requisite service period and forfeitures are recognized as incurred.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The
Company uses the simplified calculation of expected life as the contractual term for options of 10 years is longer than the Company
has been publicly traded. The Company does not have enough historical perspective to estimate the volatility of its publicly traded shares in regards to the valuation of its stock options awarded to employees. The Company’s common stock began
trading on April 20, 2018; no cash dividends have been declared since that time, and we do not anticipate paying cash dividends in the foreseeable futur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During the year ended December 31, 2020, the Company began granting
RSUs to its employees and directors. RSUs have a service-based vesting conditions, which must be satisfied in order for RSUs to vest. The service-based vesting condition for these awards is typically satisfied over three to four years,
depending on the award, with a cliff vesting period on the anniversary of the award. The related stock-based compensation expense is recognized on a straight-line basis over the requisite service period.</t>
        </is>
      </c>
    </row>
    <row r="19">
      <c r="A19" s="4" t="inlineStr">
        <is>
          <t>Income Taxes</t>
        </is>
      </c>
      <c r="B19" s="4" t="inlineStr">
        <is>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A valuation allowance will be recorded to
reduce deferred tax assets to an amount that is anticipated to be realized on a more likely than not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is treated as a corporation for U.S.
federal income tax purposes, it is subject to entity-level U.S. federal income tax. As a result of the Business Combination, Blocker’s allocable share of earnings from DMSH is also subject to U.S. federal and state and local income taxes.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an initial deferred tax asset and income tax receivable of $20.1 million and $199 thousand, respectively, with the offset as a long-term Tax Receivable Agreement liability of $16.3 million and Additional Paid-in Capital of $4.0 million
in the consolidated balance sheet. Valuation Allowances for Deferred Tax Assets We establish an income tax valuation allowance when available
evidence indicates that it is more likely than not that all or a portion of a deferred tax asset will not be realized. In assessing the need for a valuation allowance, we consider the amounts and timing of expected future deductions or
carryforwards and sources of taxable income that may enable utilization. We maintain an existing valuation allowance until enough positive evidence exists to support its reversal. Changes in the amount or timing of expected future deductions or
taxable income may have a material impact on the level of income tax valuation allowances. Our assessment of the realizability of the deferred tax assets requires judgment about its future results. Inherent in this estimation is the requirement
for us to estimate future book and taxable income and possible tax planning strategies. These estimates require us to exercise judgment about our future results, the prudence and feasibility of possible tax planning strategies, and the economic
environment in which the Company does business. It is possible that the actual results will differ from the assumptions and require adjustments to the allowance. Adjustments to the allowance would affect future net income. (See Note 14. Income
taxes).</t>
        </is>
      </c>
    </row>
    <row r="20">
      <c r="A20" s="4" t="inlineStr">
        <is>
          <t>Earnings per share</t>
        </is>
      </c>
      <c r="B20"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exchange of all potentially dilutive securities,
including the Private Placement Warrants’ fair value adjustments recognized in earnings, by the weighted-average number of shares of Class A Common Stock outstanding adjusted to give effect to potentially dilutive securities, to the extent
their inclusion is dilutive to earnings per share.</t>
        </is>
      </c>
    </row>
    <row r="21">
      <c r="A21" s="4" t="inlineStr">
        <is>
          <t>New Accounting Standards</t>
        </is>
      </c>
      <c r="B21" s="4" t="inlineStr">
        <is>
          <t>New Accounting Standards Accounting Standards Recently Adopted In December 2019, the FASB issued ASU
No. 2019-12, “Income Taxes (Topic 740): Simplifying the Accounting for Income Taxes” Accounting Standards Not Yet Adopted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February 2016, the FASB issued authoritative guidance ASC 842, Lease Accounting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which measures
credit losses based on relevant information about past events, including historical experience, current conditions, and reasonable and supportable forecasts. The guidance requires adoption using a modified retrospective approach and is
effective for EGC fiscal years beginning after December 15, 2022, including interim periods within those fiscal years. We are currently evaluating the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presents the disaggregation of revenue by
reportable segment and type of service (in thousands):
​ ​
Year Ended December 31, 2021
​ ​
Brand Direct ​ ​
Marketplace ​ ​
Other ​ ​
Intercompany eliminations ​ ​
Total
Net revenue: ​ ​
​ ​
​ ​
​ ​
​ ​
Customer acquisition ​ ​
$244,942 ​ ​
$224,158 ​ ​
$ — ​ ​
$(59,650) ​ ​
$409,450
Managed services ​ ​
8,845 ​ ​
— ​ ​
6,471 ​ ​
— ​ ​
15,316
Software services ​ ​
— ​ ​
— ​ ​
3,169 ​ ​
— ​ ​
3,169
Total Net revenue ​ ​
$253,787 ​ ​
$224,158 ​ ​
$9,640 ​ ​
$(59,650) ​ ​
$427,935
​ ​
Year Ended December 31, 2020
​ ​
Brand Direct ​ ​
Marketplace ​ ​
Other ​ ​
Intercompany eliminations ​ ​
Total
Net revenue: ​ ​
​ ​
​ ​
​ ​
​ ​
Customer acquisition ​ ​
179,682 ​ ​
155,999 ​ ​
— ​ ​
(30,051) ​ ​
305,630
Managed services ​ ​
17,869 ​ ​
— ​ ​
6,139 ​ ​
— ​ ​
24,008
Software services ​ ​
— ​ ​
— ​ ​
3,218 ​ ​
— ​ ​
3,218
Total Net revenue ​ ​
$197,551 ​ ​
$155,999 ​ ​
$9,357 ​ ​
$(30,051) ​ ​
$332,8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Reconciliation of Operations of Segments</t>
        </is>
      </c>
      <c r="B4" s="4" t="inlineStr">
        <is>
          <t>The following tables are a reconciliation of the operations of our
segments to income from operations (in thousands):
​ ​
Years Ended December 31,
​ ​
2021 ​ ​
2020
Net revenue ​ ​
$427,935 ​ ​
$332,856
Brand Direct ​ ​
253,787 ​ ​
197,551
Marketplace ​ ​
224,158 ​ ​
155,999
Other ​ ​
9,640 ​ ​
9,357
Intercompany eliminations ​ ​
(59,650) ​ ​
(30,051)
Cost of revenue ​ ​
300,016 ​ ​
234,731
Brand Direct ​ ​
192,479 ​ ​
151,526
Marketplace ​ ​
163,637 ​ ​
109,921
Other ​ ​
3,550 ​ ​
3,335
Intercompany eliminations ​ ​
(59,650) ​ ​
(30,051)
Gross profit ​ ​
$127,919 ​ ​
$ 98,125
Brand Direct ​ ​
61,308 ​ ​
46,025
Marketplace ​ ​
60,521 ​ ​
46,078
Other ​ ​
6,090 ​ ​
6,022
Salaries and related costs ​ ​
48,014 ​ ​
33,386
General and administrative expenses ​ ​
43,049 ​ ​
30,020
Depreciation and amortization ​ ​
25,401 ​ ​
17,954
Acquisition costs ​ ​
1,967 ​ ​
4,814
Contingent consideration changes in fair value of acquisition ​ ​
1,106 ​ ​
—
Income from operations ​ ​
$ 8,382 ​ ​
$ 11,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The following table presents major classifications of property and
equipment and the related useful lives (in thousands, except useful lives):
​ ​
​ ​
December 31,
​ ​
Useful Lives ​ ​
2021 ​ ​
2020
Computers and office equipment ​ ​
3 years ​ ​
$ 2,467 ​ ​
$ 1,684
Furniture and fixtures ​ ​
5 years ​ ​
437 ​ ​
305
Leasehold improvements ​ ​
7 years ​ ​
385 ​ ​
320
Software development costs ​ ​
3 years ​ ​
28,272 ​ ​
18,913
Total ​ ​
​ ​
31,561 ​ ​
21,222
Less: Accumulated depreciation and amortization ​ ​
​ ​
(12,393) ​ ​
(6,206)
Property and equipment, net ​ ​
​ ​
$ 19,168 ​ ​
$15,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Changes in the carrying value of goodwill, by reporting segment,
were as follows (in thousands):
​ ​
Brand Direct ​ ​
Marketplace ​ ​
Other ​ ​
Total
Balance, December 31, 2019 ​ ​
$8,616 ​ ​
$32,660 ​ ​
$ 550 ​ ​
$41,826
Additions (Note 8) ​ ​
— ​ ​
— ​ ​
3,078 ​ ​
3,078
Balance, December 31, 2020 ​ ​
8,616 ​ ​
32,660 ​ ​
3,628 ​ ​
44,904
Additions (Note 8) ​ ​
9,760 ​ ​
21,894 ​ ​
— ​ ​
31,654
Balance, December 31, 2021 ​ ​
$18,376 ​ ​
$54,554 ​ ​
$3,628 ​ ​
$76,558</t>
        </is>
      </c>
    </row>
    <row r="5">
      <c r="A5" s="4" t="inlineStr">
        <is>
          <t>Schedule of Finite-Lived Intangible Assets</t>
        </is>
      </c>
      <c r="B5" s="4" t="inlineStr">
        <is>
          <t>Finite-lived intangible assets, net consisted of the following (in
thousands):
​ ​
​ ​
December 31, 2021 ​ ​
December 31, 2020
​ ​
Amortization Period (Years) ​ ​
Gross ​ ​
Accumulated Amortization ​ ​
Net ​ ​
Gross ​ ​
Accumulated Amortization ​ ​
Net
Technology ​ ​
3
to 5 ​ ​
$ 51,946 ​ ​
$(29,929) ​ ​
$22,017 ​ ​
$48,008 ​ ​
$(21,454) ​ ​
$26,554
Customer relationships ​ ​
2
to 9 ​ ​
49,273 ​ ​
(13,076) ​ ​
36,197 ​ ​
21,794 ​ ​
(6,749) ​ ​
15,045
Brand ​ ​
1
to 7 ​ ​
12,109 ​ ​
(4,575) ​ ​
7,534 ​ ​
4,295 ​ ​
(961) ​ ​
3,334
Non-competition agreements ​ ​
3 ​ ​
1,898 ​ ​
(1,418) ​ ​
480 ​ ​
2,105 ​ ​
(591) ​ ​
1,514
Total ​ ​
​ ​
$115,226 ​ ​
$(48,998) ​ ​
$66,228 ​ ​
$76,202 ​ ​
$(29,755) ​ ​
$46,447</t>
        </is>
      </c>
    </row>
    <row r="6">
      <c r="A6" s="4" t="inlineStr">
        <is>
          <t>Schedule of Finite-Lived Intangible Assets, Future Amortization Expense</t>
        </is>
      </c>
      <c r="B6" s="4" t="inlineStr">
        <is>
          <t>Amortization expense relating to intangible assets subject to
amortization for each of the next five years and thereafter is estimated to be as follows (in thousands):
​ ​
2022 ​ ​
2023 ​ ​
2024 ​ ​
2025 ​ ​
2026 and Thereafter
Amortization expense ​ ​
$19,398 ​ ​
$16,366 ​ ​
$13,792 ​ ​
$6,564 ​ ​
$10,1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37" customWidth="1" min="2" max="2"/>
  </cols>
  <sheetData>
    <row r="1">
      <c r="A1" s="1" t="inlineStr">
        <is>
          <t>CONSOLIDATED CONDENSED BALANCE SHEETS (Parenthetical) $ in Thousands</t>
        </is>
      </c>
      <c r="B1" s="2" t="inlineStr">
        <is>
          <t>Dec. 31, 2021USD ($)$ / sharesshares</t>
        </is>
      </c>
    </row>
    <row r="2">
      <c r="A2" s="4" t="inlineStr">
        <is>
          <t>Allowance for credit loss | $</t>
        </is>
      </c>
      <c r="B2" s="5" t="n">
        <v>4930</v>
      </c>
    </row>
    <row r="3">
      <c r="A3" s="4" t="inlineStr">
        <is>
          <t>Preferred stock par value (usd per share) | $ / shares</t>
        </is>
      </c>
      <c r="B3" s="7" t="n">
        <v>0.0001</v>
      </c>
    </row>
    <row r="4">
      <c r="A4" s="4" t="inlineStr">
        <is>
          <t>Preferred stock, authorized (in shares)</t>
        </is>
      </c>
      <c r="B4" s="6" t="n">
        <v>100000000</v>
      </c>
    </row>
    <row r="5">
      <c r="A5" s="4" t="inlineStr">
        <is>
          <t>Preferred stock issued (in shares)</t>
        </is>
      </c>
      <c r="B5" s="6" t="n">
        <v>0</v>
      </c>
    </row>
    <row r="6">
      <c r="A6" s="4" t="inlineStr">
        <is>
          <t>Preferred stock outstanding (in shares)</t>
        </is>
      </c>
      <c r="B6" s="6" t="n">
        <v>0</v>
      </c>
    </row>
    <row r="7">
      <c r="A7" s="4" t="inlineStr">
        <is>
          <t>Common stock par value (usd per share) | $ / shares</t>
        </is>
      </c>
      <c r="B7" s="7" t="n">
        <v>0.0001</v>
      </c>
    </row>
    <row r="8">
      <c r="A8" s="4" t="inlineStr">
        <is>
          <t>Common stock authorized (in shares)</t>
        </is>
      </c>
      <c r="B8" s="6" t="n">
        <v>600000000</v>
      </c>
    </row>
    <row r="9">
      <c r="A9" s="4" t="inlineStr">
        <is>
          <t>Common stock outstanding (in shares)</t>
        </is>
      </c>
      <c r="B9" s="6" t="n">
        <v>61925075</v>
      </c>
    </row>
    <row r="10">
      <c r="A10" s="4" t="inlineStr">
        <is>
          <t>Common Class A</t>
        </is>
      </c>
    </row>
    <row r="11">
      <c r="A11" s="4" t="inlineStr">
        <is>
          <t>Common stock par value (usd per share) | $ / shares</t>
        </is>
      </c>
      <c r="B11" s="7" t="n">
        <v>0.0001</v>
      </c>
    </row>
    <row r="12">
      <c r="A12" s="4" t="inlineStr">
        <is>
          <t>Common stock authorized (in shares)</t>
        </is>
      </c>
      <c r="B12" s="6" t="n">
        <v>500000000</v>
      </c>
    </row>
    <row r="13">
      <c r="A13" s="4" t="inlineStr">
        <is>
          <t>Common stock issued (in shares)</t>
        </is>
      </c>
      <c r="B13" s="6" t="n">
        <v>36226000</v>
      </c>
    </row>
    <row r="14">
      <c r="A14" s="4" t="inlineStr">
        <is>
          <t>Common stock outstanding (in shares)</t>
        </is>
      </c>
      <c r="B14" s="6" t="n">
        <v>36225611</v>
      </c>
    </row>
    <row r="15">
      <c r="A15" s="4" t="inlineStr">
        <is>
          <t>Common Class B</t>
        </is>
      </c>
    </row>
    <row r="16">
      <c r="A16" s="4" t="inlineStr">
        <is>
          <t>Common stock par value (usd per share) | $ / shares</t>
        </is>
      </c>
      <c r="B16" s="7" t="n">
        <v>0.0001</v>
      </c>
    </row>
    <row r="17">
      <c r="A17" s="4" t="inlineStr">
        <is>
          <t>Common stock authorized (in shares)</t>
        </is>
      </c>
      <c r="B17" s="6" t="n">
        <v>60000000</v>
      </c>
    </row>
    <row r="18">
      <c r="A18" s="4" t="inlineStr">
        <is>
          <t>Common stock issued (in shares)</t>
        </is>
      </c>
      <c r="B18" s="6" t="n">
        <v>25699000</v>
      </c>
    </row>
    <row r="19">
      <c r="A19" s="4" t="inlineStr">
        <is>
          <t>Common stock outstanding (in shares)</t>
        </is>
      </c>
      <c r="B19" s="6" t="n">
        <v>25699464</v>
      </c>
    </row>
    <row r="20">
      <c r="A20" s="4" t="inlineStr">
        <is>
          <t>Class C common stock</t>
        </is>
      </c>
    </row>
    <row r="21">
      <c r="A21" s="4" t="inlineStr">
        <is>
          <t>Common stock par value (usd per share) | $ / shares</t>
        </is>
      </c>
      <c r="B21" s="7" t="n">
        <v>0.0001</v>
      </c>
    </row>
    <row r="22">
      <c r="A22" s="4" t="inlineStr">
        <is>
          <t>Common stock authorized (in shares)</t>
        </is>
      </c>
      <c r="B22" s="6" t="n">
        <v>40000000</v>
      </c>
    </row>
    <row r="23">
      <c r="A23" s="4" t="inlineStr">
        <is>
          <t>Common stock issued (in shares)</t>
        </is>
      </c>
      <c r="B23" s="6" t="n">
        <v>0</v>
      </c>
    </row>
    <row r="24">
      <c r="A24" s="4" t="inlineStr">
        <is>
          <t>Common stock outstanding (in shares)</t>
        </is>
      </c>
      <c r="B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table presents the components of outstanding debt (in
thousands):
​ ​
December 31, 2021 ​ ​
December 31, 2020
Term loan ​ ​
$223,875 ​ ​
$190,541
Revolving credit facility ​ ​
— ​ ​
4,000
Delayed draw term loan ​ ​
— ​ ​
8,236
Notes payable ​ ​
— ​ ​
1,074
Total debt ​ ​
223,875 ​ ​
203,851
Less: Unamortized debt issuance costs (1) ​ ​
(6,120) ​ ​
(2,293)
Debt, net ​ ​
217,755 ​ ​
201,558
Less: Current portion of long-term debt ​ ​
(2,250) ​ ​
(7,967)
Long-term debt ​ ​
$215,505 ​ ​
$193,591
(1)
Includes net debt issuance discount and other costs.</t>
        </is>
      </c>
    </row>
    <row r="5">
      <c r="A5" s="4" t="inlineStr">
        <is>
          <t>Schedule of Maturities of Long-term Debt</t>
        </is>
      </c>
      <c r="B5" s="4" t="inlineStr">
        <is>
          <t>The scheduled maturities of our total debt are estimated as follows
at December 31, 2021:
(in thousands) ​ ​
2022 ​ ​
$ 2,250
2023 ​ ​
2,250
2024 ​ ​
2,250
2025 ​ ​
2,250
2026 and thereafter ​ ​
214,875
Total debt ​ ​
$223,8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Net assets and liabilities acquired from the 2020 and 2021
acquisitions consist of the following (in thousands):
​ ​
Expected Usefull Life ​ ​
SmarterChaos ​ ​
Aimtell, PushPros and Aramis ​ ​
Crisp Results
​ ​
2020 ​ ​
2021 ​ ​
2021
Goodwill ​ ​
​ ​
$ 3,078 ​ ​
$ 9,761 ​ ​
$21,894
Technology ​ ​
4
​ ​
— ​ ​
3,900 ​ ​
—
Customer relationships ​ ​
4
to 6 ​ ​
2,500 ​ ​
7,690 ​ ​
19,600
Accounts receivable ​ ​
​ ​
576 ​ ​
3,100 ​ ​
2,610
Brand ​ ​
1
to 7 ​ ​
277 ​ ​
208 ​ ​
7,400
Non-competitive agreements ​ ​
3
​ ​
— ​ ​
83 ​ ​
—
Property and equipment ​ ​
3
to 5 ​ ​
28 ​ ​
250 ​ ​
220
Accounts payable ​ ​
​ ​
(1,156) ​ ​
(2,887) ​ ​
(1,593)
Other assets acquired and liabilities assumed, net (1) ​ ​
​ ​
496 ​ ​
740 ​ ​
1
Net assets and liabilities acquired ​ ​
​ ​
$ 5,799 ​ ​
$22,845 ​ ​
$50,132
(1)
Other assets acquired and liabilities assumed, net includes Prepaids and other current assets, partially offset by other current
liabilities (i.e., Travel and expense payables, payroll liabilities, tax liabilities).</t>
        </is>
      </c>
    </row>
    <row r="5">
      <c r="A5" s="4" t="inlineStr">
        <is>
          <t>Schedule of Business Acquisitions, by Acquisition</t>
        </is>
      </c>
      <c r="B5" s="4" t="inlineStr">
        <is>
          <t xml:space="preserve">The following schedule represents the amounts of net revenue and net
loss from operations related to 2021 acquisitions which have been included in the audited consolidated statements of operations for the periods indicated subsequent to the acquisition date (in thousands):
​ ​
Year Ended December 31, 2021
​ ​
Aimtell, PushPros and Aramis ​ ​
Crisp Results
Net revenue ​ ​
$21,083 ​ ​
$25,637
Net loss from operations ​ ​
(4,661) ​ ​
(1,042) </t>
        </is>
      </c>
    </row>
    <row r="6">
      <c r="A6" s="4" t="inlineStr">
        <is>
          <t>Pro Forma Information</t>
        </is>
      </c>
      <c r="B6" s="4" t="inlineStr">
        <is>
          <t>The
pro forma results do not necessarily reflect the actual results of operations of the combined companies under our ownership and operation.
​ ​
Years Ended December 31, 2021
(In thousands) ​ ​
Aimtell, PushPros and Aramis ​ ​
Crisp Results
Net revenue ​ ​
$23,093 ​ ​
$34,035
Net (loss) income from operations ​ ​
$(4,436) ​ ​
$ 257
​ ​
Years Ended December 31, 2020
(In thousands) ​ ​
Aimtell, PushPros and Aramis ​ ​
Crisp Results
Net revenue ​ ​
$26,330 ​ ​
$29,811
Net income from operations ​ ​
$ 5,085 ​ ​
$ 5,853</t>
        </is>
      </c>
    </row>
    <row r="7">
      <c r="A7" s="4" t="inlineStr">
        <is>
          <t>Schedule of Changes in Fair Value of Assets Acquired and Liabilities Assumed as Part of Business Combination</t>
        </is>
      </c>
      <c r="B7" s="4" t="inlineStr">
        <is>
          <t>The
impact of these adjustments are as follows (in thousands):
Crisp Results ​ ​
Original Acquisition Date Fair Value ​ ​
Revised Acquisition Date Fair Value ​ ​
Fair Value Mark- to-Market changes ​ ​
Fair Value as of December 31, 2021
Goodwill ​ ​
$17,370 ​ ​
$21,894 ​ ​
$ — ​ ​
$21,894
Intangible Assets: ​ ​
​ ​
​ ​
​ ​
Technology ​ ​
$ — ​ ​
$ — ​ ​
$ — ​ ​
$ —
Customer relationships ​ ​
$26,000 ​ ​
$19,600 ​ ​
$ — ​ ​
$19,600
Brand ​ ​
$ 5,100 ​ ​
$ 7,400 ​ ​
$ — ​ ​
$ 7,400
Non-competition agreements ​ ​
$ — ​ ​
$ — ​ ​
$ — ​ ​
$ —
Contingent Consideration ​ ​
$ 4,763 ​ ​
$ 5,186 ​ ​
$2,184 ​ ​
$ 7,370
Working Capital ​ ​
$ 1,018 ​ ​
$ 1,018 ​ ​
$ — ​ ​
$ 1,018 The
impact of these adjustments are as follows (in thousands):
Aimtell, PushPros, and Aramis ​ ​
Original Acquisition Date Fair Value ​ ​
Revised Acquisition Date Fair Value ​ ​
Fair Value Mark- to-Market changes ​ ​
Fair Value as of December 31, 2021
Goodwill ​ ​
$ 4,853 ​ ​
$9,761 ​ ​
$ — ​ ​
$9,761
Intangible Assets: ​ ​
​ ​
​ ​
​ ​
Technology ​ ​
$10,500 ​ ​
$3,900 ​ ​
$ — ​ ​
$3,900
Customer relationships ​ ​
$ 7,920 ​ ​
$7,690 ​ ​
$ — ​ ​
$7,690
Brand ​ ​
$ 226 ​ ​
$ 208 ​ ​
$ — ​ ​
$ 208
Non-competition agreements ​ ​
$ 117 ​ ​
$ 83 ​ ​
$ — ​ ​
$ 83
​ ​
​ ​
​ ​
​ ​
Contingent Consideration ​ ​
$ 4,925 ​ ​
$2,147 ​ ​
$(1,078) ​ ​
$1,069
​ ​
​ ​
​ ​
​ ​
Working Capital ​ ​
$ 1,404 ​ ​
$ 944 ​ ​
$ — ​ ​
$ 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The change in liability for the restructuring costs for the years
ended December 31, 2021 and 2020, respectively, was as follows:
​ ​
(in Thousands)
Beginning balance at January 1, 2020 ​ ​
$ —
Valuation adjustments ​ ​
3,853
Lease payments ​ ​
(238)
Lease accretion ​ ​
37
Ending balance at December 31, 2020 ​ ​
$ 3,652
Valuation adjustments ​ ​
373
Lease payments ​ ​
(1,683)
Lease accretion ​ ​
174
Ending balance at December 31, 2021 ​ ​
$ 2,516</t>
        </is>
      </c>
    </row>
    <row r="5">
      <c r="A5" s="4" t="inlineStr">
        <is>
          <t>Schedule of Future Minimum Lease Payments</t>
        </is>
      </c>
      <c r="B5" s="4" t="inlineStr">
        <is>
          <t>At December 31, 2021, the future minimum lease payments for the
Company were comprised of the following (in thousands):
Year Ending Years Ended December 31,: ​ ​
2022 ​ ​
$1,869
2023 ​ ​
1,707
2024 ​ ​
1,899
2025 ​ ​
546
Total ​ ​
$6,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 Inputs and Valuation Techniques</t>
        </is>
      </c>
      <c r="B4" s="4" t="inlineStr">
        <is>
          <t xml:space="preserve">As of December 31, 2021, the Company has approximately 4.0
million Private Placement Warrants outstanding.
​ ​
December 31, 2021
Private Placement Warrants Fair Value Per Share ​ ​
$ 0.99
Private and Public Placement Warrant valuation inputs: ​ ​
Stock price ​ ​
$ 4.78
Strike price ​ ​
$11.50
Remaining contractual term in years ​ ​
3.54
Estimated volatility ​ ​
60.0%
Dividend yield ​ ​
0.0%
Risk free interest rate ​ ​
1.05% The following table presents the contingent consideration
assumptions.
​ ​
Aimtell / PushPros
CYE2021 Revenue - Actual ​ ​
$ 7,193,881
CYE2022 Revenue - Expectations ​ ​
$11,259,147
CYE2023 Revenue - Expectations ​ ​
$14,636,891
CYE2022 Risk Adjusted Revenue ​ ​
$10,883,930
CYE2023 Risk Adjusted Revenue ​ ​
$13,224,456
Revenue Volatility ​ ​
25%
Iteration (actual) ​ ​
100,000
Risk adjustment discount rate ​ ​
7.25%
Risk free / Credit risk ​ ​
6.5%
Days gap from period end to payment ​ ​
90
​ ​
Aramis
CYE2022 Earnout Successful Probability ​ ​
99.0%
Iteration (actual) ​ ​
100,000
Risk free / Credit risk ​ ​
6.5%
Days gap from period end to payment ​ ​
90
​ ​
Crisp Results
EBITDA Historical - 9 Months ​ ​
7,749,580
EBITDA Expectations - 3 Months ​ ​
1,800,000
Risk adjusted EBITDA ​ ​
1,768,807
EBITDA volatility ​ ​
60%
Iterations (actual) ​ ​
100,000
Risk adjustment discount rate ​ ​
16.5%
Risk free / Credit risk ​ ​
6.5%
Days gap from period end to payment ​ ​
90 </t>
        </is>
      </c>
    </row>
    <row r="5">
      <c r="A5" s="4" t="inlineStr">
        <is>
          <t>Fair Value Measurements, Recurring and Nonrecurring</t>
        </is>
      </c>
      <c r="B5" s="4" t="inlineStr">
        <is>
          <t>The following table presents assets and liabilities measured at
fair value on a recurrent basis (in thousands):
​ ​
​ ​
December 31, 2020
Category ​ ​
Balance Sheet Location ​ ​
Level 1 ​ ​
Level 2 ​ ​
Level 3 ​ ​
Total
Liabilities: ​ ​
​ ​
​ ​
​ ​
​ ​
Private Warrant Liabilities ​ ​
Total liabilities ​ ​
$— ​ ​
$— ​ ​
$22,080 ​ ​
$22,080
Total ​ ​
​ ​
$— ​ ​
$— ​ ​
$22,080 ​ ​
$22,080
​ ​
​ ​
December 31, 2021
Category ​ ​
Balance Sheet Location ​ ​
Level 1 ​ ​
Level 2 ​ ​
Level 3 ​ ​
Total
Liabilities: ​ ​
​ ​
​ ​
​ ​
​ ​
Private Warrant Liabilities ​ ​
Total liabilities ​ ​
$ — ​ ​
$ — ​ ​
$ 3,960 ​ ​
$ 3,960
Contingent consideration - current ​ ​
Contingent consideration payable ​ ​
​ ​
​ ​
$7,370 ​ ​
$7,370
Contingent consideration -non-current ​ ​
Contingent consideration payable ​ ​
$ — ​ ​
$ — ​ ​
$ 1,069 ​ ​
$ 1,069
Total ​ ​
​ ​
$ — ​ ​
$ — ​ ​
$12,399 ​ ​
$12,399</t>
        </is>
      </c>
    </row>
    <row r="6">
      <c r="A6" s="4" t="inlineStr">
        <is>
          <t>Fair Value, Liabilities Measured on Recurring Basis, Level 2 Input Reconciliation</t>
        </is>
      </c>
      <c r="B6" s="4" t="inlineStr">
        <is>
          <t xml:space="preserve">The following table represents the change in the warrant liability
and contingent consideration (in thousands):
​ ​
Private Placement Warrants ​ ​
Contingent Consideration
Beginning January 1, 2020 ​ ​
$ — ​ ​
$ 1,000
Additions ​ ​
13,240 ​ ​
—
Changes in fair value ​ ​
8,840 ​ ​
—
Settlements ​ ​
— ​ ​
(1,000)
Balance December 31, 2020 ​ ​
22,080 ​ ​
—
Additions ​ ​
— ​ ​
7,333
Changes in fair value ​ ​
(18,115) ​ ​
1,106
Settlements ​ ​
(5) ​ ​
—
Ending December 31, 2021 ​ ​
$ 3,960 ​ ​
8,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holders Equity</t>
        </is>
      </c>
      <c r="B4" s="4" t="inlineStr">
        <is>
          <t>The following table sets forth the Company’s common stock by class at
December 31, 2021:
​ ​
December 31, 2021 ​ ​
December 31, 2020
Class ​ ​
Total Shares ​ ​
Ownership % ​ ​
Total Shares ​ ​
Ownership %
Class A Common Stock ​ ​
36,225,611 ​ ​
58.5% ​ ​
32,392,576 ​ ​
55.5%
Class B Common Stock ​ ​
25,699,464 ​ ​
41.5% ​ ​
25,999,464 ​ ​
44.5%
Total Common Stock ​ ​
61,925,075 ​ ​
100% ​ ​
58,392,040 ​ ​
100% The following table summarizes the ownership interest in DMSH as of
December 31, 2021 and 2020:
​ ​
December 31, 2021 ​ ​
December 31, 2020
​ ​
Interests ​ ​
Ownership % ​ ​
Interests ​ ​
Ownership %
Number of Interests held by DMS, Inc. ​ ​
36,225,611 ​ ​
58.4% ​ ​
32,392,576 ​ ​
55.5%
Number of Interests held by non-controlling interests holders ​ ​
25,853,152 ​ ​
41.6% ​ ​
25,999,464 ​ ​
44.5%
Total Interests Outstanding ​ ​
62,078,763 ​ ​
100.0% ​ ​
58,392,040 ​ ​
100.0% The following table summarizes the effects of changes in ownership in
DMS, Inc. on our equity during the years ended December 31, 2021 and 2020 (in thousands):
​ ​
Years Ended December 31,
​ ​
2021 ​ ​
2020
Net income (loss) attributable to DMS, Inc. shareholders ​ ​
$ 2,202 ​ ​
$(8,696)
Transfers to (from) non-controlling interests due to: ​ ​
​ ​
DMSH units issued in SmarterChaos acquisition (Note 8) ​ ​
— ​ ​
103
Shares issued in connection with acquisition of Aramis,
PushPros, and Aimtell (Note 6) ​ ​
(1,589) ​ ​
—
Exercise of warrants to issue Class A common stock ​ ​
(1) ​ ​
—
Shares issued in connection with acquisition of Crisp Results (Note 6) ​ ​
(1,960) ​ ​
—
Prism shares redeemed and issued to Class A Common Stock ​ ​
(369) ​ ​
—
SmarterChaos DMSH units redeemed and issued to Class A Common Stock ​ ​
(189) ​ ​
—
Stock-based compensation - Vested &amp; Exercised ​ ​
(602) ​ ​
—
Net transfers to (from) non-controlling interests ​ ​
(4,710) ​ ​
103
Change from net income attributable to DMS Inc.
shareholders and transfers to (from) noncontrolling interest ​ ​
$(2,508) ​ ​
$(8,5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 AND DIRECTOR INCENTIVE PLANS (Tables)</t>
        </is>
      </c>
      <c r="B1" s="2" t="inlineStr">
        <is>
          <t>12 Months Ended</t>
        </is>
      </c>
    </row>
    <row r="2">
      <c r="B2" s="2" t="inlineStr">
        <is>
          <t>Dec. 31, 2021</t>
        </is>
      </c>
    </row>
    <row r="3">
      <c r="A3" s="3" t="inlineStr">
        <is>
          <t>Share-based Payment Arrangement [Abstract]</t>
        </is>
      </c>
    </row>
    <row r="4">
      <c r="A4" s="4" t="inlineStr">
        <is>
          <t>Nonvested Restricted Stock Shares Activity</t>
        </is>
      </c>
      <c r="B4" s="4" t="inlineStr">
        <is>
          <t>The following table presents the restricted stock units activity for
the years ended December 31, 2021 and 2020 (in thousands, except price per share):
​ ​
Number of Restricted Stock ​ ​
Weighted-Average Grant Date Fair Value
Outstanding at January 1, 2020 ​ ​
— ​ ​
$ —
Granted ​ ​
1,245 ​ ​
$7.31
Vested ​ ​
— ​ ​
$ —
Forfeited/Canceled ​ ​
48 ​ ​
$7.31
Outstanding at December 31, 2020 ​ ​
1,197 ​ ​
$7.31
Granted ​ ​
1,084 ​ ​
$8.43
Vested ​ ​
490 ​ ​
$7.59
Forfeited/Canceled ​ ​
350 ​ ​
$
Outstanding at December 31, 2021 ​ ​
1,441 ​ ​
$7.98
Vested as of December 31, 2021 ​ ​
490 ​ ​
$7.59</t>
        </is>
      </c>
    </row>
    <row r="5">
      <c r="A5" s="4" t="inlineStr">
        <is>
          <t>Schedule of Share-Based Payment Award, Stock Options, Valuation Assumptions</t>
        </is>
      </c>
      <c r="B5" s="4" t="inlineStr">
        <is>
          <t>The following is the weighted average of the assumptions used in
calculating the fair value of the total stock options granted in 2021 using the Black-Scholes-Merton method:
Fair market value ​ ​
$5.95
Risk-free rate ​ ​
0.8%
Dividend yield ​ ​
—%
Expected volatility ​ ​
50.5%
Expected term (in years) ​ ​
6.1
years</t>
        </is>
      </c>
    </row>
    <row r="6">
      <c r="A6" s="4" t="inlineStr">
        <is>
          <t>Share-Based Payment Arrangement, Option, Activity</t>
        </is>
      </c>
      <c r="B6" s="4" t="inlineStr">
        <is>
          <t>The following table presents the stock option activity for the years
ended December 31, 2021 and 2020 (in thousands, except price per share):
​ ​
Number of Stock Options ​ ​
Weighted-Average Grant Date Fair Value ​ ​
Weighted-Average Remaining Contractual Term (in Years) ​ ​
Total Intrinsic Value of Restricted Stock Options Exercisable
Outstanding at January 1, 2020 ​ ​
— ​ ​
$ — ​ ​
— ​ ​
$ —
Granted ​ ​
574 ​ ​
$3.34 ​ ​
5.9
years ​ ​
$ —
Exercised ​ ​
— ​ ​
$ — ​ ​
— ​ ​
$ —
Forfeited/expired ​ ​
23 ​ ​
$ — ​ ​
   — ​ ​
$
Outstanding at December 31, 2020 ​ ​
551 ​ ​
$3.34 ​ ​
5.9 years ​ ​
$ —
Granted ​ ​
1,706 ​ ​
$4.14 ​ ​
6.1
years ​ ​
$ —
Exercised ​ ​
— ​ ​
$ — ​ ​
— ​ ​
$ —
Forfeited/expired ​ ​
179 ​ ​
$4.07 ​ ​
6.1 years ​ ​
$ —
Outstanding at December 31, 2021 ​ ​
2,078 ​ ​
$3.92 ​ ​
6.1 years ​ ​
$ —
Exercisable at December 31, 2021 ​ ​
169 ​ ​
$7.58 ​ ​
   — ​ ​
$1,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benefit) for income taxes consist of the following
(in thousands):
​ ​
Years Ended December 31,
​ ​
2021 ​ ​
2020
Current: ​ ​
​ ​
Federal ​ ​
$ 2,539 ​ ​
3,101
State ​ ​
307 ​ ​
216
Foreign ​ ​
26 ​ ​
248
Total Current ​ ​
2,872 ​ ​
3,565
Deferred ​ ​
​ ​
Federal ​ ​
12,848 ​ ​
69
State ​ ​
3,591 ​ ​
(549)
Total Deferred ​ ​
16,439 ​ ​
(480)
Provision for income taxes ​ ​
$19,311 ​ ​
$3,085</t>
        </is>
      </c>
    </row>
    <row r="5">
      <c r="A5" s="4" t="inlineStr">
        <is>
          <t>Schedule of Effective Income Tax Rate Reconciliation</t>
        </is>
      </c>
      <c r="B5" s="4" t="inlineStr">
        <is>
          <t>The provision for income taxes shown above varies from the statutory
federal income tax rate for those periods as follows (in thousands):
​ ​
Years Ended December 31,
​ ​
2021 ​ ​
2020
Tax provision (benefit) from federal statutory rate ​ ​
$ 5,356 ​ ​
$(2,190)
Tax on income not subject to entity level federal income tax ​ ​
1,074 ​ ​
1,897
State income taxes, net of federal tax effect ​ ​
(817) ​ ​
(280)
Warrant liability fair value change ​ ​
(3,804) ​ ​
1,856
Permanent adjustments - Tax Receivable Agreement ​ ​
(3,211) ​ ​
—
Other permanent adjustments ​ ​
(36) ​ ​
434
True-ups and other ​ ​
(919) ​ ​
(465)
Foreign tax credit ​ ​
63 ​ ​
(63)
Undistributed earnings ​ ​
529 ​ ​
823
Canadian tax expense ​ ​
26 ​ ​
261
Valuation allowance ​ ​
21,240 ​ ​
812
Tax credits ​ ​
(190) ​ ​
—
Tax provision ​ ​
$19,311 ​ ​
$ 3,085</t>
        </is>
      </c>
    </row>
    <row r="6">
      <c r="A6" s="4" t="inlineStr">
        <is>
          <t>Schedule of Deferred Tax Assets and Liabilities</t>
        </is>
      </c>
      <c r="B6" s="4" t="inlineStr">
        <is>
          <t>Deferred tax assets and liabilities are composed of the following (in
thousands):
​ ​
Years Ended December 31,
​ ​
2021 ​ ​
2020
Deferred tax assets: ​ ​
​ ​
Investment in DMS Holdings LLC ​ ​
$ 29,066 ​ ​
$ 30,017
Reserve accruals ​ ​
418 ​ ​
140
Charitable contributions ​ ​
11 ​ ​
9
Interest carryforward ​ ​
2,562 ​ ​
1,158
Tax credit carryforwards ​ ​
190 ​ ​
63
Property and equipment ​ ​
42 ​ ​
—
Net operating loss ​ ​
1,808 ​ ​
150
Total gross deferred tax assets ​ ​
34,097 ​ ​
31,537
Less: Valuation allowance ​ ​
(32,970) ​ ​
(11,626)
Total deferred tax assets, net ​ ​
$ 1,127 ​ ​
$ 19,911
Deferred tax liabilities: ​ ​
​ ​
Intangibles ​ ​
(4,561) ​ ​
(6,971)
Property and equipment ​ ​
— ​ ​
(193)
Undistributed earnings ​ ​
(1,352) ​ ​
(823)
Total deferred tax liabilities ​ ​
(5,913) ​ ​
(7,987)
Net deferred tax (liability) asset ​ ​
$ (4,786) ​ ​
$ 11,9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loss) per share of Class A Common Stock:
​ ​
Years Ended December 31,
​ ​
2021 ​ ​
2020
Numerator: ​ ​
​ ​
Net income (loss) ​ ​
$ 6,193 ​ ​
$(13,714)
Net income (loss) attributable to DMSH prior to the Business Combination ​ ​
— ​ ​
(1,345)
Net income (loss) attributable to non-controlling interest ​ ​
3,991 ​ ​
(5,018)
Net income (loss) attributable to Digital Media Solutions, Inc. - basic and
diluted ​ ​
$ 2,202 ​ ​
$ (7,351)
Denominator: ​ ​
​ ​
Weighted average shares - basic ​ ​
$35,249 ​ ​
$ 32,335
Add: dilutive effects of employee equity awards ​ ​
389 ​ ​
—
Add: dilutive effects of public warrants ​ ​
126 ​ ​
—
Weighted average shares - diluted ​ ​
$35,764 ​ ​
$ 32,335
​ ​
​ ​
Net earnings (loss) per common share: ​ ​
​ ​
Basic ​ ​
$ 0.06 ​ ​
$ (0.23)
Diluted ​ ​
$ 0.06 ​ ​
$ (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BASIS OF PRESENTATION AND SUMMARY OF SIGNIFICANT ACCOUNTING POLICIES - Additional Information (Details) $ in Thousands</t>
        </is>
      </c>
      <c r="B1" s="2" t="inlineStr">
        <is>
          <t>12 Months Ended</t>
        </is>
      </c>
    </row>
    <row r="2">
      <c r="B2" s="2" t="inlineStr">
        <is>
          <t>Dec. 31, 2021USD ($)segment</t>
        </is>
      </c>
      <c r="C2" s="2" t="inlineStr">
        <is>
          <t>Dec. 31, 2020USD ($)</t>
        </is>
      </c>
      <c r="D2" s="2" t="inlineStr">
        <is>
          <t>Sep. 30, 2021USD ($)</t>
        </is>
      </c>
    </row>
    <row r="3">
      <c r="A3" s="3" t="inlineStr">
        <is>
          <t>Organization Consolidation And Presentation Of Financial Statements Disclosure [Line Items]</t>
        </is>
      </c>
    </row>
    <row r="4">
      <c r="A4" s="4" t="inlineStr">
        <is>
          <t>Number of reportable segments | segment</t>
        </is>
      </c>
      <c r="B4" s="6" t="n">
        <v>3</v>
      </c>
    </row>
    <row r="5">
      <c r="A5" s="4" t="inlineStr">
        <is>
          <t>Decrease to deferred tax asset</t>
        </is>
      </c>
      <c r="B5" s="5" t="n">
        <v>0</v>
      </c>
      <c r="C5" s="5" t="n">
        <v>18948</v>
      </c>
    </row>
    <row r="6">
      <c r="A6" s="4" t="inlineStr">
        <is>
          <t>Additional paid-in capital</t>
        </is>
      </c>
      <c r="B6" s="6" t="n">
        <v>-25239</v>
      </c>
      <c r="C6" s="6" t="n">
        <v>-48027</v>
      </c>
    </row>
    <row r="7">
      <c r="A7" s="4" t="inlineStr">
        <is>
          <t>Allowance for credit loss</t>
        </is>
      </c>
      <c r="B7" s="6" t="n">
        <v>4930</v>
      </c>
      <c r="C7" s="6" t="n">
        <v>3121</v>
      </c>
    </row>
    <row r="8">
      <c r="A8" s="4" t="inlineStr">
        <is>
          <t>Provision for bad debt</t>
        </is>
      </c>
      <c r="B8" s="6" t="n">
        <v>4798</v>
      </c>
      <c r="C8" s="6" t="n">
        <v>3039</v>
      </c>
    </row>
    <row r="9">
      <c r="A9" s="4" t="inlineStr">
        <is>
          <t>Advertising expense</t>
        </is>
      </c>
      <c r="B9" s="5" t="n">
        <v>11300</v>
      </c>
      <c r="C9" s="6" t="n">
        <v>1200</v>
      </c>
    </row>
    <row r="10">
      <c r="A10" s="4" t="inlineStr">
        <is>
          <t>Contract period</t>
        </is>
      </c>
      <c r="B10" s="4" t="inlineStr">
        <is>
          <t>10 years</t>
        </is>
      </c>
    </row>
    <row r="11">
      <c r="A11" s="4" t="inlineStr">
        <is>
          <t>Refund of preclosing taxes to be paid to Sellers</t>
        </is>
      </c>
      <c r="B11" s="4" t="inlineStr">
        <is>
          <t>100.00%</t>
        </is>
      </c>
    </row>
    <row r="12">
      <c r="A12" s="4" t="inlineStr">
        <is>
          <t>Refund of preclosing taxes to be paid to Sellers, period after closing</t>
        </is>
      </c>
      <c r="B12" s="4" t="inlineStr">
        <is>
          <t>2 years</t>
        </is>
      </c>
    </row>
    <row r="13">
      <c r="A13" s="4" t="inlineStr">
        <is>
          <t>Deferred tax asset</t>
        </is>
      </c>
      <c r="C13" s="6" t="n">
        <v>11924</v>
      </c>
    </row>
    <row r="14">
      <c r="A14" s="4" t="inlineStr">
        <is>
          <t>Tax Receivable Agreement liability - current</t>
        </is>
      </c>
      <c r="B14" s="5" t="n">
        <v>1310</v>
      </c>
      <c r="C14" s="5" t="n">
        <v>510</v>
      </c>
    </row>
    <row r="15">
      <c r="A15" s="4" t="inlineStr">
        <is>
          <t>Blocker Corp</t>
        </is>
      </c>
    </row>
    <row r="16">
      <c r="A16" s="3" t="inlineStr">
        <is>
          <t>Organization Consolidation And Presentation Of Financial Statements Disclosure [Line Items]</t>
        </is>
      </c>
    </row>
    <row r="17">
      <c r="A17" s="4" t="inlineStr">
        <is>
          <t>Tax receivable agreement liability</t>
        </is>
      </c>
      <c r="B17" s="6" t="n">
        <v>16300</v>
      </c>
    </row>
    <row r="18">
      <c r="A18" s="4" t="inlineStr">
        <is>
          <t>Additional paid-in capital</t>
        </is>
      </c>
      <c r="B18" s="6" t="n">
        <v>4000</v>
      </c>
    </row>
    <row r="19">
      <c r="A19" s="4" t="inlineStr">
        <is>
          <t>Deferred tax asset</t>
        </is>
      </c>
      <c r="B19" s="6" t="n">
        <v>20100</v>
      </c>
    </row>
    <row r="20">
      <c r="A20" s="4" t="inlineStr">
        <is>
          <t>Income taxes receivable</t>
        </is>
      </c>
      <c r="B20" s="5" t="n">
        <v>199</v>
      </c>
    </row>
    <row r="21">
      <c r="A21" s="4" t="inlineStr">
        <is>
          <t>Maximum | Software Development Costs</t>
        </is>
      </c>
    </row>
    <row r="22">
      <c r="A22" s="3" t="inlineStr">
        <is>
          <t>Organization Consolidation And Presentation Of Financial Statements Disclosure [Line Items]</t>
        </is>
      </c>
    </row>
    <row r="23">
      <c r="A23" s="4" t="inlineStr">
        <is>
          <t>Amortization Period (Years)</t>
        </is>
      </c>
      <c r="B23" s="4" t="inlineStr">
        <is>
          <t>3 years</t>
        </is>
      </c>
    </row>
    <row r="24">
      <c r="A24" s="4" t="inlineStr">
        <is>
          <t>Revision of Prior Period, Adjustment</t>
        </is>
      </c>
    </row>
    <row r="25">
      <c r="A25" s="3" t="inlineStr">
        <is>
          <t>Organization Consolidation And Presentation Of Financial Statements Disclosure [Line Items]</t>
        </is>
      </c>
    </row>
    <row r="26">
      <c r="A26" s="4" t="inlineStr">
        <is>
          <t>Decrease to deferred tax asset</t>
        </is>
      </c>
      <c r="D26" s="5" t="n">
        <v>2100</v>
      </c>
    </row>
    <row r="27">
      <c r="A27" s="4" t="inlineStr">
        <is>
          <t>Tax receivable agreement liability</t>
        </is>
      </c>
      <c r="D27" s="6" t="n">
        <v>1800</v>
      </c>
    </row>
    <row r="28">
      <c r="A28" s="4" t="inlineStr">
        <is>
          <t>Additional paid-in capital</t>
        </is>
      </c>
      <c r="D28" s="5" t="n">
        <v>300</v>
      </c>
    </row>
    <row r="29">
      <c r="A29" s="4" t="inlineStr">
        <is>
          <t>DMSH</t>
        </is>
      </c>
    </row>
    <row r="30">
      <c r="A30" s="3" t="inlineStr">
        <is>
          <t>Organization Consolidation And Presentation Of Financial Statements Disclosure [Line Items]</t>
        </is>
      </c>
    </row>
    <row r="31">
      <c r="A31" s="4" t="inlineStr">
        <is>
          <t>Equity method investment, ownership percentage</t>
        </is>
      </c>
      <c r="B31" s="4" t="inlineStr">
        <is>
          <t>58.40%</t>
        </is>
      </c>
    </row>
    <row r="32">
      <c r="A32" s="4" t="inlineStr">
        <is>
          <t>Sellers | DMSH</t>
        </is>
      </c>
    </row>
    <row r="33">
      <c r="A33" s="3" t="inlineStr">
        <is>
          <t>Organization Consolidation And Presentation Of Financial Statements Disclosure [Line Items]</t>
        </is>
      </c>
    </row>
    <row r="34">
      <c r="A34" s="4" t="inlineStr">
        <is>
          <t>Noncontrolling interest, ownership percentage by noncontrolling owners</t>
        </is>
      </c>
      <c r="B34" s="4" t="inlineStr">
        <is>
          <t>41.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7" customWidth="1" min="6" max="6"/>
  </cols>
  <sheetData>
    <row r="1">
      <c r="A1" s="1" t="inlineStr">
        <is>
          <t>BUSINESS COMBINATION (Details) $ in Thousands</t>
        </is>
      </c>
      <c r="B1" s="2" t="inlineStr">
        <is>
          <t>Oct. 22, 2020shares</t>
        </is>
      </c>
      <c r="C1" s="2" t="inlineStr">
        <is>
          <t>Jul. 15, 2020USD ($)shares</t>
        </is>
      </c>
      <c r="D1" s="2" t="inlineStr">
        <is>
          <t>Sep. 30, 2021USD ($)</t>
        </is>
      </c>
      <c r="E1" s="2" t="inlineStr">
        <is>
          <t>Dec. 31, 2021USD ($)shares</t>
        </is>
      </c>
      <c r="F1" s="2" t="inlineStr">
        <is>
          <t>Dec. 31, 2020USD ($)shares</t>
        </is>
      </c>
    </row>
    <row r="2">
      <c r="A2" s="3" t="inlineStr">
        <is>
          <t>Business Acquisition [Line Items]</t>
        </is>
      </c>
    </row>
    <row r="3">
      <c r="A3" s="4" t="inlineStr">
        <is>
          <t>Payments to acquire business</t>
        </is>
      </c>
      <c r="E3" s="5" t="n">
        <v>25129</v>
      </c>
      <c r="F3" s="5" t="n">
        <v>2799</v>
      </c>
    </row>
    <row r="4">
      <c r="A4" s="4" t="inlineStr">
        <is>
          <t>Repayments of debt</t>
        </is>
      </c>
      <c r="E4" s="5" t="n">
        <v>200977</v>
      </c>
      <c r="F4" s="6" t="n">
        <v>5641</v>
      </c>
    </row>
    <row r="5">
      <c r="A5" s="4" t="inlineStr">
        <is>
          <t>Refund of preclosing taxes to be paid to Sellers</t>
        </is>
      </c>
      <c r="E5" s="4" t="inlineStr">
        <is>
          <t>100.00%</t>
        </is>
      </c>
    </row>
    <row r="6">
      <c r="A6" s="4" t="inlineStr">
        <is>
          <t>Refund of preclosing taxes to be paid to Sellers, period after closing</t>
        </is>
      </c>
      <c r="E6" s="4" t="inlineStr">
        <is>
          <t>2 years</t>
        </is>
      </c>
    </row>
    <row r="7">
      <c r="A7" s="4" t="inlineStr">
        <is>
          <t>Deferred tax asset</t>
        </is>
      </c>
      <c r="F7" s="6" t="n">
        <v>-11924</v>
      </c>
    </row>
    <row r="8">
      <c r="A8" s="4" t="inlineStr">
        <is>
          <t>Current tax receivable agreement</t>
        </is>
      </c>
      <c r="E8" s="5" t="n">
        <v>1310</v>
      </c>
      <c r="F8" s="6" t="n">
        <v>510</v>
      </c>
    </row>
    <row r="9">
      <c r="A9" s="4" t="inlineStr">
        <is>
          <t>Additional paid-in capital</t>
        </is>
      </c>
      <c r="E9" s="5" t="n">
        <v>-25239</v>
      </c>
      <c r="F9" s="5" t="n">
        <v>-48027</v>
      </c>
    </row>
    <row r="10">
      <c r="A10" s="4" t="inlineStr">
        <is>
          <t>Common stock outstanding (in shares) | shares</t>
        </is>
      </c>
      <c r="E10" s="6" t="n">
        <v>61925075</v>
      </c>
      <c r="F10" s="6" t="n">
        <v>58392040</v>
      </c>
    </row>
    <row r="11">
      <c r="A11" s="4" t="inlineStr">
        <is>
          <t>Warrants outstanding (in shares) | shares</t>
        </is>
      </c>
      <c r="E11" s="6" t="n">
        <v>10000000</v>
      </c>
      <c r="F11" s="6" t="n">
        <v>10000000</v>
      </c>
    </row>
    <row r="12">
      <c r="A12" s="4" t="inlineStr">
        <is>
          <t>Error Corrections Resulting From Completion of Tax Return | Revision of Prior Period, Error Correction, Adjustment</t>
        </is>
      </c>
    </row>
    <row r="13">
      <c r="A13" s="3" t="inlineStr">
        <is>
          <t>Business Acquisition [Line Items]</t>
        </is>
      </c>
    </row>
    <row r="14">
      <c r="A14" s="4" t="inlineStr">
        <is>
          <t>Deferred tax asset</t>
        </is>
      </c>
      <c r="D14" s="5" t="n">
        <v>2100</v>
      </c>
    </row>
    <row r="15">
      <c r="A15" s="4" t="inlineStr">
        <is>
          <t>Decrease in tax receivable agreement liability</t>
        </is>
      </c>
      <c r="D15" s="6" t="n">
        <v>-1800</v>
      </c>
    </row>
    <row r="16">
      <c r="A16" s="4" t="inlineStr">
        <is>
          <t>Common Class B</t>
        </is>
      </c>
    </row>
    <row r="17">
      <c r="A17" s="3" t="inlineStr">
        <is>
          <t>Business Acquisition [Line Items]</t>
        </is>
      </c>
    </row>
    <row r="18">
      <c r="A18" s="4" t="inlineStr">
        <is>
          <t>Antidilutive securities excluded (in shares) | shares</t>
        </is>
      </c>
      <c r="E18" s="6" t="n">
        <v>25700000</v>
      </c>
      <c r="F18" s="6" t="n">
        <v>26000000</v>
      </c>
    </row>
    <row r="19">
      <c r="A19" s="4" t="inlineStr">
        <is>
          <t>Blocker Corp</t>
        </is>
      </c>
    </row>
    <row r="20">
      <c r="A20" s="3" t="inlineStr">
        <is>
          <t>Business Acquisition [Line Items]</t>
        </is>
      </c>
    </row>
    <row r="21">
      <c r="A21" s="4" t="inlineStr">
        <is>
          <t>Payments to acquire business</t>
        </is>
      </c>
      <c r="C21" s="5" t="n">
        <v>57300</v>
      </c>
    </row>
    <row r="22">
      <c r="A22" s="4" t="inlineStr">
        <is>
          <t>Cash acquired from acquisition</t>
        </is>
      </c>
      <c r="C22" s="5" t="n">
        <v>30000</v>
      </c>
    </row>
    <row r="23">
      <c r="A23" s="4" t="inlineStr">
        <is>
          <t>Unit redemption rights ratio</t>
        </is>
      </c>
      <c r="C23" s="6" t="n">
        <v>1</v>
      </c>
    </row>
    <row r="24">
      <c r="A24" s="4" t="inlineStr">
        <is>
          <t>Blocker Corp | Error Corrections Resulting From Completion of Tax Return | Revision of Prior Period, Error Correction, Adjustment</t>
        </is>
      </c>
    </row>
    <row r="25">
      <c r="A25" s="3" t="inlineStr">
        <is>
          <t>Business Acquisition [Line Items]</t>
        </is>
      </c>
    </row>
    <row r="26">
      <c r="A26" s="4" t="inlineStr">
        <is>
          <t>Deferred tax asset</t>
        </is>
      </c>
      <c r="D26" s="6" t="n">
        <v>2100</v>
      </c>
    </row>
    <row r="27">
      <c r="A27" s="4" t="inlineStr">
        <is>
          <t>Decrease in tax receivable agreement liability</t>
        </is>
      </c>
      <c r="D27" s="6" t="n">
        <v>1800</v>
      </c>
    </row>
    <row r="28">
      <c r="A28" s="4" t="inlineStr">
        <is>
          <t>Net adjustments to additional paid in capital due to tax receivable agreement changes</t>
        </is>
      </c>
      <c r="D28" s="5" t="n">
        <v>300</v>
      </c>
    </row>
    <row r="29">
      <c r="A29" s="4" t="inlineStr">
        <is>
          <t>Leo</t>
        </is>
      </c>
    </row>
    <row r="30">
      <c r="A30" s="3" t="inlineStr">
        <is>
          <t>Business Acquisition [Line Items]</t>
        </is>
      </c>
    </row>
    <row r="31">
      <c r="A31" s="4" t="inlineStr">
        <is>
          <t>Warrants issued (in shares) | shares</t>
        </is>
      </c>
      <c r="C31" s="6" t="n">
        <v>2000000</v>
      </c>
    </row>
    <row r="32">
      <c r="A32" s="4" t="inlineStr">
        <is>
          <t>Common Class A</t>
        </is>
      </c>
    </row>
    <row r="33">
      <c r="A33" s="3" t="inlineStr">
        <is>
          <t>Business Acquisition [Line Items]</t>
        </is>
      </c>
    </row>
    <row r="34">
      <c r="A34" s="4" t="inlineStr">
        <is>
          <t>Common stock outstanding (in shares) | shares</t>
        </is>
      </c>
      <c r="E34" s="6" t="n">
        <v>36225611</v>
      </c>
      <c r="F34" s="6" t="n">
        <v>32392576</v>
      </c>
    </row>
    <row r="35">
      <c r="A35" s="4" t="inlineStr">
        <is>
          <t>Common Class A | Blocker Corp</t>
        </is>
      </c>
    </row>
    <row r="36">
      <c r="A36" s="3" t="inlineStr">
        <is>
          <t>Business Acquisition [Line Items]</t>
        </is>
      </c>
    </row>
    <row r="37">
      <c r="A37" s="4" t="inlineStr">
        <is>
          <t>Warrants issued (in shares) | shares</t>
        </is>
      </c>
      <c r="C37" s="6" t="n">
        <v>2000000</v>
      </c>
    </row>
    <row r="38">
      <c r="A38" s="4" t="inlineStr">
        <is>
          <t>Common Class A | Leo | IPO</t>
        </is>
      </c>
    </row>
    <row r="39">
      <c r="A39" s="3" t="inlineStr">
        <is>
          <t>Business Acquisition [Line Items]</t>
        </is>
      </c>
    </row>
    <row r="40">
      <c r="A40" s="4" t="inlineStr">
        <is>
          <t>Warrants issued (in shares) | shares</t>
        </is>
      </c>
      <c r="C40" s="6" t="n">
        <v>10000000</v>
      </c>
    </row>
    <row r="41">
      <c r="A41" s="4" t="inlineStr">
        <is>
          <t>Common Class B</t>
        </is>
      </c>
    </row>
    <row r="42">
      <c r="A42" s="3" t="inlineStr">
        <is>
          <t>Business Acquisition [Line Items]</t>
        </is>
      </c>
    </row>
    <row r="43">
      <c r="A43" s="4" t="inlineStr">
        <is>
          <t>Common stock outstanding (in shares) | shares</t>
        </is>
      </c>
      <c r="E43" s="6" t="n">
        <v>25699464</v>
      </c>
      <c r="F43" s="6" t="n">
        <v>25999464</v>
      </c>
    </row>
    <row r="44">
      <c r="A44" s="4" t="inlineStr">
        <is>
          <t>Common Class B | Blocker Corp</t>
        </is>
      </c>
    </row>
    <row r="45">
      <c r="A45" s="3" t="inlineStr">
        <is>
          <t>Business Acquisition [Line Items]</t>
        </is>
      </c>
    </row>
    <row r="46">
      <c r="A46" s="4" t="inlineStr">
        <is>
          <t>Shares issued (in shares) | shares</t>
        </is>
      </c>
      <c r="C46" s="6" t="n">
        <v>25857070</v>
      </c>
    </row>
    <row r="47">
      <c r="A47" s="4" t="inlineStr">
        <is>
          <t>Class C common stock</t>
        </is>
      </c>
    </row>
    <row r="48">
      <c r="A48" s="3" t="inlineStr">
        <is>
          <t>Business Acquisition [Line Items]</t>
        </is>
      </c>
    </row>
    <row r="49">
      <c r="A49" s="4" t="inlineStr">
        <is>
          <t>Common stock outstanding (in shares) | shares</t>
        </is>
      </c>
      <c r="E49" s="6" t="n">
        <v>0</v>
      </c>
    </row>
    <row r="50">
      <c r="A50" s="4" t="inlineStr">
        <is>
          <t>Class C common stock | Blocker Corp</t>
        </is>
      </c>
    </row>
    <row r="51">
      <c r="A51" s="3" t="inlineStr">
        <is>
          <t>Business Acquisition [Line Items]</t>
        </is>
      </c>
    </row>
    <row r="52">
      <c r="A52" s="4" t="inlineStr">
        <is>
          <t>Shares issued (in shares) | shares</t>
        </is>
      </c>
      <c r="C52" s="6" t="n">
        <v>17937954</v>
      </c>
    </row>
    <row r="53">
      <c r="A53" s="4" t="inlineStr">
        <is>
          <t>Blocker Corp</t>
        </is>
      </c>
    </row>
    <row r="54">
      <c r="A54" s="3" t="inlineStr">
        <is>
          <t>Business Acquisition [Line Items]</t>
        </is>
      </c>
    </row>
    <row r="55">
      <c r="A55" s="4" t="inlineStr">
        <is>
          <t>Deferred tax asset</t>
        </is>
      </c>
      <c r="E55" s="5" t="n">
        <v>-20100</v>
      </c>
    </row>
    <row r="56">
      <c r="A56" s="4" t="inlineStr">
        <is>
          <t>Income taxes receivable</t>
        </is>
      </c>
      <c r="E56" s="6" t="n">
        <v>199</v>
      </c>
    </row>
    <row r="57">
      <c r="A57" s="4" t="inlineStr">
        <is>
          <t>Tax receivable agreement liability</t>
        </is>
      </c>
      <c r="E57" s="6" t="n">
        <v>16300</v>
      </c>
    </row>
    <row r="58">
      <c r="A58" s="4" t="inlineStr">
        <is>
          <t>Additional paid-in capital</t>
        </is>
      </c>
      <c r="E58" s="5" t="n">
        <v>4000</v>
      </c>
    </row>
    <row r="59">
      <c r="A59" s="4" t="inlineStr">
        <is>
          <t>Acquisition costs</t>
        </is>
      </c>
      <c r="F59" s="5" t="n">
        <v>2400</v>
      </c>
    </row>
    <row r="60">
      <c r="A60" s="4" t="inlineStr">
        <is>
          <t>Line of Credit | DMSH</t>
        </is>
      </c>
    </row>
    <row r="61">
      <c r="A61" s="3" t="inlineStr">
        <is>
          <t>Business Acquisition [Line Items]</t>
        </is>
      </c>
    </row>
    <row r="62">
      <c r="A62" s="4" t="inlineStr">
        <is>
          <t>Repayments of debt</t>
        </is>
      </c>
      <c r="C62" s="5" t="n">
        <v>10000</v>
      </c>
    </row>
    <row r="63">
      <c r="A63" s="4" t="inlineStr">
        <is>
          <t>PIPE Investors | Common Class A</t>
        </is>
      </c>
    </row>
    <row r="64">
      <c r="A64" s="3" t="inlineStr">
        <is>
          <t>Business Acquisition [Line Items]</t>
        </is>
      </c>
    </row>
    <row r="65">
      <c r="A65" s="4" t="inlineStr">
        <is>
          <t>Common stock, subscribed (in shares) | shares</t>
        </is>
      </c>
      <c r="C65" s="6" t="n">
        <v>10424282</v>
      </c>
    </row>
    <row r="66">
      <c r="A66" s="4" t="inlineStr">
        <is>
          <t>Sale of stock consideration received</t>
        </is>
      </c>
      <c r="C66" s="5" t="n">
        <v>100000</v>
      </c>
    </row>
    <row r="67">
      <c r="A67" s="4" t="inlineStr">
        <is>
          <t>Blocker Corp</t>
        </is>
      </c>
    </row>
    <row r="68">
      <c r="A68" s="3" t="inlineStr">
        <is>
          <t>Business Acquisition [Line Items]</t>
        </is>
      </c>
    </row>
    <row r="69">
      <c r="A69" s="4" t="inlineStr">
        <is>
          <t>Other ownership interests, units outstanding (in shares) | shares</t>
        </is>
      </c>
      <c r="C69" s="6" t="n">
        <v>32293793</v>
      </c>
    </row>
    <row r="70">
      <c r="A70" s="4" t="inlineStr">
        <is>
          <t>Blocker Corp | Common Class A</t>
        </is>
      </c>
    </row>
    <row r="71">
      <c r="A71" s="3" t="inlineStr">
        <is>
          <t>Business Acquisition [Line Items]</t>
        </is>
      </c>
    </row>
    <row r="72">
      <c r="A72" s="4" t="inlineStr">
        <is>
          <t>Shares issued (in shares) | shares</t>
        </is>
      </c>
      <c r="B72" s="6" t="n">
        <v>98783</v>
      </c>
    </row>
    <row r="73">
      <c r="A73" s="4" t="inlineStr">
        <is>
          <t>Prism and Clairvest Direct Seller | DMSH</t>
        </is>
      </c>
    </row>
    <row r="74">
      <c r="A74" s="3" t="inlineStr">
        <is>
          <t>Business Acquisition [Line Items]</t>
        </is>
      </c>
    </row>
    <row r="75">
      <c r="A75" s="4" t="inlineStr">
        <is>
          <t>Economic ownership in company</t>
        </is>
      </c>
      <c r="C75" s="4" t="inlineStr">
        <is>
          <t>44.00%</t>
        </is>
      </c>
    </row>
    <row r="76">
      <c r="A76" s="4" t="inlineStr">
        <is>
          <t>Prism and Clairvest Direct Seller | DMS</t>
        </is>
      </c>
    </row>
    <row r="77">
      <c r="A77" s="3" t="inlineStr">
        <is>
          <t>Business Acquisition [Line Items]</t>
        </is>
      </c>
    </row>
    <row r="78">
      <c r="A78" s="4" t="inlineStr">
        <is>
          <t>Voting ownership in the company</t>
        </is>
      </c>
      <c r="C78" s="4" t="inlineStr">
        <is>
          <t>44.00%</t>
        </is>
      </c>
    </row>
    <row r="79">
      <c r="A79" s="4" t="inlineStr">
        <is>
          <t>Prism and Clairvest Direct Seller | Common Class B</t>
        </is>
      </c>
    </row>
    <row r="80">
      <c r="A80" s="3" t="inlineStr">
        <is>
          <t>Business Acquisition [Line Items]</t>
        </is>
      </c>
    </row>
    <row r="81">
      <c r="A81" s="4" t="inlineStr">
        <is>
          <t>Shares issued (in shares) | shares</t>
        </is>
      </c>
      <c r="B81" s="6" t="n">
        <v>142394</v>
      </c>
    </row>
    <row r="82">
      <c r="A82" s="4" t="inlineStr">
        <is>
          <t>Other ownership interests, units outstanding (in shares) | shares</t>
        </is>
      </c>
      <c r="C82" s="6" t="n">
        <v>25857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revenue</t>
        </is>
      </c>
      <c r="B4" s="5" t="n">
        <v>427935</v>
      </c>
      <c r="C4" s="5" t="n">
        <v>332856</v>
      </c>
    </row>
    <row r="5">
      <c r="A5" s="4" t="inlineStr">
        <is>
          <t>Cost of revenue (exclusive of depreciation and amortization shown separately below)</t>
        </is>
      </c>
      <c r="B5" s="6" t="n">
        <v>300016</v>
      </c>
      <c r="C5" s="6" t="n">
        <v>234731</v>
      </c>
    </row>
    <row r="6">
      <c r="A6" s="4" t="inlineStr">
        <is>
          <t>Salaries and related costs</t>
        </is>
      </c>
      <c r="B6" s="6" t="n">
        <v>48014</v>
      </c>
      <c r="C6" s="6" t="n">
        <v>33386</v>
      </c>
    </row>
    <row r="7">
      <c r="A7" s="4" t="inlineStr">
        <is>
          <t>General and administrative expenses</t>
        </is>
      </c>
      <c r="B7" s="6" t="n">
        <v>43049</v>
      </c>
      <c r="C7" s="6" t="n">
        <v>30020</v>
      </c>
    </row>
    <row r="8">
      <c r="A8" s="4" t="inlineStr">
        <is>
          <t>Depreciation and amortization</t>
        </is>
      </c>
      <c r="B8" s="6" t="n">
        <v>25401</v>
      </c>
      <c r="C8" s="6" t="n">
        <v>17954</v>
      </c>
    </row>
    <row r="9">
      <c r="A9" s="4" t="inlineStr">
        <is>
          <t>Acquisition costs</t>
        </is>
      </c>
      <c r="B9" s="6" t="n">
        <v>1967</v>
      </c>
      <c r="C9" s="6" t="n">
        <v>4814</v>
      </c>
    </row>
    <row r="10">
      <c r="A10" s="4" t="inlineStr">
        <is>
          <t>Change in fair value of contingent consideration liabilities</t>
        </is>
      </c>
      <c r="B10" s="6" t="n">
        <v>1106</v>
      </c>
      <c r="C10" s="6" t="n">
        <v>0</v>
      </c>
    </row>
    <row r="11">
      <c r="A11" s="4" t="inlineStr">
        <is>
          <t>Income from operations</t>
        </is>
      </c>
      <c r="B11" s="6" t="n">
        <v>8382</v>
      </c>
      <c r="C11" s="6" t="n">
        <v>11951</v>
      </c>
    </row>
    <row r="12">
      <c r="A12" s="4" t="inlineStr">
        <is>
          <t>Interest expense</t>
        </is>
      </c>
      <c r="B12" s="6" t="n">
        <v>14166</v>
      </c>
      <c r="C12" s="6" t="n">
        <v>13740</v>
      </c>
    </row>
    <row r="13">
      <c r="A13" s="4" t="inlineStr">
        <is>
          <t>Change in fair value of warrant liabilities</t>
        </is>
      </c>
      <c r="B13" s="6" t="n">
        <v>-18115</v>
      </c>
      <c r="C13" s="6" t="n">
        <v>8840</v>
      </c>
    </row>
    <row r="14">
      <c r="A14" s="4" t="inlineStr">
        <is>
          <t>Change in tax receivable agreement liabilities</t>
        </is>
      </c>
      <c r="B14" s="6" t="n">
        <v>-15289</v>
      </c>
      <c r="C14" s="6" t="n">
        <v>0</v>
      </c>
    </row>
    <row r="15">
      <c r="A15" s="4" t="inlineStr">
        <is>
          <t>Debt extinguishment</t>
        </is>
      </c>
      <c r="B15" s="6" t="n">
        <v>2108</v>
      </c>
      <c r="C15" s="6" t="n">
        <v>0</v>
      </c>
    </row>
    <row r="16">
      <c r="A16" s="4" t="inlineStr">
        <is>
          <t>Loss on disposal of assets</t>
        </is>
      </c>
      <c r="B16" s="6" t="n">
        <v>8</v>
      </c>
      <c r="C16" s="6" t="n">
        <v>0</v>
      </c>
    </row>
    <row r="17">
      <c r="A17" s="4" t="inlineStr">
        <is>
          <t>Net income (loss) before income taxes</t>
        </is>
      </c>
      <c r="B17" s="6" t="n">
        <v>25504</v>
      </c>
      <c r="C17" s="6" t="n">
        <v>-10629</v>
      </c>
    </row>
    <row r="18">
      <c r="A18" s="4" t="inlineStr">
        <is>
          <t>Income tax expense</t>
        </is>
      </c>
      <c r="B18" s="6" t="n">
        <v>19311</v>
      </c>
      <c r="C18" s="6" t="n">
        <v>3085</v>
      </c>
    </row>
    <row r="19">
      <c r="A19" s="4" t="inlineStr">
        <is>
          <t>Net income (loss)</t>
        </is>
      </c>
      <c r="B19" s="6" t="n">
        <v>6193</v>
      </c>
      <c r="C19" s="6" t="n">
        <v>-13714</v>
      </c>
    </row>
    <row r="20">
      <c r="A20" s="4" t="inlineStr">
        <is>
          <t>Net income (loss) attributable to non-controlling interest</t>
        </is>
      </c>
      <c r="B20" s="6" t="n">
        <v>3991</v>
      </c>
      <c r="C20" s="6" t="n">
        <v>-5018</v>
      </c>
    </row>
    <row r="21">
      <c r="A21" s="4" t="inlineStr">
        <is>
          <t>Net loss attributable to Digital Media Solutions, Inc.</t>
        </is>
      </c>
      <c r="B21" s="5" t="n">
        <v>2202</v>
      </c>
      <c r="C21" s="5" t="n">
        <v>-8696</v>
      </c>
    </row>
    <row r="22">
      <c r="A22" s="4" t="inlineStr">
        <is>
          <t>Weighted-average shares outstanding - basic (in shares)</t>
        </is>
      </c>
      <c r="B22" s="6" t="n">
        <v>35249</v>
      </c>
      <c r="C22" s="6" t="n">
        <v>32335</v>
      </c>
    </row>
    <row r="23">
      <c r="A23" s="4" t="inlineStr">
        <is>
          <t>Weighted-average shares outstanding - diluted (in shares)</t>
        </is>
      </c>
      <c r="B23" s="6" t="n">
        <v>35764</v>
      </c>
      <c r="C23" s="6" t="n">
        <v>32335</v>
      </c>
    </row>
    <row r="24">
      <c r="A24" s="3" t="inlineStr">
        <is>
          <t>Earnings (loss) per share attributable to Digital Media Solutions, Inc.:</t>
        </is>
      </c>
    </row>
    <row r="25">
      <c r="A25" s="4" t="inlineStr">
        <is>
          <t>Basic earnings (loss) per common shares (usd per share)</t>
        </is>
      </c>
      <c r="B25" s="8" t="n">
        <v>0.06</v>
      </c>
      <c r="C25" s="8" t="n">
        <v>-0.23</v>
      </c>
    </row>
    <row r="26">
      <c r="A26" s="4" t="inlineStr">
        <is>
          <t>Diluted earnings (loss) per common shares (usd per share)</t>
        </is>
      </c>
      <c r="B26" s="8" t="n">
        <v>0.06</v>
      </c>
      <c r="C26"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REVENUE - Additional Liabilities (Details) $ in Millions</t>
        </is>
      </c>
      <c r="B1" s="2" t="inlineStr">
        <is>
          <t>12 Months Ended</t>
        </is>
      </c>
    </row>
    <row r="2">
      <c r="B2" s="2" t="inlineStr">
        <is>
          <t>Dec. 31, 2021USD ($)segment</t>
        </is>
      </c>
      <c r="C2" s="2" t="inlineStr">
        <is>
          <t>Dec. 31, 2020USD ($)</t>
        </is>
      </c>
    </row>
    <row r="3">
      <c r="A3" s="3" t="inlineStr">
        <is>
          <t>Revenue from Contract with Customer [Abstract]</t>
        </is>
      </c>
    </row>
    <row r="4">
      <c r="A4" s="4" t="inlineStr">
        <is>
          <t>Number of reportable segments | segment</t>
        </is>
      </c>
      <c r="B4" s="6" t="n">
        <v>3</v>
      </c>
    </row>
    <row r="5">
      <c r="A5" s="4" t="inlineStr">
        <is>
          <t>Contract with customer, liability</t>
        </is>
      </c>
      <c r="B5" s="9" t="n">
        <v>1.8</v>
      </c>
      <c r="C5" s="9" t="n">
        <v>1.7</v>
      </c>
    </row>
    <row r="6">
      <c r="A6" s="4" t="inlineStr">
        <is>
          <t>Contract with customer, receivable, net</t>
        </is>
      </c>
      <c r="B6" s="9" t="n">
        <v>2.9</v>
      </c>
      <c r="C6" s="9"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5" t="n">
        <v>427935</v>
      </c>
      <c r="C4" s="5" t="n">
        <v>332856</v>
      </c>
    </row>
    <row r="5">
      <c r="A5" s="4" t="inlineStr">
        <is>
          <t>Revenue from Contract with Customer, Product and Service Benchmark | Customer Concentration Risk | Customer1</t>
        </is>
      </c>
    </row>
    <row r="6">
      <c r="A6" s="3" t="inlineStr">
        <is>
          <t>Disaggregation of Revenue [Line Items]</t>
        </is>
      </c>
    </row>
    <row r="7">
      <c r="A7" s="4" t="inlineStr">
        <is>
          <t>Concentration risk</t>
        </is>
      </c>
      <c r="B7" s="4" t="inlineStr">
        <is>
          <t>13.50%</t>
        </is>
      </c>
    </row>
    <row r="8">
      <c r="A8" s="4" t="inlineStr">
        <is>
          <t>Brand Direct</t>
        </is>
      </c>
    </row>
    <row r="9">
      <c r="A9" s="3" t="inlineStr">
        <is>
          <t>Disaggregation of Revenue [Line Items]</t>
        </is>
      </c>
    </row>
    <row r="10">
      <c r="A10" s="4" t="inlineStr">
        <is>
          <t>Net revenue</t>
        </is>
      </c>
      <c r="B10" s="5" t="n">
        <v>253787</v>
      </c>
      <c r="C10" s="6" t="n">
        <v>197551</v>
      </c>
    </row>
    <row r="11">
      <c r="A11" s="4" t="inlineStr">
        <is>
          <t>Marketplace</t>
        </is>
      </c>
    </row>
    <row r="12">
      <c r="A12" s="3" t="inlineStr">
        <is>
          <t>Disaggregation of Revenue [Line Items]</t>
        </is>
      </c>
    </row>
    <row r="13">
      <c r="A13" s="4" t="inlineStr">
        <is>
          <t>Net revenue</t>
        </is>
      </c>
      <c r="B13" s="6" t="n">
        <v>224158</v>
      </c>
      <c r="C13" s="6" t="n">
        <v>155999</v>
      </c>
    </row>
    <row r="14">
      <c r="A14" s="4" t="inlineStr">
        <is>
          <t>Other</t>
        </is>
      </c>
    </row>
    <row r="15">
      <c r="A15" s="3" t="inlineStr">
        <is>
          <t>Disaggregation of Revenue [Line Items]</t>
        </is>
      </c>
    </row>
    <row r="16">
      <c r="A16" s="4" t="inlineStr">
        <is>
          <t>Net revenue</t>
        </is>
      </c>
      <c r="B16" s="6" t="n">
        <v>9640</v>
      </c>
      <c r="C16" s="6" t="n">
        <v>9357</v>
      </c>
    </row>
    <row r="17">
      <c r="A17" s="4" t="inlineStr">
        <is>
          <t>Intercompany eliminations</t>
        </is>
      </c>
    </row>
    <row r="18">
      <c r="A18" s="3" t="inlineStr">
        <is>
          <t>Disaggregation of Revenue [Line Items]</t>
        </is>
      </c>
    </row>
    <row r="19">
      <c r="A19" s="4" t="inlineStr">
        <is>
          <t>Net revenue</t>
        </is>
      </c>
      <c r="B19" s="6" t="n">
        <v>-59650</v>
      </c>
      <c r="C19" s="6" t="n">
        <v>-30051</v>
      </c>
    </row>
    <row r="20">
      <c r="A20" s="4" t="inlineStr">
        <is>
          <t>Customer acquisition</t>
        </is>
      </c>
    </row>
    <row r="21">
      <c r="A21" s="3" t="inlineStr">
        <is>
          <t>Disaggregation of Revenue [Line Items]</t>
        </is>
      </c>
    </row>
    <row r="22">
      <c r="A22" s="4" t="inlineStr">
        <is>
          <t>Net revenue</t>
        </is>
      </c>
      <c r="B22" s="6" t="n">
        <v>409450</v>
      </c>
      <c r="C22" s="6" t="n">
        <v>305630</v>
      </c>
    </row>
    <row r="23">
      <c r="A23" s="4" t="inlineStr">
        <is>
          <t>Customer acquisition | Brand Direct</t>
        </is>
      </c>
    </row>
    <row r="24">
      <c r="A24" s="3" t="inlineStr">
        <is>
          <t>Disaggregation of Revenue [Line Items]</t>
        </is>
      </c>
    </row>
    <row r="25">
      <c r="A25" s="4" t="inlineStr">
        <is>
          <t>Net revenue</t>
        </is>
      </c>
      <c r="B25" s="6" t="n">
        <v>244942</v>
      </c>
      <c r="C25" s="6" t="n">
        <v>179682</v>
      </c>
    </row>
    <row r="26">
      <c r="A26" s="4" t="inlineStr">
        <is>
          <t>Customer acquisition | Marketplace</t>
        </is>
      </c>
    </row>
    <row r="27">
      <c r="A27" s="3" t="inlineStr">
        <is>
          <t>Disaggregation of Revenue [Line Items]</t>
        </is>
      </c>
    </row>
    <row r="28">
      <c r="A28" s="4" t="inlineStr">
        <is>
          <t>Net revenue</t>
        </is>
      </c>
      <c r="B28" s="6" t="n">
        <v>224158</v>
      </c>
      <c r="C28" s="6" t="n">
        <v>155999</v>
      </c>
    </row>
    <row r="29">
      <c r="A29" s="4" t="inlineStr">
        <is>
          <t>Customer acquisition | Other</t>
        </is>
      </c>
    </row>
    <row r="30">
      <c r="A30" s="3" t="inlineStr">
        <is>
          <t>Disaggregation of Revenue [Line Items]</t>
        </is>
      </c>
    </row>
    <row r="31">
      <c r="A31" s="4" t="inlineStr">
        <is>
          <t>Net revenue</t>
        </is>
      </c>
      <c r="B31" s="6" t="n">
        <v>0</v>
      </c>
      <c r="C31" s="6" t="n">
        <v>0</v>
      </c>
    </row>
    <row r="32">
      <c r="A32" s="4" t="inlineStr">
        <is>
          <t>Customer acquisition | Intercompany eliminations</t>
        </is>
      </c>
    </row>
    <row r="33">
      <c r="A33" s="3" t="inlineStr">
        <is>
          <t>Disaggregation of Revenue [Line Items]</t>
        </is>
      </c>
    </row>
    <row r="34">
      <c r="A34" s="4" t="inlineStr">
        <is>
          <t>Net revenue</t>
        </is>
      </c>
      <c r="B34" s="6" t="n">
        <v>-59650</v>
      </c>
      <c r="C34" s="6" t="n">
        <v>-30051</v>
      </c>
    </row>
    <row r="35">
      <c r="A35" s="4" t="inlineStr">
        <is>
          <t>Managed services</t>
        </is>
      </c>
    </row>
    <row r="36">
      <c r="A36" s="3" t="inlineStr">
        <is>
          <t>Disaggregation of Revenue [Line Items]</t>
        </is>
      </c>
    </row>
    <row r="37">
      <c r="A37" s="4" t="inlineStr">
        <is>
          <t>Net revenue</t>
        </is>
      </c>
      <c r="B37" s="6" t="n">
        <v>15316</v>
      </c>
      <c r="C37" s="6" t="n">
        <v>24008</v>
      </c>
    </row>
    <row r="38">
      <c r="A38" s="4" t="inlineStr">
        <is>
          <t>Managed services | Brand Direct</t>
        </is>
      </c>
    </row>
    <row r="39">
      <c r="A39" s="3" t="inlineStr">
        <is>
          <t>Disaggregation of Revenue [Line Items]</t>
        </is>
      </c>
    </row>
    <row r="40">
      <c r="A40" s="4" t="inlineStr">
        <is>
          <t>Net revenue</t>
        </is>
      </c>
      <c r="B40" s="6" t="n">
        <v>8845</v>
      </c>
      <c r="C40" s="6" t="n">
        <v>17869</v>
      </c>
    </row>
    <row r="41">
      <c r="A41" s="4" t="inlineStr">
        <is>
          <t>Managed services | Marketplace</t>
        </is>
      </c>
    </row>
    <row r="42">
      <c r="A42" s="3" t="inlineStr">
        <is>
          <t>Disaggregation of Revenue [Line Items]</t>
        </is>
      </c>
    </row>
    <row r="43">
      <c r="A43" s="4" t="inlineStr">
        <is>
          <t>Net revenue</t>
        </is>
      </c>
      <c r="B43" s="6" t="n">
        <v>0</v>
      </c>
      <c r="C43" s="6" t="n">
        <v>0</v>
      </c>
    </row>
    <row r="44">
      <c r="A44" s="4" t="inlineStr">
        <is>
          <t>Managed services | Other</t>
        </is>
      </c>
    </row>
    <row r="45">
      <c r="A45" s="3" t="inlineStr">
        <is>
          <t>Disaggregation of Revenue [Line Items]</t>
        </is>
      </c>
    </row>
    <row r="46">
      <c r="A46" s="4" t="inlineStr">
        <is>
          <t>Net revenue</t>
        </is>
      </c>
      <c r="B46" s="6" t="n">
        <v>6471</v>
      </c>
      <c r="C46" s="6" t="n">
        <v>6139</v>
      </c>
    </row>
    <row r="47">
      <c r="A47" s="4" t="inlineStr">
        <is>
          <t>Managed services | Intercompany eliminations</t>
        </is>
      </c>
    </row>
    <row r="48">
      <c r="A48" s="3" t="inlineStr">
        <is>
          <t>Disaggregation of Revenue [Line Items]</t>
        </is>
      </c>
    </row>
    <row r="49">
      <c r="A49" s="4" t="inlineStr">
        <is>
          <t>Net revenue</t>
        </is>
      </c>
      <c r="B49" s="6" t="n">
        <v>0</v>
      </c>
      <c r="C49" s="6" t="n">
        <v>0</v>
      </c>
    </row>
    <row r="50">
      <c r="A50" s="4" t="inlineStr">
        <is>
          <t>Software services</t>
        </is>
      </c>
    </row>
    <row r="51">
      <c r="A51" s="3" t="inlineStr">
        <is>
          <t>Disaggregation of Revenue [Line Items]</t>
        </is>
      </c>
    </row>
    <row r="52">
      <c r="A52" s="4" t="inlineStr">
        <is>
          <t>Net revenue</t>
        </is>
      </c>
      <c r="B52" s="6" t="n">
        <v>3169</v>
      </c>
      <c r="C52" s="6" t="n">
        <v>3218</v>
      </c>
    </row>
    <row r="53">
      <c r="A53" s="4" t="inlineStr">
        <is>
          <t>Software services | Brand Direct</t>
        </is>
      </c>
    </row>
    <row r="54">
      <c r="A54" s="3" t="inlineStr">
        <is>
          <t>Disaggregation of Revenue [Line Items]</t>
        </is>
      </c>
    </row>
    <row r="55">
      <c r="A55" s="4" t="inlineStr">
        <is>
          <t>Net revenue</t>
        </is>
      </c>
      <c r="B55" s="6" t="n">
        <v>0</v>
      </c>
      <c r="C55" s="6" t="n">
        <v>0</v>
      </c>
    </row>
    <row r="56">
      <c r="A56" s="4" t="inlineStr">
        <is>
          <t>Software services | Marketplace</t>
        </is>
      </c>
    </row>
    <row r="57">
      <c r="A57" s="3" t="inlineStr">
        <is>
          <t>Disaggregation of Revenue [Line Items]</t>
        </is>
      </c>
    </row>
    <row r="58">
      <c r="A58" s="4" t="inlineStr">
        <is>
          <t>Net revenue</t>
        </is>
      </c>
      <c r="B58" s="6" t="n">
        <v>0</v>
      </c>
      <c r="C58" s="6" t="n">
        <v>0</v>
      </c>
    </row>
    <row r="59">
      <c r="A59" s="4" t="inlineStr">
        <is>
          <t>Software services | Other</t>
        </is>
      </c>
    </row>
    <row r="60">
      <c r="A60" s="3" t="inlineStr">
        <is>
          <t>Disaggregation of Revenue [Line Items]</t>
        </is>
      </c>
    </row>
    <row r="61">
      <c r="A61" s="4" t="inlineStr">
        <is>
          <t>Net revenue</t>
        </is>
      </c>
      <c r="B61" s="6" t="n">
        <v>3169</v>
      </c>
      <c r="C61" s="6" t="n">
        <v>3218</v>
      </c>
    </row>
    <row r="62">
      <c r="A62" s="4" t="inlineStr">
        <is>
          <t>Software services | Intercompany eliminations</t>
        </is>
      </c>
    </row>
    <row r="63">
      <c r="A63" s="3" t="inlineStr">
        <is>
          <t>Disaggregation of Revenue [Line Items]</t>
        </is>
      </c>
    </row>
    <row r="64">
      <c r="A64" s="4" t="inlineStr">
        <is>
          <t>Net revenue</t>
        </is>
      </c>
      <c r="B64" s="5" t="n">
        <v>0</v>
      </c>
      <c r="C6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t>
        </is>
      </c>
      <c r="B4" s="5" t="n">
        <v>427935</v>
      </c>
      <c r="C4" s="5" t="n">
        <v>332856</v>
      </c>
    </row>
    <row r="5">
      <c r="A5" s="4" t="inlineStr">
        <is>
          <t>Cost of revenue (exclusive of depreciation and amortization shown separately below)</t>
        </is>
      </c>
      <c r="B5" s="6" t="n">
        <v>300016</v>
      </c>
      <c r="C5" s="6" t="n">
        <v>234731</v>
      </c>
    </row>
    <row r="6">
      <c r="A6" s="4" t="inlineStr">
        <is>
          <t>Gross profit</t>
        </is>
      </c>
      <c r="B6" s="6" t="n">
        <v>127919</v>
      </c>
      <c r="C6" s="6" t="n">
        <v>98125</v>
      </c>
    </row>
    <row r="7">
      <c r="A7" s="4" t="inlineStr">
        <is>
          <t>Salaries and related costs</t>
        </is>
      </c>
      <c r="B7" s="6" t="n">
        <v>48014</v>
      </c>
      <c r="C7" s="6" t="n">
        <v>33386</v>
      </c>
    </row>
    <row r="8">
      <c r="A8" s="4" t="inlineStr">
        <is>
          <t>General and administrative expenses</t>
        </is>
      </c>
      <c r="B8" s="6" t="n">
        <v>43049</v>
      </c>
      <c r="C8" s="6" t="n">
        <v>30020</v>
      </c>
    </row>
    <row r="9">
      <c r="A9" s="4" t="inlineStr">
        <is>
          <t>Depreciation and amortization</t>
        </is>
      </c>
      <c r="B9" s="6" t="n">
        <v>25401</v>
      </c>
      <c r="C9" s="6" t="n">
        <v>17954</v>
      </c>
    </row>
    <row r="10">
      <c r="A10" s="4" t="inlineStr">
        <is>
          <t>Acquisition costs</t>
        </is>
      </c>
      <c r="B10" s="6" t="n">
        <v>1967</v>
      </c>
      <c r="C10" s="6" t="n">
        <v>4814</v>
      </c>
    </row>
    <row r="11">
      <c r="A11" s="4" t="inlineStr">
        <is>
          <t>Change in fair value of contingent consideration liabilities</t>
        </is>
      </c>
      <c r="B11" s="6" t="n">
        <v>1106</v>
      </c>
      <c r="C11" s="6" t="n">
        <v>0</v>
      </c>
    </row>
    <row r="12">
      <c r="A12" s="4" t="inlineStr">
        <is>
          <t>Income from operations</t>
        </is>
      </c>
      <c r="B12" s="6" t="n">
        <v>8382</v>
      </c>
      <c r="C12" s="6" t="n">
        <v>11951</v>
      </c>
    </row>
    <row r="13">
      <c r="A13" s="4" t="inlineStr">
        <is>
          <t>Intercompany eliminations</t>
        </is>
      </c>
    </row>
    <row r="14">
      <c r="A14" s="3" t="inlineStr">
        <is>
          <t>Segment Reporting Information [Line Items]</t>
        </is>
      </c>
    </row>
    <row r="15">
      <c r="A15" s="4" t="inlineStr">
        <is>
          <t>Net revenue</t>
        </is>
      </c>
      <c r="B15" s="6" t="n">
        <v>-59650</v>
      </c>
      <c r="C15" s="6" t="n">
        <v>-30051</v>
      </c>
    </row>
    <row r="16">
      <c r="A16" s="4" t="inlineStr">
        <is>
          <t>Cost of revenue (exclusive of depreciation and amortization shown separately below)</t>
        </is>
      </c>
      <c r="B16" s="6" t="n">
        <v>-59650</v>
      </c>
      <c r="C16" s="6" t="n">
        <v>-30051</v>
      </c>
    </row>
    <row r="17">
      <c r="A17" s="4" t="inlineStr">
        <is>
          <t>Brand Direct</t>
        </is>
      </c>
    </row>
    <row r="18">
      <c r="A18" s="3" t="inlineStr">
        <is>
          <t>Segment Reporting Information [Line Items]</t>
        </is>
      </c>
    </row>
    <row r="19">
      <c r="A19" s="4" t="inlineStr">
        <is>
          <t>Net revenue</t>
        </is>
      </c>
      <c r="B19" s="6" t="n">
        <v>253787</v>
      </c>
      <c r="C19" s="6" t="n">
        <v>197551</v>
      </c>
    </row>
    <row r="20">
      <c r="A20" s="4" t="inlineStr">
        <is>
          <t>Brand Direct | Operating Segments</t>
        </is>
      </c>
    </row>
    <row r="21">
      <c r="A21" s="3" t="inlineStr">
        <is>
          <t>Segment Reporting Information [Line Items]</t>
        </is>
      </c>
    </row>
    <row r="22">
      <c r="A22" s="4" t="inlineStr">
        <is>
          <t>Net revenue</t>
        </is>
      </c>
      <c r="B22" s="6" t="n">
        <v>253787</v>
      </c>
      <c r="C22" s="6" t="n">
        <v>197551</v>
      </c>
    </row>
    <row r="23">
      <c r="A23" s="4" t="inlineStr">
        <is>
          <t>Cost of revenue (exclusive of depreciation and amortization shown separately below)</t>
        </is>
      </c>
      <c r="B23" s="6" t="n">
        <v>192479</v>
      </c>
      <c r="C23" s="6" t="n">
        <v>151526</v>
      </c>
    </row>
    <row r="24">
      <c r="A24" s="4" t="inlineStr">
        <is>
          <t>Gross profit</t>
        </is>
      </c>
      <c r="B24" s="6" t="n">
        <v>61308</v>
      </c>
      <c r="C24" s="6" t="n">
        <v>46025</v>
      </c>
    </row>
    <row r="25">
      <c r="A25" s="4" t="inlineStr">
        <is>
          <t>Marketplace</t>
        </is>
      </c>
    </row>
    <row r="26">
      <c r="A26" s="3" t="inlineStr">
        <is>
          <t>Segment Reporting Information [Line Items]</t>
        </is>
      </c>
    </row>
    <row r="27">
      <c r="A27" s="4" t="inlineStr">
        <is>
          <t>Net revenue</t>
        </is>
      </c>
      <c r="B27" s="6" t="n">
        <v>224158</v>
      </c>
      <c r="C27" s="6" t="n">
        <v>155999</v>
      </c>
    </row>
    <row r="28">
      <c r="A28" s="4" t="inlineStr">
        <is>
          <t>Marketplace | Operating Segments</t>
        </is>
      </c>
    </row>
    <row r="29">
      <c r="A29" s="3" t="inlineStr">
        <is>
          <t>Segment Reporting Information [Line Items]</t>
        </is>
      </c>
    </row>
    <row r="30">
      <c r="A30" s="4" t="inlineStr">
        <is>
          <t>Net revenue</t>
        </is>
      </c>
      <c r="B30" s="6" t="n">
        <v>224158</v>
      </c>
      <c r="C30" s="6" t="n">
        <v>155999</v>
      </c>
    </row>
    <row r="31">
      <c r="A31" s="4" t="inlineStr">
        <is>
          <t>Cost of revenue (exclusive of depreciation and amortization shown separately below)</t>
        </is>
      </c>
      <c r="B31" s="6" t="n">
        <v>163637</v>
      </c>
      <c r="C31" s="6" t="n">
        <v>109921</v>
      </c>
    </row>
    <row r="32">
      <c r="A32" s="4" t="inlineStr">
        <is>
          <t>Gross profit</t>
        </is>
      </c>
      <c r="B32" s="6" t="n">
        <v>60521</v>
      </c>
      <c r="C32" s="6" t="n">
        <v>46078</v>
      </c>
    </row>
    <row r="33">
      <c r="A33" s="4" t="inlineStr">
        <is>
          <t>Other</t>
        </is>
      </c>
    </row>
    <row r="34">
      <c r="A34" s="3" t="inlineStr">
        <is>
          <t>Segment Reporting Information [Line Items]</t>
        </is>
      </c>
    </row>
    <row r="35">
      <c r="A35" s="4" t="inlineStr">
        <is>
          <t>Net revenue</t>
        </is>
      </c>
      <c r="B35" s="6" t="n">
        <v>9640</v>
      </c>
      <c r="C35" s="6" t="n">
        <v>9357</v>
      </c>
    </row>
    <row r="36">
      <c r="A36" s="4" t="inlineStr">
        <is>
          <t>Other | Operating Segments</t>
        </is>
      </c>
    </row>
    <row r="37">
      <c r="A37" s="3" t="inlineStr">
        <is>
          <t>Segment Reporting Information [Line Items]</t>
        </is>
      </c>
    </row>
    <row r="38">
      <c r="A38" s="4" t="inlineStr">
        <is>
          <t>Net revenue</t>
        </is>
      </c>
      <c r="B38" s="6" t="n">
        <v>9640</v>
      </c>
      <c r="C38" s="6" t="n">
        <v>9357</v>
      </c>
    </row>
    <row r="39">
      <c r="A39" s="4" t="inlineStr">
        <is>
          <t>Cost of revenue (exclusive of depreciation and amortization shown separately below)</t>
        </is>
      </c>
      <c r="B39" s="6" t="n">
        <v>3550</v>
      </c>
      <c r="C39" s="6" t="n">
        <v>3335</v>
      </c>
    </row>
    <row r="40">
      <c r="A40" s="4" t="inlineStr">
        <is>
          <t>Gross profit</t>
        </is>
      </c>
      <c r="B40" s="5" t="n">
        <v>6090</v>
      </c>
      <c r="C40" s="5" t="n">
        <v>60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lassifications of Property and Equipment and the Related Useful Liv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Gross, total</t>
        </is>
      </c>
      <c r="B4" s="5" t="n">
        <v>31561</v>
      </c>
      <c r="C4" s="5" t="n">
        <v>21222</v>
      </c>
    </row>
    <row r="5">
      <c r="A5" s="4" t="inlineStr">
        <is>
          <t>Less: Accumulated depreciation and amortization</t>
        </is>
      </c>
      <c r="B5" s="6" t="n">
        <v>-12393</v>
      </c>
      <c r="C5" s="6" t="n">
        <v>-6206</v>
      </c>
    </row>
    <row r="6">
      <c r="A6" s="4" t="inlineStr">
        <is>
          <t>Property and equipment, net</t>
        </is>
      </c>
      <c r="B6" s="5" t="n">
        <v>19168</v>
      </c>
      <c r="C6" s="6" t="n">
        <v>15016</v>
      </c>
    </row>
    <row r="7">
      <c r="A7" s="4" t="inlineStr">
        <is>
          <t>Computers and office equipment</t>
        </is>
      </c>
    </row>
    <row r="8">
      <c r="A8" s="3" t="inlineStr">
        <is>
          <t>Property, Plant and Equipment [Line Items]</t>
        </is>
      </c>
    </row>
    <row r="9">
      <c r="A9" s="4" t="inlineStr">
        <is>
          <t>Useful Lives</t>
        </is>
      </c>
      <c r="B9" s="4" t="inlineStr">
        <is>
          <t>3 years</t>
        </is>
      </c>
    </row>
    <row r="10">
      <c r="A10" s="4" t="inlineStr">
        <is>
          <t>Gross, total</t>
        </is>
      </c>
      <c r="B10" s="5" t="n">
        <v>2467</v>
      </c>
      <c r="C10" s="6" t="n">
        <v>1684</v>
      </c>
    </row>
    <row r="11">
      <c r="A11" s="4" t="inlineStr">
        <is>
          <t>Furniture and fixtures</t>
        </is>
      </c>
    </row>
    <row r="12">
      <c r="A12" s="3" t="inlineStr">
        <is>
          <t>Property, Plant and Equipment [Line Items]</t>
        </is>
      </c>
    </row>
    <row r="13">
      <c r="A13" s="4" t="inlineStr">
        <is>
          <t>Useful Lives</t>
        </is>
      </c>
      <c r="B13" s="4" t="inlineStr">
        <is>
          <t>5 years</t>
        </is>
      </c>
    </row>
    <row r="14">
      <c r="A14" s="4" t="inlineStr">
        <is>
          <t>Gross, total</t>
        </is>
      </c>
      <c r="B14" s="5" t="n">
        <v>437</v>
      </c>
      <c r="C14" s="6" t="n">
        <v>305</v>
      </c>
    </row>
    <row r="15">
      <c r="A15" s="4" t="inlineStr">
        <is>
          <t>Leasehold improvements</t>
        </is>
      </c>
    </row>
    <row r="16">
      <c r="A16" s="3" t="inlineStr">
        <is>
          <t>Property, Plant and Equipment [Line Items]</t>
        </is>
      </c>
    </row>
    <row r="17">
      <c r="A17" s="4" t="inlineStr">
        <is>
          <t>Useful Lives</t>
        </is>
      </c>
      <c r="B17" s="4" t="inlineStr">
        <is>
          <t>7 years</t>
        </is>
      </c>
    </row>
    <row r="18">
      <c r="A18" s="4" t="inlineStr">
        <is>
          <t>Gross, total</t>
        </is>
      </c>
      <c r="B18" s="5" t="n">
        <v>385</v>
      </c>
      <c r="C18" s="6" t="n">
        <v>320</v>
      </c>
    </row>
    <row r="19">
      <c r="A19" s="4" t="inlineStr">
        <is>
          <t>Software development costs</t>
        </is>
      </c>
    </row>
    <row r="20">
      <c r="A20" s="3" t="inlineStr">
        <is>
          <t>Property, Plant and Equipment [Line Items]</t>
        </is>
      </c>
    </row>
    <row r="21">
      <c r="A21" s="4" t="inlineStr">
        <is>
          <t>Useful Lives</t>
        </is>
      </c>
      <c r="B21" s="4" t="inlineStr">
        <is>
          <t>3 years</t>
        </is>
      </c>
    </row>
    <row r="22">
      <c r="A22" s="4" t="inlineStr">
        <is>
          <t>Gross, total</t>
        </is>
      </c>
      <c r="B22" s="5" t="n">
        <v>28272</v>
      </c>
      <c r="C22" s="5" t="n">
        <v>189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9" t="n">
        <v>6.2</v>
      </c>
      <c r="C4" s="9" t="n">
        <v>3.7</v>
      </c>
    </row>
    <row r="5">
      <c r="A5" s="4" t="inlineStr">
        <is>
          <t>Unamortized balance of capitalized software development costs</t>
        </is>
      </c>
      <c r="B5" s="10" t="n">
        <v>16.7</v>
      </c>
      <c r="C5" s="6" t="n">
        <v>14</v>
      </c>
    </row>
    <row r="6">
      <c r="A6" s="4" t="inlineStr">
        <is>
          <t>Capitalized computer software, amortization</t>
        </is>
      </c>
      <c r="B6" s="9" t="n">
        <v>5.5</v>
      </c>
      <c r="C6" s="5"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4904</v>
      </c>
      <c r="C4" s="5" t="n">
        <v>41826</v>
      </c>
    </row>
    <row r="5">
      <c r="A5" s="4" t="inlineStr">
        <is>
          <t>Additions (Note 8)</t>
        </is>
      </c>
      <c r="B5" s="6" t="n">
        <v>31654</v>
      </c>
      <c r="C5" s="6" t="n">
        <v>3078</v>
      </c>
    </row>
    <row r="6">
      <c r="A6" s="4" t="inlineStr">
        <is>
          <t>Goodwill, ending balance</t>
        </is>
      </c>
      <c r="B6" s="6" t="n">
        <v>76558</v>
      </c>
      <c r="C6" s="6" t="n">
        <v>44904</v>
      </c>
    </row>
    <row r="7">
      <c r="A7" s="4" t="inlineStr">
        <is>
          <t>Brand Direct | Operating Segments</t>
        </is>
      </c>
    </row>
    <row r="8">
      <c r="A8" s="3" t="inlineStr">
        <is>
          <t>Goodwill [Roll Forward]</t>
        </is>
      </c>
    </row>
    <row r="9">
      <c r="A9" s="4" t="inlineStr">
        <is>
          <t>Goodwill, beginning balance</t>
        </is>
      </c>
      <c r="B9" s="6" t="n">
        <v>8616</v>
      </c>
      <c r="C9" s="6" t="n">
        <v>8616</v>
      </c>
    </row>
    <row r="10">
      <c r="A10" s="4" t="inlineStr">
        <is>
          <t>Additions (Note 8)</t>
        </is>
      </c>
      <c r="B10" s="6" t="n">
        <v>9760</v>
      </c>
      <c r="C10" s="6" t="n">
        <v>0</v>
      </c>
    </row>
    <row r="11">
      <c r="A11" s="4" t="inlineStr">
        <is>
          <t>Goodwill, ending balance</t>
        </is>
      </c>
      <c r="B11" s="6" t="n">
        <v>18376</v>
      </c>
      <c r="C11" s="6" t="n">
        <v>8616</v>
      </c>
    </row>
    <row r="12">
      <c r="A12" s="4" t="inlineStr">
        <is>
          <t>Marketplace | Operating Segments</t>
        </is>
      </c>
    </row>
    <row r="13">
      <c r="A13" s="3" t="inlineStr">
        <is>
          <t>Goodwill [Roll Forward]</t>
        </is>
      </c>
    </row>
    <row r="14">
      <c r="A14" s="4" t="inlineStr">
        <is>
          <t>Goodwill, beginning balance</t>
        </is>
      </c>
      <c r="B14" s="6" t="n">
        <v>32660</v>
      </c>
      <c r="C14" s="6" t="n">
        <v>32660</v>
      </c>
    </row>
    <row r="15">
      <c r="A15" s="4" t="inlineStr">
        <is>
          <t>Additions (Note 8)</t>
        </is>
      </c>
      <c r="B15" s="6" t="n">
        <v>21894</v>
      </c>
      <c r="C15" s="6" t="n">
        <v>0</v>
      </c>
    </row>
    <row r="16">
      <c r="A16" s="4" t="inlineStr">
        <is>
          <t>Goodwill, ending balance</t>
        </is>
      </c>
      <c r="B16" s="6" t="n">
        <v>54554</v>
      </c>
      <c r="C16" s="6" t="n">
        <v>32660</v>
      </c>
    </row>
    <row r="17">
      <c r="A17" s="4" t="inlineStr">
        <is>
          <t>Other | Operating Segments</t>
        </is>
      </c>
    </row>
    <row r="18">
      <c r="A18" s="3" t="inlineStr">
        <is>
          <t>Goodwill [Roll Forward]</t>
        </is>
      </c>
    </row>
    <row r="19">
      <c r="A19" s="4" t="inlineStr">
        <is>
          <t>Goodwill, beginning balance</t>
        </is>
      </c>
      <c r="B19" s="6" t="n">
        <v>3628</v>
      </c>
      <c r="C19" s="6" t="n">
        <v>550</v>
      </c>
    </row>
    <row r="20">
      <c r="A20" s="4" t="inlineStr">
        <is>
          <t>Additions (Note 8)</t>
        </is>
      </c>
      <c r="B20" s="6" t="n">
        <v>0</v>
      </c>
      <c r="C20" s="6" t="n">
        <v>3078</v>
      </c>
    </row>
    <row r="21">
      <c r="A21" s="4" t="inlineStr">
        <is>
          <t>Goodwill, ending balance</t>
        </is>
      </c>
      <c r="B21" s="5" t="n">
        <v>3628</v>
      </c>
      <c r="C21" s="5" t="n">
        <v>36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ccumulated impairments</t>
        </is>
      </c>
      <c r="B4" s="5" t="n">
        <v>0</v>
      </c>
      <c r="C4" s="5" t="n">
        <v>0</v>
      </c>
    </row>
    <row r="5">
      <c r="A5" s="4" t="inlineStr">
        <is>
          <t>Amortization of intangible assets</t>
        </is>
      </c>
      <c r="B5" s="5" t="n">
        <v>19100000</v>
      </c>
      <c r="C5" s="5" t="n">
        <v>14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5" t="n">
        <v>115226</v>
      </c>
      <c r="C4" s="5" t="n">
        <v>76202</v>
      </c>
    </row>
    <row r="5">
      <c r="A5" s="4" t="inlineStr">
        <is>
          <t>Accumulated Amortization</t>
        </is>
      </c>
      <c r="B5" s="6" t="n">
        <v>-48998</v>
      </c>
      <c r="C5" s="6" t="n">
        <v>-29755</v>
      </c>
    </row>
    <row r="6">
      <c r="A6" s="4" t="inlineStr">
        <is>
          <t>Net</t>
        </is>
      </c>
      <c r="B6" s="6" t="n">
        <v>66228</v>
      </c>
      <c r="C6" s="6" t="n">
        <v>46447</v>
      </c>
    </row>
    <row r="7">
      <c r="A7" s="4" t="inlineStr">
        <is>
          <t>Technology</t>
        </is>
      </c>
    </row>
    <row r="8">
      <c r="A8" s="3" t="inlineStr">
        <is>
          <t>Finite-Lived Intangible Assets [Line Items]</t>
        </is>
      </c>
    </row>
    <row r="9">
      <c r="A9" s="4" t="inlineStr">
        <is>
          <t>Gross</t>
        </is>
      </c>
      <c r="B9" s="6" t="n">
        <v>51946</v>
      </c>
      <c r="C9" s="6" t="n">
        <v>48008</v>
      </c>
    </row>
    <row r="10">
      <c r="A10" s="4" t="inlineStr">
        <is>
          <t>Accumulated Amortization</t>
        </is>
      </c>
      <c r="B10" s="6" t="n">
        <v>-29929</v>
      </c>
      <c r="C10" s="6" t="n">
        <v>-21454</v>
      </c>
    </row>
    <row r="11">
      <c r="A11" s="4" t="inlineStr">
        <is>
          <t>Net</t>
        </is>
      </c>
      <c r="B11" s="5" t="n">
        <v>22017</v>
      </c>
      <c r="C11" s="6" t="n">
        <v>26554</v>
      </c>
    </row>
    <row r="12">
      <c r="A12" s="4" t="inlineStr">
        <is>
          <t>Technology | Minimum</t>
        </is>
      </c>
    </row>
    <row r="13">
      <c r="A13" s="3" t="inlineStr">
        <is>
          <t>Finite-Lived Intangible Assets [Line Items]</t>
        </is>
      </c>
    </row>
    <row r="14">
      <c r="A14" s="4" t="inlineStr">
        <is>
          <t>Amortization Period (Years)</t>
        </is>
      </c>
      <c r="B14" s="4" t="inlineStr">
        <is>
          <t>3 years</t>
        </is>
      </c>
    </row>
    <row r="15">
      <c r="A15" s="4" t="inlineStr">
        <is>
          <t>Technology | Maximum</t>
        </is>
      </c>
    </row>
    <row r="16">
      <c r="A16" s="3" t="inlineStr">
        <is>
          <t>Finite-Lived Intangible Assets [Line Items]</t>
        </is>
      </c>
    </row>
    <row r="17">
      <c r="A17" s="4" t="inlineStr">
        <is>
          <t>Amortization Period (Years)</t>
        </is>
      </c>
      <c r="B17" s="4" t="inlineStr">
        <is>
          <t>5 years</t>
        </is>
      </c>
    </row>
    <row r="18">
      <c r="A18" s="4" t="inlineStr">
        <is>
          <t>Customer relationships</t>
        </is>
      </c>
    </row>
    <row r="19">
      <c r="A19" s="3" t="inlineStr">
        <is>
          <t>Finite-Lived Intangible Assets [Line Items]</t>
        </is>
      </c>
    </row>
    <row r="20">
      <c r="A20" s="4" t="inlineStr">
        <is>
          <t>Gross</t>
        </is>
      </c>
      <c r="B20" s="5" t="n">
        <v>49273</v>
      </c>
      <c r="C20" s="6" t="n">
        <v>21794</v>
      </c>
    </row>
    <row r="21">
      <c r="A21" s="4" t="inlineStr">
        <is>
          <t>Accumulated Amortization</t>
        </is>
      </c>
      <c r="B21" s="6" t="n">
        <v>-13076</v>
      </c>
      <c r="C21" s="6" t="n">
        <v>-6749</v>
      </c>
    </row>
    <row r="22">
      <c r="A22" s="4" t="inlineStr">
        <is>
          <t>Net</t>
        </is>
      </c>
      <c r="B22" s="5" t="n">
        <v>36197</v>
      </c>
      <c r="C22" s="6" t="n">
        <v>15045</v>
      </c>
    </row>
    <row r="23">
      <c r="A23" s="4" t="inlineStr">
        <is>
          <t>Customer relationships | Minimum</t>
        </is>
      </c>
    </row>
    <row r="24">
      <c r="A24" s="3" t="inlineStr">
        <is>
          <t>Finite-Lived Intangible Assets [Line Items]</t>
        </is>
      </c>
    </row>
    <row r="25">
      <c r="A25" s="4" t="inlineStr">
        <is>
          <t>Amortization Period (Years)</t>
        </is>
      </c>
      <c r="B25" s="4" t="inlineStr">
        <is>
          <t>2 years</t>
        </is>
      </c>
    </row>
    <row r="26">
      <c r="A26" s="4" t="inlineStr">
        <is>
          <t>Customer relationships | Maximum</t>
        </is>
      </c>
    </row>
    <row r="27">
      <c r="A27" s="3" t="inlineStr">
        <is>
          <t>Finite-Lived Intangible Assets [Line Items]</t>
        </is>
      </c>
    </row>
    <row r="28">
      <c r="A28" s="4" t="inlineStr">
        <is>
          <t>Amortization Period (Years)</t>
        </is>
      </c>
      <c r="B28" s="4" t="inlineStr">
        <is>
          <t>9 years</t>
        </is>
      </c>
    </row>
    <row r="29">
      <c r="A29" s="4" t="inlineStr">
        <is>
          <t>Brand</t>
        </is>
      </c>
    </row>
    <row r="30">
      <c r="A30" s="3" t="inlineStr">
        <is>
          <t>Finite-Lived Intangible Assets [Line Items]</t>
        </is>
      </c>
    </row>
    <row r="31">
      <c r="A31" s="4" t="inlineStr">
        <is>
          <t>Gross</t>
        </is>
      </c>
      <c r="B31" s="5" t="n">
        <v>12109</v>
      </c>
      <c r="C31" s="6" t="n">
        <v>4295</v>
      </c>
    </row>
    <row r="32">
      <c r="A32" s="4" t="inlineStr">
        <is>
          <t>Accumulated Amortization</t>
        </is>
      </c>
      <c r="B32" s="6" t="n">
        <v>-4575</v>
      </c>
      <c r="C32" s="6" t="n">
        <v>-961</v>
      </c>
    </row>
    <row r="33">
      <c r="A33" s="4" t="inlineStr">
        <is>
          <t>Net</t>
        </is>
      </c>
      <c r="B33" s="5" t="n">
        <v>7534</v>
      </c>
      <c r="C33" s="6" t="n">
        <v>3334</v>
      </c>
    </row>
    <row r="34">
      <c r="A34" s="4" t="inlineStr">
        <is>
          <t>Brand | Minimum</t>
        </is>
      </c>
    </row>
    <row r="35">
      <c r="A35" s="3" t="inlineStr">
        <is>
          <t>Finite-Lived Intangible Assets [Line Items]</t>
        </is>
      </c>
    </row>
    <row r="36">
      <c r="A36" s="4" t="inlineStr">
        <is>
          <t>Amortization Period (Years)</t>
        </is>
      </c>
      <c r="B36" s="4" t="inlineStr">
        <is>
          <t>1 year</t>
        </is>
      </c>
    </row>
    <row r="37">
      <c r="A37" s="4" t="inlineStr">
        <is>
          <t>Brand | Maximum</t>
        </is>
      </c>
    </row>
    <row r="38">
      <c r="A38" s="3" t="inlineStr">
        <is>
          <t>Finite-Lived Intangible Assets [Line Items]</t>
        </is>
      </c>
    </row>
    <row r="39">
      <c r="A39" s="4" t="inlineStr">
        <is>
          <t>Amortization Period (Years)</t>
        </is>
      </c>
      <c r="B39" s="4" t="inlineStr">
        <is>
          <t>7 years</t>
        </is>
      </c>
    </row>
    <row r="40">
      <c r="A40" s="4" t="inlineStr">
        <is>
          <t>Non-competition agreements</t>
        </is>
      </c>
    </row>
    <row r="41">
      <c r="A41" s="3" t="inlineStr">
        <is>
          <t>Finite-Lived Intangible Assets [Line Items]</t>
        </is>
      </c>
    </row>
    <row r="42">
      <c r="A42" s="4" t="inlineStr">
        <is>
          <t>Amortization Period (Years)</t>
        </is>
      </c>
      <c r="B42" s="4" t="inlineStr">
        <is>
          <t>3 years</t>
        </is>
      </c>
    </row>
    <row r="43">
      <c r="A43" s="4" t="inlineStr">
        <is>
          <t>Gross</t>
        </is>
      </c>
      <c r="B43" s="5" t="n">
        <v>1898</v>
      </c>
      <c r="C43" s="6" t="n">
        <v>2105</v>
      </c>
    </row>
    <row r="44">
      <c r="A44" s="4" t="inlineStr">
        <is>
          <t>Accumulated Amortization</t>
        </is>
      </c>
      <c r="B44" s="6" t="n">
        <v>-1418</v>
      </c>
      <c r="C44" s="6" t="n">
        <v>-591</v>
      </c>
    </row>
    <row r="45">
      <c r="A45" s="4" t="inlineStr">
        <is>
          <t>Net</t>
        </is>
      </c>
      <c r="B45" s="5" t="n">
        <v>480</v>
      </c>
      <c r="C45" s="5" t="n">
        <v>15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Dec. 31, 2021USD ($)</t>
        </is>
      </c>
    </row>
    <row r="2">
      <c r="A2" s="3" t="inlineStr">
        <is>
          <t>Goodwill and Intangible Assets Disclosure [Abstract]</t>
        </is>
      </c>
    </row>
    <row r="3">
      <c r="A3" s="4" t="inlineStr">
        <is>
          <t>2022</t>
        </is>
      </c>
      <c r="B3" s="5" t="n">
        <v>19398</v>
      </c>
    </row>
    <row r="4">
      <c r="A4" s="4" t="inlineStr">
        <is>
          <t>2023</t>
        </is>
      </c>
      <c r="B4" s="6" t="n">
        <v>16366</v>
      </c>
    </row>
    <row r="5">
      <c r="A5" s="4" t="inlineStr">
        <is>
          <t>2024</t>
        </is>
      </c>
      <c r="B5" s="6" t="n">
        <v>13792</v>
      </c>
    </row>
    <row r="6">
      <c r="A6" s="4" t="inlineStr">
        <is>
          <t>2025</t>
        </is>
      </c>
      <c r="B6" s="6" t="n">
        <v>6564</v>
      </c>
    </row>
    <row r="7">
      <c r="A7" s="4" t="inlineStr">
        <is>
          <t>2026 and Thereafter</t>
        </is>
      </c>
      <c r="B7" s="5" t="n">
        <v>10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5" t="n">
        <v>223875</v>
      </c>
      <c r="C3" s="5" t="n">
        <v>203851</v>
      </c>
    </row>
    <row r="4">
      <c r="A4" s="4" t="inlineStr">
        <is>
          <t>Unamortized debt issuance costs</t>
        </is>
      </c>
      <c r="B4" s="6" t="n">
        <v>-6120</v>
      </c>
      <c r="C4" s="6" t="n">
        <v>-2293</v>
      </c>
    </row>
    <row r="5">
      <c r="A5" s="4" t="inlineStr">
        <is>
          <t>Debt, net</t>
        </is>
      </c>
      <c r="B5" s="6" t="n">
        <v>217755</v>
      </c>
      <c r="C5" s="6" t="n">
        <v>201558</v>
      </c>
    </row>
    <row r="6">
      <c r="A6" s="4" t="inlineStr">
        <is>
          <t>Less: Current portion of long-term debt</t>
        </is>
      </c>
      <c r="B6" s="6" t="n">
        <v>-2250</v>
      </c>
      <c r="C6" s="6" t="n">
        <v>-7967</v>
      </c>
    </row>
    <row r="7">
      <c r="A7" s="4" t="inlineStr">
        <is>
          <t>Long-term debt</t>
        </is>
      </c>
      <c r="B7" s="6" t="n">
        <v>215505</v>
      </c>
      <c r="C7" s="6" t="n">
        <v>193591</v>
      </c>
    </row>
    <row r="8">
      <c r="A8" s="4" t="inlineStr">
        <is>
          <t>Term loan</t>
        </is>
      </c>
    </row>
    <row r="9">
      <c r="A9" s="3" t="inlineStr">
        <is>
          <t>Debt Instrument [Line Items]</t>
        </is>
      </c>
    </row>
    <row r="10">
      <c r="A10" s="4" t="inlineStr">
        <is>
          <t>Total debt</t>
        </is>
      </c>
      <c r="B10" s="6" t="n">
        <v>223875</v>
      </c>
      <c r="C10" s="6" t="n">
        <v>190541</v>
      </c>
    </row>
    <row r="11">
      <c r="A11" s="4" t="inlineStr">
        <is>
          <t>Revolving credit facility</t>
        </is>
      </c>
    </row>
    <row r="12">
      <c r="A12" s="3" t="inlineStr">
        <is>
          <t>Debt Instrument [Line Items]</t>
        </is>
      </c>
    </row>
    <row r="13">
      <c r="A13" s="4" t="inlineStr">
        <is>
          <t>Total debt</t>
        </is>
      </c>
      <c r="B13" s="6" t="n">
        <v>0</v>
      </c>
      <c r="C13" s="6" t="n">
        <v>4000</v>
      </c>
    </row>
    <row r="14">
      <c r="A14" s="4" t="inlineStr">
        <is>
          <t>Delayed draw term loan</t>
        </is>
      </c>
    </row>
    <row r="15">
      <c r="A15" s="3" t="inlineStr">
        <is>
          <t>Debt Instrument [Line Items]</t>
        </is>
      </c>
    </row>
    <row r="16">
      <c r="A16" s="4" t="inlineStr">
        <is>
          <t>Total debt</t>
        </is>
      </c>
      <c r="B16" s="6" t="n">
        <v>0</v>
      </c>
      <c r="C16" s="6" t="n">
        <v>8236</v>
      </c>
    </row>
    <row r="17">
      <c r="A17" s="4" t="inlineStr">
        <is>
          <t>Notes payable</t>
        </is>
      </c>
    </row>
    <row r="18">
      <c r="A18" s="3" t="inlineStr">
        <is>
          <t>Debt Instrument [Line Items]</t>
        </is>
      </c>
    </row>
    <row r="19">
      <c r="A19" s="4" t="inlineStr">
        <is>
          <t>Notes payable</t>
        </is>
      </c>
      <c r="B19" s="5" t="n">
        <v>0</v>
      </c>
      <c r="C19" s="5" t="n">
        <v>1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N32"/>
  <sheetViews>
    <sheetView workbookViewId="0">
      <selection activeCell="A1" sqref="A1"/>
    </sheetView>
  </sheetViews>
  <sheetFormatPr baseColWidth="8" defaultRowHeight="15"/>
  <cols>
    <col width="79" customWidth="1" min="1" max="1"/>
    <col width="80" customWidth="1" min="2" max="2"/>
    <col width="13" customWidth="1" min="3" max="3"/>
    <col width="29" customWidth="1" min="4" max="4"/>
    <col width="14" customWidth="1" min="5" max="5"/>
    <col width="13" customWidth="1" min="6" max="6"/>
    <col width="13" customWidth="1" min="7" max="7"/>
    <col width="13" customWidth="1" min="8" max="8"/>
    <col width="13" customWidth="1" min="9" max="9"/>
    <col width="15" customWidth="1" min="10" max="10"/>
    <col width="15" customWidth="1" min="11" max="11"/>
    <col width="28" customWidth="1" min="12" max="12"/>
    <col width="56" customWidth="1" min="13" max="13"/>
    <col width="41" customWidth="1" min="14" max="14"/>
    <col width="38" customWidth="1" min="15" max="15"/>
    <col width="40" customWidth="1" min="16" max="16"/>
    <col width="13" customWidth="1" min="17" max="17"/>
    <col width="27" customWidth="1" min="18" max="18"/>
    <col width="55" customWidth="1" min="19" max="19"/>
    <col width="40" customWidth="1" min="20" max="20"/>
    <col width="37" customWidth="1" min="21" max="21"/>
    <col width="39" customWidth="1" min="22" max="22"/>
    <col width="13" customWidth="1" min="23" max="23"/>
    <col width="27" customWidth="1" min="24" max="24"/>
    <col width="37" customWidth="1" min="25" max="25"/>
    <col width="27" customWidth="1" min="26" max="26"/>
    <col width="55" customWidth="1" min="27" max="27"/>
    <col width="40" customWidth="1" min="28" max="28"/>
    <col width="37" customWidth="1" min="29" max="29"/>
    <col width="39" customWidth="1" min="30" max="30"/>
    <col width="13" customWidth="1" min="31" max="31"/>
    <col width="18" customWidth="1" min="32" max="32"/>
    <col width="26" customWidth="1" min="33" max="33"/>
    <col width="54" customWidth="1" min="34" max="34"/>
    <col width="39" customWidth="1" min="35" max="35"/>
    <col width="36" customWidth="1" min="36" max="36"/>
    <col width="35" customWidth="1" min="37" max="37"/>
    <col width="38" customWidth="1" min="38" max="38"/>
    <col width="13" customWidth="1" min="39" max="39"/>
    <col width="17" customWidth="1" min="40" max="40"/>
  </cols>
  <sheetData>
    <row r="1">
      <c r="A1" s="1" t="inlineStr">
        <is>
          <t>CONDENSED CONSOLIDATED STATEMENTS OF EQUITY (DEFICIT) - USD ($) $ in Thousands</t>
        </is>
      </c>
      <c r="C1" s="2" t="inlineStr">
        <is>
          <t>Total</t>
        </is>
      </c>
      <c r="D1" s="2" t="inlineStr">
        <is>
          <t>Aimtell, PushPros and Aramis</t>
        </is>
      </c>
      <c r="E1" s="2" t="inlineStr">
        <is>
          <t>Crisp Results</t>
        </is>
      </c>
      <c r="F1" s="2" t="inlineStr">
        <is>
          <t>Prism Data</t>
        </is>
      </c>
      <c r="G1" s="2" t="inlineStr">
        <is>
          <t>Clairvest</t>
        </is>
      </c>
      <c r="H1" s="2" t="inlineStr">
        <is>
          <t>SmarterChaos</t>
        </is>
      </c>
      <c r="J1" s="2" t="inlineStr">
        <is>
          <t>Common Class A</t>
        </is>
      </c>
      <c r="K1" s="2" t="inlineStr">
        <is>
          <t>Common Class B</t>
        </is>
      </c>
      <c r="L1" s="2" t="inlineStr">
        <is>
          <t>Total Stockholders' Deficit</t>
        </is>
      </c>
      <c r="M1" s="2" t="inlineStr">
        <is>
          <t>Total Stockholders' DeficitAimtell, PushPros and Aramis</t>
        </is>
      </c>
      <c r="N1" s="2" t="inlineStr">
        <is>
          <t>Total Stockholders' DeficitCrisp Results</t>
        </is>
      </c>
      <c r="O1" s="2" t="inlineStr">
        <is>
          <t>Total Stockholders' DeficitPrism Data</t>
        </is>
      </c>
      <c r="P1" s="2" t="inlineStr">
        <is>
          <t>Total Stockholders' DeficitSmarterChaos</t>
        </is>
      </c>
      <c r="Q1" s="2" t="inlineStr">
        <is>
          <t>[2]</t>
        </is>
      </c>
      <c r="R1" s="2" t="inlineStr">
        <is>
          <t>Common StockCommon Class A</t>
        </is>
      </c>
      <c r="S1" s="2" t="inlineStr">
        <is>
          <t>Common StockCommon Class AAimtell, PushPros and Aramis</t>
        </is>
      </c>
      <c r="T1" s="2" t="inlineStr">
        <is>
          <t>Common StockCommon Class ACrisp Results</t>
        </is>
      </c>
      <c r="U1" s="2" t="inlineStr">
        <is>
          <t>Common StockCommon Class APrism Data</t>
        </is>
      </c>
      <c r="V1" s="2" t="inlineStr">
        <is>
          <t>Common StockCommon Class ASmarterChaos</t>
        </is>
      </c>
      <c r="W1" s="2" t="inlineStr">
        <is>
          <t>[2]</t>
        </is>
      </c>
      <c r="X1" s="2" t="inlineStr">
        <is>
          <t>Common StockCommon Class B</t>
        </is>
      </c>
      <c r="Y1" s="2" t="inlineStr">
        <is>
          <t>Common StockCommon Class BPrism Data</t>
        </is>
      </c>
      <c r="Z1" s="2" t="inlineStr">
        <is>
          <t>Additional Paid-in Capital</t>
        </is>
      </c>
      <c r="AA1" s="2" t="inlineStr">
        <is>
          <t>Additional Paid-in CapitalAimtell, PushPros and Aramis</t>
        </is>
      </c>
      <c r="AB1" s="2" t="inlineStr">
        <is>
          <t>Additional Paid-in CapitalCrisp Results</t>
        </is>
      </c>
      <c r="AC1" s="2" t="inlineStr">
        <is>
          <t>Additional Paid-in CapitalPrism Data</t>
        </is>
      </c>
      <c r="AD1" s="2" t="inlineStr">
        <is>
          <t>Additional Paid-in CapitalSmarterChaos</t>
        </is>
      </c>
      <c r="AE1" s="2" t="inlineStr">
        <is>
          <t>[2]</t>
        </is>
      </c>
      <c r="AF1" s="2" t="inlineStr">
        <is>
          <t>Retained Earnings</t>
        </is>
      </c>
      <c r="AG1" s="2" t="inlineStr">
        <is>
          <t>Non- controlling Interest</t>
        </is>
      </c>
      <c r="AH1" s="2" t="inlineStr">
        <is>
          <t>Non- controlling InterestAimtell, PushPros and Aramis</t>
        </is>
      </c>
      <c r="AI1" s="2" t="inlineStr">
        <is>
          <t>Non- controlling InterestCrisp Results</t>
        </is>
      </c>
      <c r="AJ1" s="2" t="inlineStr">
        <is>
          <t>Non- controlling InterestPrism Data</t>
        </is>
      </c>
      <c r="AK1" s="2" t="inlineStr">
        <is>
          <t>Non- controlling InterestClairvest</t>
        </is>
      </c>
      <c r="AL1" s="2" t="inlineStr">
        <is>
          <t>Non- controlling InterestSmarterChaos</t>
        </is>
      </c>
      <c r="AM1" s="2" t="inlineStr">
        <is>
          <t>[1]</t>
        </is>
      </c>
      <c r="AN1" s="2" t="inlineStr">
        <is>
          <t>Members' Deficit</t>
        </is>
      </c>
    </row>
    <row r="2">
      <c r="A2" s="4" t="inlineStr">
        <is>
          <t>Beginning balance (in shares) at Dec. 31, 2019</t>
        </is>
      </c>
      <c r="R2" s="6" t="n">
        <v>0</v>
      </c>
      <c r="X2" s="6" t="n">
        <v>0</v>
      </c>
    </row>
    <row r="3">
      <c r="A3" s="4" t="inlineStr">
        <is>
          <t>Beginning balance at Dec. 31, 2019</t>
        </is>
      </c>
      <c r="C3" s="5" t="n">
        <v>-106258</v>
      </c>
      <c r="L3" s="5" t="n">
        <v>0</v>
      </c>
      <c r="R3" s="5" t="n">
        <v>0</v>
      </c>
      <c r="X3" s="5" t="n">
        <v>0</v>
      </c>
      <c r="Z3" s="5" t="n">
        <v>0</v>
      </c>
      <c r="AF3" s="5" t="n">
        <v>0</v>
      </c>
      <c r="AG3" s="5" t="n">
        <v>0</v>
      </c>
      <c r="AN3" s="5" t="n">
        <v>-106258</v>
      </c>
    </row>
    <row r="4">
      <c r="A4" s="4" t="inlineStr">
        <is>
          <t>Net loss</t>
        </is>
      </c>
      <c r="C4" s="6" t="n">
        <v>-13714</v>
      </c>
      <c r="L4" s="6" t="n">
        <v>-7351</v>
      </c>
      <c r="AF4" s="6" t="n">
        <v>-7351</v>
      </c>
      <c r="AG4" s="6" t="n">
        <v>-5018</v>
      </c>
      <c r="AN4" s="6" t="n">
        <v>-1345</v>
      </c>
    </row>
    <row r="5">
      <c r="A5" s="4" t="inlineStr">
        <is>
          <t>Shares issued in connection with acquisition</t>
        </is>
      </c>
      <c r="C5" s="6" t="n">
        <v>3000</v>
      </c>
      <c r="L5" s="6" t="n">
        <v>1861</v>
      </c>
      <c r="Z5" s="6" t="n">
        <v>1861</v>
      </c>
      <c r="AG5" s="6" t="n">
        <v>1139</v>
      </c>
    </row>
    <row r="6">
      <c r="A6" s="4" t="inlineStr">
        <is>
          <t>Distributions</t>
        </is>
      </c>
      <c r="C6" s="6" t="n">
        <v>-162</v>
      </c>
      <c r="AG6" s="6" t="n">
        <v>8</v>
      </c>
      <c r="AN6" s="6" t="n">
        <v>-170</v>
      </c>
    </row>
    <row r="7">
      <c r="A7" s="4" t="inlineStr">
        <is>
          <t>Stock issued during the period (in shares)</t>
        </is>
      </c>
      <c r="R7" s="6" t="n">
        <v>32294000</v>
      </c>
      <c r="X7" s="6" t="n">
        <v>25857000</v>
      </c>
    </row>
    <row r="8">
      <c r="A8" s="4" t="inlineStr">
        <is>
          <t>Stock issued during the period</t>
        </is>
      </c>
      <c r="C8" s="6" t="n">
        <v>20491</v>
      </c>
      <c r="L8" s="6" t="n">
        <v>-46635</v>
      </c>
      <c r="R8" s="5" t="n">
        <v>3</v>
      </c>
      <c r="X8" s="5" t="n">
        <v>3</v>
      </c>
      <c r="Z8" s="6" t="n">
        <v>-50846</v>
      </c>
      <c r="AF8" s="6" t="n">
        <v>4205</v>
      </c>
      <c r="AG8" s="6" t="n">
        <v>-40647</v>
      </c>
      <c r="AN8" s="6" t="n">
        <v>107773</v>
      </c>
    </row>
    <row r="9">
      <c r="A9" s="4" t="inlineStr">
        <is>
          <t>Stock-based compensation</t>
        </is>
      </c>
      <c r="C9" s="5" t="n">
        <v>958</v>
      </c>
      <c r="L9" s="6" t="n">
        <v>958</v>
      </c>
      <c r="Z9" s="6" t="n">
        <v>958</v>
      </c>
    </row>
    <row r="10">
      <c r="A10" s="4" t="inlineStr">
        <is>
          <t>Working capital adjustment related to Business Combination (in shares)</t>
        </is>
      </c>
      <c r="R10" s="6" t="n">
        <v>99000</v>
      </c>
      <c r="X10" s="6" t="n">
        <v>142000</v>
      </c>
    </row>
    <row r="11">
      <c r="A11" s="4" t="inlineStr">
        <is>
          <t>Ending balance (in shares) at Dec. 31, 2020</t>
        </is>
      </c>
      <c r="C11" s="6" t="n">
        <v>58392040</v>
      </c>
      <c r="J11" s="6" t="n">
        <v>32392576</v>
      </c>
      <c r="K11" s="6" t="n">
        <v>25999464</v>
      </c>
      <c r="R11" s="6" t="n">
        <v>32393000</v>
      </c>
      <c r="X11" s="6" t="n">
        <v>25999000</v>
      </c>
    </row>
    <row r="12">
      <c r="A12" s="4" t="inlineStr">
        <is>
          <t>Ending balance at Dec. 31, 2020</t>
        </is>
      </c>
      <c r="C12" s="5" t="n">
        <v>-95685</v>
      </c>
      <c r="L12" s="6" t="n">
        <v>-51167</v>
      </c>
      <c r="R12" s="5" t="n">
        <v>3</v>
      </c>
      <c r="X12" s="5" t="n">
        <v>3</v>
      </c>
      <c r="Z12" s="6" t="n">
        <v>-48027</v>
      </c>
      <c r="AF12" s="6" t="n">
        <v>-3146</v>
      </c>
      <c r="AG12" s="6" t="n">
        <v>-44518</v>
      </c>
      <c r="AN12" s="6" t="n">
        <v>0</v>
      </c>
    </row>
    <row r="13">
      <c r="A13" s="4" t="inlineStr">
        <is>
          <t>Net loss</t>
        </is>
      </c>
      <c r="C13" s="6" t="n">
        <v>6193</v>
      </c>
      <c r="L13" s="6" t="n">
        <v>2202</v>
      </c>
      <c r="AF13" s="6" t="n">
        <v>2202</v>
      </c>
      <c r="AG13" s="6" t="n">
        <v>3991</v>
      </c>
    </row>
    <row r="14">
      <c r="A14" s="4" t="inlineStr">
        <is>
          <t>Shares issued in connection with acquisition (in shares)</t>
        </is>
      </c>
      <c r="S14" s="6" t="n">
        <v>1293000</v>
      </c>
      <c r="T14" s="6" t="n">
        <v>1595000</v>
      </c>
    </row>
    <row r="15">
      <c r="A15" s="4" t="inlineStr">
        <is>
          <t>Shares issued in connection with acquisition</t>
        </is>
      </c>
      <c r="D15" s="5" t="n">
        <v>14889</v>
      </c>
      <c r="E15" s="5" t="n">
        <v>19823</v>
      </c>
      <c r="M15" s="5" t="n">
        <v>8688</v>
      </c>
      <c r="N15" s="5" t="n">
        <v>11567</v>
      </c>
      <c r="AA15" s="5" t="n">
        <v>8688</v>
      </c>
      <c r="AB15" s="5" t="n">
        <v>11567</v>
      </c>
      <c r="AH15" s="5" t="n">
        <v>6201</v>
      </c>
      <c r="AI15" s="5" t="n">
        <v>8256</v>
      </c>
    </row>
    <row r="16">
      <c r="A16" s="4" t="inlineStr">
        <is>
          <t>Distributions</t>
        </is>
      </c>
      <c r="F16" s="5" t="n">
        <v>-179</v>
      </c>
      <c r="G16" s="5" t="n">
        <v>-17</v>
      </c>
      <c r="H16" s="5" t="n">
        <v>-2</v>
      </c>
      <c r="I16" s="4" t="inlineStr">
        <is>
          <t>[1]</t>
        </is>
      </c>
      <c r="AJ16" s="5" t="n">
        <v>-179</v>
      </c>
      <c r="AK16" s="5" t="n">
        <v>-17</v>
      </c>
      <c r="AL16" s="5" t="n">
        <v>-2</v>
      </c>
    </row>
    <row r="17">
      <c r="A17" s="4" t="inlineStr">
        <is>
          <t>Stock issued during the period (in shares)</t>
        </is>
      </c>
      <c r="R17" s="6" t="n">
        <v>1000</v>
      </c>
    </row>
    <row r="18">
      <c r="A18" s="4" t="inlineStr">
        <is>
          <t>Stock issued during the period</t>
        </is>
      </c>
      <c r="C18" s="6" t="n">
        <v>17</v>
      </c>
      <c r="L18" s="6" t="n">
        <v>17</v>
      </c>
      <c r="Z18" s="6" t="n">
        <v>17</v>
      </c>
    </row>
    <row r="19">
      <c r="A19" s="4" t="inlineStr">
        <is>
          <t>Stock-based compensation</t>
        </is>
      </c>
      <c r="C19" s="6" t="n">
        <v>6840</v>
      </c>
      <c r="L19" s="6" t="n">
        <v>6840</v>
      </c>
      <c r="Z19" s="6" t="n">
        <v>6840</v>
      </c>
    </row>
    <row r="20">
      <c r="A20" s="4" t="inlineStr">
        <is>
          <t>Units/shares redeemed and issued to Class A Common Stock (in shares)</t>
        </is>
      </c>
      <c r="U20" s="6" t="n">
        <v>300000</v>
      </c>
      <c r="V20" s="6" t="n">
        <v>154000</v>
      </c>
      <c r="Y20" s="6" t="n">
        <v>-300000</v>
      </c>
    </row>
    <row r="21">
      <c r="A21" s="4" t="inlineStr">
        <is>
          <t>Units/shares redeemed and issued to Class A Common Stock</t>
        </is>
      </c>
      <c r="F21" s="5" t="n">
        <v>192</v>
      </c>
      <c r="H21" s="5" t="n">
        <v>392</v>
      </c>
      <c r="I21" s="4" t="inlineStr">
        <is>
          <t>[2]</t>
        </is>
      </c>
      <c r="O21" s="5" t="n">
        <v>192</v>
      </c>
      <c r="P21" s="5" t="n">
        <v>392</v>
      </c>
      <c r="AC21" s="5" t="n">
        <v>192</v>
      </c>
      <c r="AD21" s="5" t="n">
        <v>392</v>
      </c>
    </row>
    <row r="22">
      <c r="A22" s="4" t="inlineStr">
        <is>
          <t>Directors and employee vested units issued (in shares)</t>
        </is>
      </c>
      <c r="R22" s="6" t="n">
        <v>490000</v>
      </c>
    </row>
    <row r="23">
      <c r="A23" s="4" t="inlineStr">
        <is>
          <t>Correction of Business Combination Tax Receivable Agreement</t>
        </is>
      </c>
      <c r="C23" s="6" t="n">
        <v>-322</v>
      </c>
      <c r="L23" s="6" t="n">
        <v>-322</v>
      </c>
      <c r="Z23" s="6" t="n">
        <v>-322</v>
      </c>
    </row>
    <row r="24">
      <c r="A24" s="4" t="inlineStr">
        <is>
          <t>Impact of transactions affecting non-controlling interest</t>
        </is>
      </c>
      <c r="B24" s="4" t="inlineStr">
        <is>
          <t>[3]</t>
        </is>
      </c>
      <c r="C24" s="6" t="n">
        <v>0</v>
      </c>
      <c r="L24" s="6" t="n">
        <v>-4707</v>
      </c>
      <c r="Z24" s="6" t="n">
        <v>-4707</v>
      </c>
      <c r="AG24" s="6" t="n">
        <v>4707</v>
      </c>
    </row>
    <row r="25">
      <c r="A25" s="4" t="inlineStr">
        <is>
          <t>Other</t>
        </is>
      </c>
      <c r="B25" s="4" t="inlineStr">
        <is>
          <t>[4]</t>
        </is>
      </c>
      <c r="C25" s="5" t="n">
        <v>41</v>
      </c>
      <c r="L25" s="6" t="n">
        <v>121</v>
      </c>
      <c r="Z25" s="6" t="n">
        <v>121</v>
      </c>
      <c r="AG25" s="6" t="n">
        <v>-80</v>
      </c>
    </row>
    <row r="26">
      <c r="A26" s="4" t="inlineStr">
        <is>
          <t>Ending balance (in shares) at Dec. 31, 2021</t>
        </is>
      </c>
      <c r="C26" s="6" t="n">
        <v>61925075</v>
      </c>
      <c r="J26" s="6" t="n">
        <v>36225611</v>
      </c>
      <c r="K26" s="6" t="n">
        <v>25699464</v>
      </c>
      <c r="R26" s="6" t="n">
        <v>36226000</v>
      </c>
      <c r="X26" s="6" t="n">
        <v>25699000</v>
      </c>
    </row>
    <row r="27">
      <c r="A27" s="4" t="inlineStr">
        <is>
          <t>Ending balance at Dec. 31, 2021</t>
        </is>
      </c>
      <c r="C27" s="5" t="n">
        <v>-47818</v>
      </c>
      <c r="L27" s="5" t="n">
        <v>-26177</v>
      </c>
      <c r="R27" s="5" t="n">
        <v>3</v>
      </c>
      <c r="X27" s="5" t="n">
        <v>3</v>
      </c>
      <c r="Z27" s="5" t="n">
        <v>-25239</v>
      </c>
      <c r="AF27" s="5" t="n">
        <v>-944</v>
      </c>
      <c r="AG27" s="5" t="n">
        <v>-21641</v>
      </c>
      <c r="AN27" s="5" t="n">
        <v>0</v>
      </c>
    </row>
    <row r="28"/>
    <row r="29">
      <c r="A29" s="4" t="inlineStr">
        <is>
          <t>[1]</t>
        </is>
      </c>
      <c r="B29" s="4" t="inlineStr">
        <is>
          <t>Represents
                    tax distribution to former owners of SmarterChaos.</t>
        </is>
      </c>
    </row>
    <row r="30">
      <c r="A30" s="4" t="inlineStr">
        <is>
          <t>[2]</t>
        </is>
      </c>
      <c r="B30" s="4" t="inlineStr">
        <is>
          <t>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row r="31">
      <c r="A31" s="4" t="inlineStr">
        <is>
          <t>[3]</t>
        </is>
      </c>
      <c r="B31" s="4" t="inlineStr">
        <is>
          <t>The
                    carrying amount of non-controlling interest was adjusted primarily to reflect the change in ownership interest caused by additional controlling shares contributed as a result of the Crisp acquisition and non-controlling redemptions by
                    Prism and the Sellers of SmarterChaos.</t>
        </is>
      </c>
    </row>
    <row r="32">
      <c r="A32" s="4" t="inlineStr">
        <is>
          <t>[4]</t>
        </is>
      </c>
      <c r="B32" s="4" t="inlineStr">
        <is>
          <t>Includes costs associated with the issuance of equity shares, other distribution costs, and other tax adjustments associated with
                    the Tax Receivable Agreement.</t>
        </is>
      </c>
    </row>
  </sheetData>
  <mergeCells count="111">
    <mergeCell ref="A1:B1"/>
    <mergeCell ref="H1:I1"/>
    <mergeCell ref="P2:Q2"/>
    <mergeCell ref="V2:W2"/>
    <mergeCell ref="AD2:AE2"/>
    <mergeCell ref="AL2:AM2"/>
    <mergeCell ref="P3:Q3"/>
    <mergeCell ref="V3:W3"/>
    <mergeCell ref="AD3:AE3"/>
    <mergeCell ref="AL3:AM3"/>
    <mergeCell ref="P4:Q4"/>
    <mergeCell ref="V4:W4"/>
    <mergeCell ref="AD4:AE4"/>
    <mergeCell ref="AL4:AM4"/>
    <mergeCell ref="P5:Q5"/>
    <mergeCell ref="V5:W5"/>
    <mergeCell ref="AD5:AE5"/>
    <mergeCell ref="AL5:AM5"/>
    <mergeCell ref="P6:Q6"/>
    <mergeCell ref="V6:W6"/>
    <mergeCell ref="AD6:AE6"/>
    <mergeCell ref="AL6:AM6"/>
    <mergeCell ref="P7:Q7"/>
    <mergeCell ref="V7:W7"/>
    <mergeCell ref="AD7:AE7"/>
    <mergeCell ref="AL7:AM7"/>
    <mergeCell ref="P8:Q8"/>
    <mergeCell ref="V8:W8"/>
    <mergeCell ref="AD8:AE8"/>
    <mergeCell ref="AL8:AM8"/>
    <mergeCell ref="P9:Q9"/>
    <mergeCell ref="V9:W9"/>
    <mergeCell ref="AD9:AE9"/>
    <mergeCell ref="AL9:AM9"/>
    <mergeCell ref="P10:Q10"/>
    <mergeCell ref="V10:W10"/>
    <mergeCell ref="AD10:AE10"/>
    <mergeCell ref="AL10:AM10"/>
    <mergeCell ref="P11:Q11"/>
    <mergeCell ref="V11:W11"/>
    <mergeCell ref="AD11:AE11"/>
    <mergeCell ref="AL11:AM11"/>
    <mergeCell ref="P12:Q12"/>
    <mergeCell ref="V12:W12"/>
    <mergeCell ref="AD12:AE12"/>
    <mergeCell ref="AL12:AM12"/>
    <mergeCell ref="P13:Q13"/>
    <mergeCell ref="V13:W13"/>
    <mergeCell ref="AD13:AE13"/>
    <mergeCell ref="AL13:AM13"/>
    <mergeCell ref="P14:Q14"/>
    <mergeCell ref="V14:W14"/>
    <mergeCell ref="AD14:AE14"/>
    <mergeCell ref="AL14:AM14"/>
    <mergeCell ref="P15:Q15"/>
    <mergeCell ref="V15:W15"/>
    <mergeCell ref="AD15:AE15"/>
    <mergeCell ref="AL15:AM15"/>
    <mergeCell ref="P16:Q16"/>
    <mergeCell ref="V16:W16"/>
    <mergeCell ref="AD16:AE16"/>
    <mergeCell ref="AL16:AM16"/>
    <mergeCell ref="P17:Q17"/>
    <mergeCell ref="V17:W17"/>
    <mergeCell ref="AD17:AE17"/>
    <mergeCell ref="AL17:AM17"/>
    <mergeCell ref="P18:Q18"/>
    <mergeCell ref="V18:W18"/>
    <mergeCell ref="AD18:AE18"/>
    <mergeCell ref="AL18:AM18"/>
    <mergeCell ref="P19:Q19"/>
    <mergeCell ref="V19:W19"/>
    <mergeCell ref="AD19:AE19"/>
    <mergeCell ref="AL19:AM19"/>
    <mergeCell ref="P20:Q20"/>
    <mergeCell ref="V20:W20"/>
    <mergeCell ref="AD20:AE20"/>
    <mergeCell ref="AL20:AM20"/>
    <mergeCell ref="P21:Q21"/>
    <mergeCell ref="V21:W21"/>
    <mergeCell ref="AD21:AE21"/>
    <mergeCell ref="AL21:AM21"/>
    <mergeCell ref="P22:Q22"/>
    <mergeCell ref="V22:W22"/>
    <mergeCell ref="AD22:AE22"/>
    <mergeCell ref="AL22:AM22"/>
    <mergeCell ref="P23:Q23"/>
    <mergeCell ref="V23:W23"/>
    <mergeCell ref="AD23:AE23"/>
    <mergeCell ref="AL23:AM23"/>
    <mergeCell ref="P24:Q24"/>
    <mergeCell ref="V24:W24"/>
    <mergeCell ref="AD24:AE24"/>
    <mergeCell ref="AL24:AM24"/>
    <mergeCell ref="P25:Q25"/>
    <mergeCell ref="V25:W25"/>
    <mergeCell ref="AD25:AE25"/>
    <mergeCell ref="AL25:AM25"/>
    <mergeCell ref="P26:Q26"/>
    <mergeCell ref="V26:W26"/>
    <mergeCell ref="AD26:AE26"/>
    <mergeCell ref="AL26:AM26"/>
    <mergeCell ref="P27:Q27"/>
    <mergeCell ref="V27:W27"/>
    <mergeCell ref="AD27:AE27"/>
    <mergeCell ref="AL27:AM27"/>
    <mergeCell ref="A28:AM28"/>
    <mergeCell ref="B29:AM29"/>
    <mergeCell ref="B30:AM30"/>
    <mergeCell ref="B31:AM31"/>
    <mergeCell ref="B32:AM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Additional Information (Details) - USD ($) $ in Thousands</t>
        </is>
      </c>
      <c r="B1" s="2" t="inlineStr">
        <is>
          <t>May 25, 2021</t>
        </is>
      </c>
      <c r="C1" s="2" t="inlineStr">
        <is>
          <t>Dec. 31, 2021</t>
        </is>
      </c>
      <c r="D1" s="2" t="inlineStr">
        <is>
          <t>Dec. 31, 2020</t>
        </is>
      </c>
    </row>
    <row r="2">
      <c r="A2" s="3" t="inlineStr">
        <is>
          <t>Debt Instrument [Line Items]</t>
        </is>
      </c>
    </row>
    <row r="3">
      <c r="A3" s="4" t="inlineStr">
        <is>
          <t>Unamortized debt issuance costs</t>
        </is>
      </c>
      <c r="C3" s="5" t="n">
        <v>6120</v>
      </c>
      <c r="D3" s="5" t="n">
        <v>2293</v>
      </c>
    </row>
    <row r="4">
      <c r="A4" s="4" t="inlineStr">
        <is>
          <t>Debt extinguishment</t>
        </is>
      </c>
      <c r="C4" s="6" t="n">
        <v>2108</v>
      </c>
      <c r="D4" s="5" t="n">
        <v>0</v>
      </c>
    </row>
    <row r="5">
      <c r="A5" s="4" t="inlineStr">
        <is>
          <t>Senior Secured Credit Facility | Line of Credit</t>
        </is>
      </c>
    </row>
    <row r="6">
      <c r="A6" s="3" t="inlineStr">
        <is>
          <t>Debt Instrument [Line Items]</t>
        </is>
      </c>
    </row>
    <row r="7">
      <c r="A7" s="4" t="inlineStr">
        <is>
          <t>Debt term</t>
        </is>
      </c>
      <c r="B7" s="4" t="inlineStr">
        <is>
          <t>5 years</t>
        </is>
      </c>
    </row>
    <row r="8">
      <c r="A8" s="4" t="inlineStr">
        <is>
          <t>Senior secured revolving credit facility</t>
        </is>
      </c>
      <c r="B8" s="5" t="n">
        <v>275000</v>
      </c>
    </row>
    <row r="9">
      <c r="A9" s="4" t="inlineStr">
        <is>
          <t>Discount amount</t>
        </is>
      </c>
      <c r="B9" s="6" t="n">
        <v>4200</v>
      </c>
      <c r="C9" s="6" t="n">
        <v>3700</v>
      </c>
    </row>
    <row r="10">
      <c r="A10" s="4" t="inlineStr">
        <is>
          <t>Debt issuance costs, before amortization</t>
        </is>
      </c>
      <c r="B10" s="6" t="n">
        <v>3500</v>
      </c>
    </row>
    <row r="11">
      <c r="A11" s="4" t="inlineStr">
        <is>
          <t>Unamortized debt issuance costs</t>
        </is>
      </c>
      <c r="C11" s="5" t="n">
        <v>2400</v>
      </c>
    </row>
    <row r="12">
      <c r="A12" s="4" t="inlineStr">
        <is>
          <t>Senior Secured Credit Facility | Line of Credit | Secured Debt</t>
        </is>
      </c>
    </row>
    <row r="13">
      <c r="A13" s="3" t="inlineStr">
        <is>
          <t>Debt Instrument [Line Items]</t>
        </is>
      </c>
    </row>
    <row r="14">
      <c r="A14" s="4" t="inlineStr">
        <is>
          <t>Debt instrument, face amount</t>
        </is>
      </c>
      <c r="B14" s="5" t="n">
        <v>225000</v>
      </c>
    </row>
    <row r="15">
      <c r="A15" s="4" t="inlineStr">
        <is>
          <t>Discount as a percentage</t>
        </is>
      </c>
      <c r="B15" s="4" t="inlineStr">
        <is>
          <t>1.80%</t>
        </is>
      </c>
    </row>
    <row r="16">
      <c r="A16" s="4" t="inlineStr">
        <is>
          <t>Discount amount</t>
        </is>
      </c>
      <c r="B16" s="5" t="n">
        <v>4200</v>
      </c>
    </row>
    <row r="17">
      <c r="A17" s="4" t="inlineStr">
        <is>
          <t>Payment of original principal amount paid quarterly</t>
        </is>
      </c>
      <c r="C17" s="4" t="inlineStr">
        <is>
          <t>1.00%</t>
        </is>
      </c>
    </row>
    <row r="18">
      <c r="A18" s="4" t="inlineStr">
        <is>
          <t>Senior Secured Credit Facility | Line of Credit | Secured Debt | London Interbank Offered Rate (LIBOR)</t>
        </is>
      </c>
    </row>
    <row r="19">
      <c r="A19" s="3" t="inlineStr">
        <is>
          <t>Debt Instrument [Line Items]</t>
        </is>
      </c>
    </row>
    <row r="20">
      <c r="A20" s="4" t="inlineStr">
        <is>
          <t>Variable rate</t>
        </is>
      </c>
      <c r="C20" s="4" t="inlineStr">
        <is>
          <t>5.00%</t>
        </is>
      </c>
    </row>
    <row r="21">
      <c r="A21" s="4" t="inlineStr">
        <is>
          <t>Senior Secured Credit Facility | Line of Credit | Secured Debt | Base Rate</t>
        </is>
      </c>
    </row>
    <row r="22">
      <c r="A22" s="3" t="inlineStr">
        <is>
          <t>Debt Instrument [Line Items]</t>
        </is>
      </c>
    </row>
    <row r="23">
      <c r="A23" s="4" t="inlineStr">
        <is>
          <t>Variable rate</t>
        </is>
      </c>
      <c r="C23" s="4" t="inlineStr">
        <is>
          <t>4.00%</t>
        </is>
      </c>
    </row>
    <row r="24">
      <c r="A24" s="4" t="inlineStr">
        <is>
          <t>Senior Secured Credit Facility | Line of Credit | Revolving credit facility</t>
        </is>
      </c>
    </row>
    <row r="25">
      <c r="A25" s="3" t="inlineStr">
        <is>
          <t>Debt Instrument [Line Items]</t>
        </is>
      </c>
    </row>
    <row r="26">
      <c r="A26" s="4" t="inlineStr">
        <is>
          <t>Senior secured revolving credit facility</t>
        </is>
      </c>
      <c r="B26" s="5" t="n">
        <v>50000</v>
      </c>
    </row>
    <row r="27">
      <c r="A27" s="4" t="inlineStr">
        <is>
          <t>Per annum commitment fee</t>
        </is>
      </c>
      <c r="C27" s="4" t="inlineStr">
        <is>
          <t>0.50%</t>
        </is>
      </c>
    </row>
    <row r="28">
      <c r="A28" s="4" t="inlineStr">
        <is>
          <t>Effective rate</t>
        </is>
      </c>
      <c r="C28" s="4" t="inlineStr">
        <is>
          <t>6.29%</t>
        </is>
      </c>
    </row>
    <row r="29">
      <c r="A29" s="4" t="inlineStr">
        <is>
          <t>Unamortized debt issuance costs</t>
        </is>
      </c>
      <c r="C29" s="5" t="n">
        <v>800</v>
      </c>
    </row>
    <row r="30">
      <c r="A30" s="4" t="inlineStr">
        <is>
          <t>Senior Secured Credit Facility | Line of Credit | Revolving credit facility | London Interbank Offered Rate (LIBOR)</t>
        </is>
      </c>
    </row>
    <row r="31">
      <c r="A31" s="3" t="inlineStr">
        <is>
          <t>Debt Instrument [Line Items]</t>
        </is>
      </c>
    </row>
    <row r="32">
      <c r="A32" s="4" t="inlineStr">
        <is>
          <t>Variable rate</t>
        </is>
      </c>
      <c r="B32" s="4" t="inlineStr">
        <is>
          <t>5.00%</t>
        </is>
      </c>
      <c r="C32" s="4" t="inlineStr">
        <is>
          <t>4.25%</t>
        </is>
      </c>
    </row>
    <row r="33">
      <c r="A33" s="4" t="inlineStr">
        <is>
          <t>Alternate base rate</t>
        </is>
      </c>
      <c r="C33" s="4" t="inlineStr">
        <is>
          <t>1.00%</t>
        </is>
      </c>
    </row>
    <row r="34">
      <c r="A34" s="4" t="inlineStr">
        <is>
          <t>Senior Secured Credit Facility | Line of Credit | Revolving credit facility | Fed Funds Effective Rate Overnight Index Swap Rate</t>
        </is>
      </c>
    </row>
    <row r="35">
      <c r="A35" s="3" t="inlineStr">
        <is>
          <t>Debt Instrument [Line Items]</t>
        </is>
      </c>
    </row>
    <row r="36">
      <c r="A36" s="4" t="inlineStr">
        <is>
          <t>Alternate base rate</t>
        </is>
      </c>
      <c r="C36" s="4" t="inlineStr">
        <is>
          <t>0.50%</t>
        </is>
      </c>
    </row>
    <row r="37">
      <c r="A37" s="4" t="inlineStr">
        <is>
          <t>Senior Secured Credit Facility | Line of Credit | Revolving credit facility | Base Rate</t>
        </is>
      </c>
    </row>
    <row r="38">
      <c r="A38" s="3" t="inlineStr">
        <is>
          <t>Debt Instrument [Line Items]</t>
        </is>
      </c>
    </row>
    <row r="39">
      <c r="A39" s="4" t="inlineStr">
        <is>
          <t>Variable rate</t>
        </is>
      </c>
      <c r="C39" s="4" t="inlineStr">
        <is>
          <t>3.25%</t>
        </is>
      </c>
    </row>
    <row r="40">
      <c r="A40" s="4" t="inlineStr">
        <is>
          <t>Stated rate</t>
        </is>
      </c>
      <c r="C40" s="4" t="inlineStr">
        <is>
          <t>1.75%</t>
        </is>
      </c>
    </row>
    <row r="41">
      <c r="A41" s="4" t="inlineStr">
        <is>
          <t>Monroe Facility | Line of Credit | Revolving credit facility</t>
        </is>
      </c>
    </row>
    <row r="42">
      <c r="A42" s="3" t="inlineStr">
        <is>
          <t>Debt Instrument [Line Items]</t>
        </is>
      </c>
    </row>
    <row r="43">
      <c r="A43" s="4" t="inlineStr">
        <is>
          <t>Senior secured revolving credit facility</t>
        </is>
      </c>
      <c r="C43" s="5" t="n">
        <v>15000</v>
      </c>
    </row>
    <row r="44">
      <c r="A44" s="4" t="inlineStr">
        <is>
          <t>Aggregate principal amount extinguished</t>
        </is>
      </c>
      <c r="C44" s="5" t="n">
        <v>2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Debt Maturity Schedule (Details) - USD ($) $ in Thousands</t>
        </is>
      </c>
      <c r="B1" s="2" t="inlineStr">
        <is>
          <t>Dec. 31, 2021</t>
        </is>
      </c>
      <c r="C1" s="2" t="inlineStr">
        <is>
          <t>Dec. 31, 2020</t>
        </is>
      </c>
    </row>
    <row r="2">
      <c r="A2" s="3" t="inlineStr">
        <is>
          <t>Debt Disclosure [Abstract]</t>
        </is>
      </c>
    </row>
    <row r="3">
      <c r="A3" s="4" t="inlineStr">
        <is>
          <t>2022</t>
        </is>
      </c>
      <c r="B3" s="5" t="n">
        <v>2250</v>
      </c>
    </row>
    <row r="4">
      <c r="A4" s="4" t="inlineStr">
        <is>
          <t>2023</t>
        </is>
      </c>
      <c r="B4" s="6" t="n">
        <v>2250</v>
      </c>
    </row>
    <row r="5">
      <c r="A5" s="4" t="inlineStr">
        <is>
          <t>2024</t>
        </is>
      </c>
      <c r="B5" s="6" t="n">
        <v>2250</v>
      </c>
    </row>
    <row r="6">
      <c r="A6" s="4" t="inlineStr">
        <is>
          <t>2025</t>
        </is>
      </c>
      <c r="B6" s="6" t="n">
        <v>2250</v>
      </c>
    </row>
    <row r="7">
      <c r="A7" s="4" t="inlineStr">
        <is>
          <t>2026 and thereafter</t>
        </is>
      </c>
      <c r="B7" s="6" t="n">
        <v>214875</v>
      </c>
    </row>
    <row r="8">
      <c r="A8" s="4" t="inlineStr">
        <is>
          <t>Total debt</t>
        </is>
      </c>
      <c r="B8" s="5" t="n">
        <v>223875</v>
      </c>
      <c r="C8" s="5" t="n">
        <v>203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24" customWidth="1" min="7" max="7"/>
    <col width="13" customWidth="1" min="8" max="8"/>
    <col width="14" customWidth="1" min="9" max="9"/>
    <col width="14" customWidth="1" min="10" max="10"/>
    <col width="14" customWidth="1" min="11" max="11"/>
  </cols>
  <sheetData>
    <row r="1">
      <c r="A1" s="1" t="inlineStr">
        <is>
          <t>ACQUISITIONS - Additional Information (Details) - USD ($) $ in Thousands</t>
        </is>
      </c>
      <c r="B1" s="2" t="inlineStr">
        <is>
          <t>Jun. 30, 2021</t>
        </is>
      </c>
      <c r="C1" s="2" t="inlineStr">
        <is>
          <t>Apr. 01, 2021</t>
        </is>
      </c>
      <c r="D1" s="2" t="inlineStr">
        <is>
          <t>Feb. 01, 2021</t>
        </is>
      </c>
      <c r="E1" s="2" t="inlineStr">
        <is>
          <t>Jul. 16, 2020</t>
        </is>
      </c>
      <c r="F1" s="2" t="inlineStr">
        <is>
          <t>Sep. 30, 2020</t>
        </is>
      </c>
      <c r="G1" s="2" t="inlineStr">
        <is>
          <t>Dec. 31, 2021</t>
        </is>
      </c>
      <c r="I1" s="2" t="inlineStr">
        <is>
          <t>Dec. 31, 2020</t>
        </is>
      </c>
      <c r="J1" s="2" t="inlineStr">
        <is>
          <t>Mar. 31, 2021</t>
        </is>
      </c>
      <c r="K1" s="2" t="inlineStr">
        <is>
          <t>Jul. 15, 2020</t>
        </is>
      </c>
    </row>
    <row r="2">
      <c r="A2" s="3" t="inlineStr">
        <is>
          <t>Business Acquisition [Line Items]</t>
        </is>
      </c>
    </row>
    <row r="3">
      <c r="A3" s="4" t="inlineStr">
        <is>
          <t>Payments to acquire business</t>
        </is>
      </c>
      <c r="G3" s="5" t="n">
        <v>25129</v>
      </c>
      <c r="I3" s="5" t="n">
        <v>2799</v>
      </c>
    </row>
    <row r="4">
      <c r="A4" s="4" t="inlineStr">
        <is>
          <t>Issuance of equity for Aimtell/PushPros/Aramis, Crisp Results and SmarterChaos</t>
        </is>
      </c>
      <c r="G4" s="6" t="n">
        <v>35000</v>
      </c>
      <c r="I4" s="6" t="n">
        <v>3000</v>
      </c>
    </row>
    <row r="5">
      <c r="A5" s="4" t="inlineStr">
        <is>
          <t>Change in fair value of contingent consideration liabilities</t>
        </is>
      </c>
      <c r="G5" s="6" t="n">
        <v>1106</v>
      </c>
      <c r="I5" s="6" t="n">
        <v>0</v>
      </c>
    </row>
    <row r="6">
      <c r="A6" s="4" t="inlineStr">
        <is>
          <t>Acquisition costs</t>
        </is>
      </c>
      <c r="G6" s="6" t="n">
        <v>1967</v>
      </c>
      <c r="I6" s="6" t="n">
        <v>4814</v>
      </c>
    </row>
    <row r="7">
      <c r="A7" s="4" t="inlineStr">
        <is>
          <t>Payment of equity issuance</t>
        </is>
      </c>
      <c r="G7" s="6" t="n">
        <v>493</v>
      </c>
      <c r="I7" s="6" t="n">
        <v>0</v>
      </c>
    </row>
    <row r="8">
      <c r="A8" s="4" t="inlineStr">
        <is>
          <t>Contingent consideration payable - non-current</t>
        </is>
      </c>
      <c r="G8" s="5" t="n">
        <v>1069</v>
      </c>
      <c r="I8" s="5" t="n">
        <v>0</v>
      </c>
    </row>
    <row r="9">
      <c r="A9" s="4" t="inlineStr">
        <is>
          <t>Technology</t>
        </is>
      </c>
    </row>
    <row r="10">
      <c r="A10" s="3" t="inlineStr">
        <is>
          <t>Business Acquisition [Line Items]</t>
        </is>
      </c>
    </row>
    <row r="11">
      <c r="A11" s="4" t="inlineStr">
        <is>
          <t>Expected useful life</t>
        </is>
      </c>
      <c r="G11" s="4" t="inlineStr">
        <is>
          <t>4 years</t>
        </is>
      </c>
    </row>
    <row r="12">
      <c r="A12" s="4" t="inlineStr">
        <is>
          <t>Non-competition agreements</t>
        </is>
      </c>
    </row>
    <row r="13">
      <c r="A13" s="3" t="inlineStr">
        <is>
          <t>Business Acquisition [Line Items]</t>
        </is>
      </c>
    </row>
    <row r="14">
      <c r="A14" s="4" t="inlineStr">
        <is>
          <t>Expected useful life</t>
        </is>
      </c>
      <c r="G14" s="4" t="inlineStr">
        <is>
          <t>3 years</t>
        </is>
      </c>
    </row>
    <row r="15">
      <c r="A15" s="4" t="inlineStr">
        <is>
          <t>Minimum | Brand</t>
        </is>
      </c>
    </row>
    <row r="16">
      <c r="A16" s="3" t="inlineStr">
        <is>
          <t>Business Acquisition [Line Items]</t>
        </is>
      </c>
    </row>
    <row r="17">
      <c r="A17" s="4" t="inlineStr">
        <is>
          <t>Expected useful life</t>
        </is>
      </c>
      <c r="G17" s="4" t="inlineStr">
        <is>
          <t>1 year</t>
        </is>
      </c>
    </row>
    <row r="18">
      <c r="A18" s="4" t="inlineStr">
        <is>
          <t>Minimum | Customer relationships</t>
        </is>
      </c>
    </row>
    <row r="19">
      <c r="A19" s="3" t="inlineStr">
        <is>
          <t>Business Acquisition [Line Items]</t>
        </is>
      </c>
    </row>
    <row r="20">
      <c r="A20" s="4" t="inlineStr">
        <is>
          <t>Expected useful life</t>
        </is>
      </c>
      <c r="G20" s="4" t="inlineStr">
        <is>
          <t>4 years</t>
        </is>
      </c>
    </row>
    <row r="21">
      <c r="A21" s="4" t="inlineStr">
        <is>
          <t>Maximum | Brand</t>
        </is>
      </c>
    </row>
    <row r="22">
      <c r="A22" s="3" t="inlineStr">
        <is>
          <t>Business Acquisition [Line Items]</t>
        </is>
      </c>
    </row>
    <row r="23">
      <c r="A23" s="4" t="inlineStr">
        <is>
          <t>Expected useful life</t>
        </is>
      </c>
      <c r="G23" s="4" t="inlineStr">
        <is>
          <t>7 years</t>
        </is>
      </c>
    </row>
    <row r="24">
      <c r="A24" s="4" t="inlineStr">
        <is>
          <t>Maximum | Customer relationships</t>
        </is>
      </c>
    </row>
    <row r="25">
      <c r="A25" s="3" t="inlineStr">
        <is>
          <t>Business Acquisition [Line Items]</t>
        </is>
      </c>
    </row>
    <row r="26">
      <c r="A26" s="4" t="inlineStr">
        <is>
          <t>Expected useful life</t>
        </is>
      </c>
      <c r="G26" s="4" t="inlineStr">
        <is>
          <t>6 years</t>
        </is>
      </c>
    </row>
    <row r="27">
      <c r="A27" s="4" t="inlineStr">
        <is>
          <t>Crisp Results</t>
        </is>
      </c>
    </row>
    <row r="28">
      <c r="A28" s="3" t="inlineStr">
        <is>
          <t>Business Acquisition [Line Items]</t>
        </is>
      </c>
    </row>
    <row r="29">
      <c r="A29" s="4" t="inlineStr">
        <is>
          <t>Consideration transferred</t>
        </is>
      </c>
      <c r="C29" s="5" t="n">
        <v>40000</v>
      </c>
    </row>
    <row r="30">
      <c r="A30" s="4" t="inlineStr">
        <is>
          <t>Payments to acquire business</t>
        </is>
      </c>
      <c r="C30" s="5" t="n">
        <v>20000</v>
      </c>
    </row>
    <row r="31">
      <c r="A31" s="4" t="inlineStr">
        <is>
          <t>Equity issued to acquiree (in shares)</t>
        </is>
      </c>
      <c r="C31" s="6" t="n">
        <v>1600000</v>
      </c>
    </row>
    <row r="32">
      <c r="A32" s="4" t="inlineStr">
        <is>
          <t>Issuance of equity for Aimtell/PushPros/Aramis, Crisp Results and SmarterChaos</t>
        </is>
      </c>
      <c r="C32" s="5" t="n">
        <v>20000</v>
      </c>
    </row>
    <row r="33">
      <c r="A33" s="4" t="inlineStr">
        <is>
          <t>Contingent consideration</t>
        </is>
      </c>
      <c r="J33" s="5" t="n">
        <v>10000</v>
      </c>
    </row>
    <row r="34">
      <c r="A34" s="4" t="inlineStr">
        <is>
          <t>Earnout period</t>
        </is>
      </c>
      <c r="C34" s="4" t="inlineStr">
        <is>
          <t>12 months</t>
        </is>
      </c>
    </row>
    <row r="35">
      <c r="A35" s="4" t="inlineStr">
        <is>
          <t>Deferred payment</t>
        </is>
      </c>
      <c r="J35" s="6" t="n">
        <v>5000</v>
      </c>
    </row>
    <row r="36">
      <c r="A36" s="4" t="inlineStr">
        <is>
          <t>Deferred payment period</t>
        </is>
      </c>
      <c r="C36" s="4" t="inlineStr">
        <is>
          <t>18 months</t>
        </is>
      </c>
    </row>
    <row r="37">
      <c r="A37" s="4" t="inlineStr">
        <is>
          <t>Contingent Consideration</t>
        </is>
      </c>
      <c r="G37" s="5" t="n">
        <v>7370</v>
      </c>
      <c r="J37" s="6" t="n">
        <v>4763</v>
      </c>
    </row>
    <row r="38">
      <c r="A38" s="4" t="inlineStr">
        <is>
          <t>Deferred acquisition consideration payable</t>
        </is>
      </c>
      <c r="G38" s="6" t="n">
        <v>4800</v>
      </c>
      <c r="J38" s="5" t="n">
        <v>4600</v>
      </c>
    </row>
    <row r="39">
      <c r="A39" s="4" t="inlineStr">
        <is>
          <t>Acquisition costs</t>
        </is>
      </c>
      <c r="G39" s="6" t="n">
        <v>800</v>
      </c>
    </row>
    <row r="40">
      <c r="A40" s="4" t="inlineStr">
        <is>
          <t>Payment of equity issuance</t>
        </is>
      </c>
      <c r="G40" s="5" t="n">
        <v>200</v>
      </c>
    </row>
    <row r="41">
      <c r="A41" s="4" t="inlineStr">
        <is>
          <t>Expected useful life</t>
        </is>
      </c>
      <c r="G41" s="4" t="inlineStr">
        <is>
          <t>5 years 7 months 6 days</t>
        </is>
      </c>
    </row>
    <row r="42">
      <c r="A42" s="4" t="inlineStr">
        <is>
          <t>Crisp Results | Scenario, Adjustment | Fair Value Mark-to-Market changes</t>
        </is>
      </c>
    </row>
    <row r="43">
      <c r="A43" s="3" t="inlineStr">
        <is>
          <t>Business Acquisition [Line Items]</t>
        </is>
      </c>
    </row>
    <row r="44">
      <c r="A44" s="4" t="inlineStr">
        <is>
          <t>Contingent Consideration</t>
        </is>
      </c>
      <c r="G44" s="5" t="n">
        <v>2184</v>
      </c>
    </row>
    <row r="45">
      <c r="A45" s="4" t="inlineStr">
        <is>
          <t>Deferred acquisition consideration payable</t>
        </is>
      </c>
      <c r="G45" s="5" t="n">
        <v>200</v>
      </c>
    </row>
    <row r="46">
      <c r="A46" s="4" t="inlineStr">
        <is>
          <t>Crisp Results | Brand</t>
        </is>
      </c>
    </row>
    <row r="47">
      <c r="A47" s="3" t="inlineStr">
        <is>
          <t>Business Acquisition [Line Items]</t>
        </is>
      </c>
    </row>
    <row r="48">
      <c r="A48" s="4" t="inlineStr">
        <is>
          <t>Expected useful life</t>
        </is>
      </c>
      <c r="G48" s="4" t="inlineStr">
        <is>
          <t>7 years</t>
        </is>
      </c>
    </row>
    <row r="49">
      <c r="A49" s="4" t="inlineStr">
        <is>
          <t>Crisp Results | Customer relationships</t>
        </is>
      </c>
    </row>
    <row r="50">
      <c r="A50" s="3" t="inlineStr">
        <is>
          <t>Business Acquisition [Line Items]</t>
        </is>
      </c>
    </row>
    <row r="51">
      <c r="A51" s="4" t="inlineStr">
        <is>
          <t>Expected useful life</t>
        </is>
      </c>
      <c r="G51" s="4" t="inlineStr">
        <is>
          <t>6 years</t>
        </is>
      </c>
    </row>
    <row r="52">
      <c r="A52" s="4" t="inlineStr">
        <is>
          <t>Crisp Results | Maximum | Brand</t>
        </is>
      </c>
    </row>
    <row r="53">
      <c r="A53" s="3" t="inlineStr">
        <is>
          <t>Business Acquisition [Line Items]</t>
        </is>
      </c>
    </row>
    <row r="54">
      <c r="A54" s="4" t="inlineStr">
        <is>
          <t>Expected useful life</t>
        </is>
      </c>
      <c r="G54" s="4" t="inlineStr">
        <is>
          <t>7 years</t>
        </is>
      </c>
    </row>
    <row r="55">
      <c r="A55" s="4" t="inlineStr">
        <is>
          <t>Crisp Results | Maximum | Customer relationships</t>
        </is>
      </c>
    </row>
    <row r="56">
      <c r="A56" s="3" t="inlineStr">
        <is>
          <t>Business Acquisition [Line Items]</t>
        </is>
      </c>
    </row>
    <row r="57">
      <c r="A57" s="4" t="inlineStr">
        <is>
          <t>Expected useful life</t>
        </is>
      </c>
      <c r="G57" s="4" t="inlineStr">
        <is>
          <t>6 years</t>
        </is>
      </c>
    </row>
    <row r="58">
      <c r="A58" s="4" t="inlineStr">
        <is>
          <t>Aimtell, PushPros and Aramis</t>
        </is>
      </c>
    </row>
    <row r="59">
      <c r="A59" s="3" t="inlineStr">
        <is>
          <t>Business Acquisition [Line Items]</t>
        </is>
      </c>
    </row>
    <row r="60">
      <c r="A60" s="4" t="inlineStr">
        <is>
          <t>Consideration transferred</t>
        </is>
      </c>
      <c r="D60" s="5" t="n">
        <v>20000</v>
      </c>
    </row>
    <row r="61">
      <c r="A61" s="4" t="inlineStr">
        <is>
          <t>Payments to acquire business</t>
        </is>
      </c>
      <c r="D61" s="5" t="n">
        <v>5000</v>
      </c>
    </row>
    <row r="62">
      <c r="A62" s="4" t="inlineStr">
        <is>
          <t>Equity issued to acquiree (in shares)</t>
        </is>
      </c>
      <c r="D62" s="6" t="n">
        <v>1290000</v>
      </c>
    </row>
    <row r="63">
      <c r="A63" s="4" t="inlineStr">
        <is>
          <t>Issuance of equity for Aimtell/PushPros/Aramis, Crisp Results and SmarterChaos</t>
        </is>
      </c>
      <c r="D63" s="5" t="n">
        <v>15000</v>
      </c>
    </row>
    <row r="64">
      <c r="A64" s="4" t="inlineStr">
        <is>
          <t>Contingent consideration</t>
        </is>
      </c>
      <c r="D64" s="5" t="n">
        <v>4900</v>
      </c>
    </row>
    <row r="65">
      <c r="A65" s="4" t="inlineStr">
        <is>
          <t>Earnout period</t>
        </is>
      </c>
      <c r="D65" s="4" t="inlineStr">
        <is>
          <t>3 years</t>
        </is>
      </c>
    </row>
    <row r="66">
      <c r="A66" s="4" t="inlineStr">
        <is>
          <t>Contingent Consideration</t>
        </is>
      </c>
      <c r="D66" s="5" t="n">
        <v>4925</v>
      </c>
      <c r="G66" s="5" t="n">
        <v>1069</v>
      </c>
    </row>
    <row r="67">
      <c r="A67" s="4" t="inlineStr">
        <is>
          <t>Change in fair value of contingent consideration liabilities</t>
        </is>
      </c>
      <c r="G67" s="6" t="n">
        <v>1000</v>
      </c>
    </row>
    <row r="68">
      <c r="A68" s="4" t="inlineStr">
        <is>
          <t>Acquisition costs</t>
        </is>
      </c>
      <c r="G68" s="5" t="n">
        <v>600</v>
      </c>
    </row>
    <row r="69">
      <c r="A69" s="4" t="inlineStr">
        <is>
          <t>Expected useful life</t>
        </is>
      </c>
      <c r="G69" s="4" t="inlineStr">
        <is>
          <t>4 years</t>
        </is>
      </c>
    </row>
    <row r="70">
      <c r="A70" s="4" t="inlineStr">
        <is>
          <t>Contingent consideration payable - non-current</t>
        </is>
      </c>
      <c r="D70" s="5" t="n">
        <v>15000</v>
      </c>
    </row>
    <row r="71">
      <c r="A71" s="4" t="inlineStr">
        <is>
          <t>Aimtell, PushPros and Aramis | Scenario, Adjustment | Fair Value Mark-to-Market changes</t>
        </is>
      </c>
    </row>
    <row r="72">
      <c r="A72" s="3" t="inlineStr">
        <is>
          <t>Business Acquisition [Line Items]</t>
        </is>
      </c>
    </row>
    <row r="73">
      <c r="A73" s="4" t="inlineStr">
        <is>
          <t>Contingent Consideration</t>
        </is>
      </c>
      <c r="G73" s="5" t="n">
        <v>-1078</v>
      </c>
    </row>
    <row r="74">
      <c r="A74" s="4" t="inlineStr">
        <is>
          <t>Aimtell, PushPros and Aramis | Technology</t>
        </is>
      </c>
    </row>
    <row r="75">
      <c r="A75" s="3" t="inlineStr">
        <is>
          <t>Business Acquisition [Line Items]</t>
        </is>
      </c>
    </row>
    <row r="76">
      <c r="A76" s="4" t="inlineStr">
        <is>
          <t>Expected useful life</t>
        </is>
      </c>
      <c r="G76" s="4" t="inlineStr">
        <is>
          <t>4 years</t>
        </is>
      </c>
    </row>
    <row r="77">
      <c r="A77" s="4" t="inlineStr">
        <is>
          <t>Aimtell, PushPros and Aramis | Brand</t>
        </is>
      </c>
    </row>
    <row r="78">
      <c r="A78" s="3" t="inlineStr">
        <is>
          <t>Business Acquisition [Line Items]</t>
        </is>
      </c>
    </row>
    <row r="79">
      <c r="A79" s="4" t="inlineStr">
        <is>
          <t>Expected useful life</t>
        </is>
      </c>
      <c r="G79" s="4" t="inlineStr">
        <is>
          <t>2 years 1 month 6 days</t>
        </is>
      </c>
    </row>
    <row r="80">
      <c r="A80" s="4" t="inlineStr">
        <is>
          <t>Aimtell, PushPros and Aramis | Customer relationships</t>
        </is>
      </c>
    </row>
    <row r="81">
      <c r="A81" s="3" t="inlineStr">
        <is>
          <t>Business Acquisition [Line Items]</t>
        </is>
      </c>
    </row>
    <row r="82">
      <c r="A82" s="4" t="inlineStr">
        <is>
          <t>Expected useful life</t>
        </is>
      </c>
      <c r="G82" s="4" t="inlineStr">
        <is>
          <t>4 years 1 month 6 days</t>
        </is>
      </c>
    </row>
    <row r="83">
      <c r="A83" s="4" t="inlineStr">
        <is>
          <t>Aimtell, PushPros and Aramis | Non-competition agreements</t>
        </is>
      </c>
    </row>
    <row r="84">
      <c r="A84" s="3" t="inlineStr">
        <is>
          <t>Business Acquisition [Line Items]</t>
        </is>
      </c>
    </row>
    <row r="85">
      <c r="A85" s="4" t="inlineStr">
        <is>
          <t>Expected useful life</t>
        </is>
      </c>
      <c r="G85" s="4" t="inlineStr">
        <is>
          <t>3 years</t>
        </is>
      </c>
    </row>
    <row r="86">
      <c r="A86" s="4" t="inlineStr">
        <is>
          <t>Aimtell, PushPros and Aramis | Minimum | Customer relationships</t>
        </is>
      </c>
    </row>
    <row r="87">
      <c r="A87" s="3" t="inlineStr">
        <is>
          <t>Business Acquisition [Line Items]</t>
        </is>
      </c>
    </row>
    <row r="88">
      <c r="A88" s="4" t="inlineStr">
        <is>
          <t>Expected useful life</t>
        </is>
      </c>
      <c r="G88" s="4" t="inlineStr">
        <is>
          <t>4 years</t>
        </is>
      </c>
    </row>
    <row r="89">
      <c r="A89" s="4" t="inlineStr">
        <is>
          <t>Aimtell, PushPros and Aramis | Maximum | Customer relationships</t>
        </is>
      </c>
    </row>
    <row r="90">
      <c r="A90" s="3" t="inlineStr">
        <is>
          <t>Business Acquisition [Line Items]</t>
        </is>
      </c>
    </row>
    <row r="91">
      <c r="A91" s="4" t="inlineStr">
        <is>
          <t>Expected useful life</t>
        </is>
      </c>
      <c r="G91" s="4" t="inlineStr">
        <is>
          <t>6 years</t>
        </is>
      </c>
    </row>
    <row r="92">
      <c r="A92" s="4" t="inlineStr">
        <is>
          <t>SmarterChaos</t>
        </is>
      </c>
    </row>
    <row r="93">
      <c r="A93" s="3" t="inlineStr">
        <is>
          <t>Business Acquisition [Line Items]</t>
        </is>
      </c>
    </row>
    <row r="94">
      <c r="A94" s="4" t="inlineStr">
        <is>
          <t>Acquisition costs</t>
        </is>
      </c>
      <c r="F94" s="5" t="n">
        <v>400</v>
      </c>
    </row>
    <row r="95">
      <c r="A95" s="4" t="inlineStr">
        <is>
          <t>Payments to acquire business</t>
        </is>
      </c>
      <c r="E95" s="5" t="n">
        <v>5800</v>
      </c>
    </row>
    <row r="96">
      <c r="A96" s="4" t="inlineStr">
        <is>
          <t>Units/shares redeemed and issued to Class A Common Stock (in shares)</t>
        </is>
      </c>
      <c r="B96" s="6" t="n">
        <v>154000</v>
      </c>
    </row>
    <row r="97">
      <c r="A97" s="4" t="inlineStr">
        <is>
          <t>Units/shares redeemed and issued to Class A Common Stock</t>
        </is>
      </c>
      <c r="B97" s="5" t="n">
        <v>3000</v>
      </c>
      <c r="G97" s="5" t="n">
        <v>392</v>
      </c>
      <c r="H97" s="4" t="inlineStr">
        <is>
          <t>[1]</t>
        </is>
      </c>
    </row>
    <row r="98">
      <c r="A98" s="4" t="inlineStr">
        <is>
          <t>SmarterChaos | Minimum | Brand</t>
        </is>
      </c>
    </row>
    <row r="99">
      <c r="A99" s="3" t="inlineStr">
        <is>
          <t>Business Acquisition [Line Items]</t>
        </is>
      </c>
    </row>
    <row r="100">
      <c r="A100" s="4" t="inlineStr">
        <is>
          <t>Expected useful life</t>
        </is>
      </c>
      <c r="G100" s="4" t="inlineStr">
        <is>
          <t>1 year</t>
        </is>
      </c>
    </row>
    <row r="101">
      <c r="A101" s="4" t="inlineStr">
        <is>
          <t>SmarterChaos | Minimum | Customer relationships</t>
        </is>
      </c>
    </row>
    <row r="102">
      <c r="A102" s="3" t="inlineStr">
        <is>
          <t>Business Acquisition [Line Items]</t>
        </is>
      </c>
    </row>
    <row r="103">
      <c r="A103" s="4" t="inlineStr">
        <is>
          <t>Expected useful life</t>
        </is>
      </c>
      <c r="G103" s="4" t="inlineStr">
        <is>
          <t>5 years</t>
        </is>
      </c>
    </row>
    <row r="104">
      <c r="A104" s="4" t="inlineStr">
        <is>
          <t>SmarterChaos | Maximum | Brand</t>
        </is>
      </c>
    </row>
    <row r="105">
      <c r="A105" s="3" t="inlineStr">
        <is>
          <t>Business Acquisition [Line Items]</t>
        </is>
      </c>
    </row>
    <row r="106">
      <c r="A106" s="4" t="inlineStr">
        <is>
          <t>Expected useful life</t>
        </is>
      </c>
      <c r="G106" s="4" t="inlineStr">
        <is>
          <t>7 years</t>
        </is>
      </c>
    </row>
    <row r="107">
      <c r="A107" s="4" t="inlineStr">
        <is>
          <t>SmarterChaos | Maximum | Customer relationships</t>
        </is>
      </c>
    </row>
    <row r="108">
      <c r="A108" s="3" t="inlineStr">
        <is>
          <t>Business Acquisition [Line Items]</t>
        </is>
      </c>
    </row>
    <row r="109">
      <c r="A109" s="4" t="inlineStr">
        <is>
          <t>Expected useful life</t>
        </is>
      </c>
      <c r="G109" s="4" t="inlineStr">
        <is>
          <t>6 years</t>
        </is>
      </c>
    </row>
    <row r="110">
      <c r="A110" s="4" t="inlineStr">
        <is>
          <t>SmarterChaos | DMSH</t>
        </is>
      </c>
    </row>
    <row r="111">
      <c r="A111" s="3" t="inlineStr">
        <is>
          <t>Business Acquisition [Line Items]</t>
        </is>
      </c>
    </row>
    <row r="112">
      <c r="A112" s="4" t="inlineStr">
        <is>
          <t>Equity issued to acquiree (in shares)</t>
        </is>
      </c>
      <c r="E112" s="6" t="n">
        <v>307000</v>
      </c>
    </row>
    <row r="113">
      <c r="A113" s="4" t="inlineStr">
        <is>
          <t>Value of equity issued</t>
        </is>
      </c>
      <c r="K113" s="5" t="n">
        <v>3000</v>
      </c>
    </row>
    <row r="114"/>
    <row r="115">
      <c r="A115" s="4" t="inlineStr">
        <is>
          <t>[1]</t>
        </is>
      </c>
      <c r="B115" s="4" t="inlineStr">
        <is>
          <t>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sheetData>
  <mergeCells count="3">
    <mergeCell ref="G1:H1"/>
    <mergeCell ref="A114:K114"/>
    <mergeCell ref="B115:K1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Changes in Fair Value (Details) - USD ($) $ in Thousands</t>
        </is>
      </c>
      <c r="B1" s="2" t="inlineStr">
        <is>
          <t>Dec. 31, 2021</t>
        </is>
      </c>
      <c r="C1" s="2" t="inlineStr">
        <is>
          <t>Mar. 31, 2021</t>
        </is>
      </c>
      <c r="D1" s="2" t="inlineStr">
        <is>
          <t>Feb. 01, 2021</t>
        </is>
      </c>
      <c r="E1" s="2" t="inlineStr">
        <is>
          <t>Dec. 31, 2020</t>
        </is>
      </c>
      <c r="F1" s="2" t="inlineStr">
        <is>
          <t>Dec. 31, 2019</t>
        </is>
      </c>
    </row>
    <row r="2">
      <c r="A2" s="3" t="inlineStr">
        <is>
          <t>Business Acquisition [Line Items]</t>
        </is>
      </c>
    </row>
    <row r="3">
      <c r="A3" s="4" t="inlineStr">
        <is>
          <t>Goodwill</t>
        </is>
      </c>
      <c r="B3" s="5" t="n">
        <v>76558</v>
      </c>
      <c r="E3" s="5" t="n">
        <v>44904</v>
      </c>
      <c r="F3" s="5" t="n">
        <v>41826</v>
      </c>
    </row>
    <row r="4">
      <c r="A4" s="4" t="inlineStr">
        <is>
          <t>Crisp Results</t>
        </is>
      </c>
    </row>
    <row r="5">
      <c r="A5" s="3" t="inlineStr">
        <is>
          <t>Business Acquisition [Line Items]</t>
        </is>
      </c>
    </row>
    <row r="6">
      <c r="A6" s="4" t="inlineStr">
        <is>
          <t>Goodwill</t>
        </is>
      </c>
      <c r="B6" s="6" t="n">
        <v>21894</v>
      </c>
      <c r="C6" s="5" t="n">
        <v>17370</v>
      </c>
    </row>
    <row r="7">
      <c r="A7" s="4" t="inlineStr">
        <is>
          <t>Contingent Consideration</t>
        </is>
      </c>
      <c r="B7" s="6" t="n">
        <v>7370</v>
      </c>
      <c r="C7" s="6" t="n">
        <v>4763</v>
      </c>
    </row>
    <row r="8">
      <c r="A8" s="4" t="inlineStr">
        <is>
          <t>Working capital</t>
        </is>
      </c>
      <c r="B8" s="6" t="n">
        <v>1018</v>
      </c>
      <c r="C8" s="6" t="n">
        <v>1018</v>
      </c>
    </row>
    <row r="9">
      <c r="A9" s="4" t="inlineStr">
        <is>
          <t>Crisp Results | Scenario, Adjustment | Revised Acquisition Date Fair Value</t>
        </is>
      </c>
    </row>
    <row r="10">
      <c r="A10" s="3" t="inlineStr">
        <is>
          <t>Business Acquisition [Line Items]</t>
        </is>
      </c>
    </row>
    <row r="11">
      <c r="A11" s="4" t="inlineStr">
        <is>
          <t>Goodwill</t>
        </is>
      </c>
      <c r="C11" s="6" t="n">
        <v>21894</v>
      </c>
    </row>
    <row r="12">
      <c r="A12" s="4" t="inlineStr">
        <is>
          <t>Contingent Consideration</t>
        </is>
      </c>
      <c r="C12" s="6" t="n">
        <v>5186</v>
      </c>
    </row>
    <row r="13">
      <c r="A13" s="4" t="inlineStr">
        <is>
          <t>Working capital</t>
        </is>
      </c>
      <c r="C13" s="6" t="n">
        <v>1018</v>
      </c>
    </row>
    <row r="14">
      <c r="A14" s="4" t="inlineStr">
        <is>
          <t>Crisp Results | Scenario, Adjustment | Fair Value Mark-to-Market changes</t>
        </is>
      </c>
    </row>
    <row r="15">
      <c r="A15" s="3" t="inlineStr">
        <is>
          <t>Business Acquisition [Line Items]</t>
        </is>
      </c>
    </row>
    <row r="16">
      <c r="A16" s="4" t="inlineStr">
        <is>
          <t>Goodwill</t>
        </is>
      </c>
      <c r="B16" s="6" t="n">
        <v>0</v>
      </c>
    </row>
    <row r="17">
      <c r="A17" s="4" t="inlineStr">
        <is>
          <t>Contingent Consideration</t>
        </is>
      </c>
      <c r="B17" s="6" t="n">
        <v>2184</v>
      </c>
    </row>
    <row r="18">
      <c r="A18" s="4" t="inlineStr">
        <is>
          <t>Working capital</t>
        </is>
      </c>
      <c r="B18" s="6" t="n">
        <v>0</v>
      </c>
    </row>
    <row r="19">
      <c r="A19" s="4" t="inlineStr">
        <is>
          <t>Crisp Results | Technology</t>
        </is>
      </c>
    </row>
    <row r="20">
      <c r="A20" s="3" t="inlineStr">
        <is>
          <t>Business Acquisition [Line Items]</t>
        </is>
      </c>
    </row>
    <row r="21">
      <c r="A21" s="4" t="inlineStr">
        <is>
          <t>Finite-lived intangible assets acquired</t>
        </is>
      </c>
      <c r="B21" s="6" t="n">
        <v>0</v>
      </c>
      <c r="C21" s="6" t="n">
        <v>0</v>
      </c>
    </row>
    <row r="22">
      <c r="A22" s="4" t="inlineStr">
        <is>
          <t>Crisp Results | Technology | Scenario, Adjustment | Revised Acquisition Date Fair Value</t>
        </is>
      </c>
    </row>
    <row r="23">
      <c r="A23" s="3" t="inlineStr">
        <is>
          <t>Business Acquisition [Line Items]</t>
        </is>
      </c>
    </row>
    <row r="24">
      <c r="A24" s="4" t="inlineStr">
        <is>
          <t>Finite-lived intangible assets acquired</t>
        </is>
      </c>
      <c r="C24" s="6" t="n">
        <v>0</v>
      </c>
    </row>
    <row r="25">
      <c r="A25" s="4" t="inlineStr">
        <is>
          <t>Crisp Results | Technology | Scenario, Adjustment | Fair Value Mark-to-Market changes</t>
        </is>
      </c>
    </row>
    <row r="26">
      <c r="A26" s="3" t="inlineStr">
        <is>
          <t>Business Acquisition [Line Items]</t>
        </is>
      </c>
    </row>
    <row r="27">
      <c r="A27" s="4" t="inlineStr">
        <is>
          <t>Finite-lived intangible assets acquired</t>
        </is>
      </c>
      <c r="B27" s="6" t="n">
        <v>0</v>
      </c>
    </row>
    <row r="28">
      <c r="A28" s="4" t="inlineStr">
        <is>
          <t>Crisp Results | Customer relationships</t>
        </is>
      </c>
    </row>
    <row r="29">
      <c r="A29" s="3" t="inlineStr">
        <is>
          <t>Business Acquisition [Line Items]</t>
        </is>
      </c>
    </row>
    <row r="30">
      <c r="A30" s="4" t="inlineStr">
        <is>
          <t>Finite-lived intangible assets acquired</t>
        </is>
      </c>
      <c r="B30" s="6" t="n">
        <v>19600</v>
      </c>
      <c r="C30" s="6" t="n">
        <v>26000</v>
      </c>
    </row>
    <row r="31">
      <c r="A31" s="4" t="inlineStr">
        <is>
          <t>Crisp Results | Customer relationships | Scenario, Adjustment | Revised Acquisition Date Fair Value</t>
        </is>
      </c>
    </row>
    <row r="32">
      <c r="A32" s="3" t="inlineStr">
        <is>
          <t>Business Acquisition [Line Items]</t>
        </is>
      </c>
    </row>
    <row r="33">
      <c r="A33" s="4" t="inlineStr">
        <is>
          <t>Finite-lived intangible assets acquired</t>
        </is>
      </c>
      <c r="C33" s="6" t="n">
        <v>19600</v>
      </c>
    </row>
    <row r="34">
      <c r="A34" s="4" t="inlineStr">
        <is>
          <t>Crisp Results | Customer relationships | Scenario, Adjustment | Fair Value Mark-to-Market changes</t>
        </is>
      </c>
    </row>
    <row r="35">
      <c r="A35" s="3" t="inlineStr">
        <is>
          <t>Business Acquisition [Line Items]</t>
        </is>
      </c>
    </row>
    <row r="36">
      <c r="A36" s="4" t="inlineStr">
        <is>
          <t>Finite-lived intangible assets acquired</t>
        </is>
      </c>
      <c r="B36" s="6" t="n">
        <v>0</v>
      </c>
    </row>
    <row r="37">
      <c r="A37" s="4" t="inlineStr">
        <is>
          <t>Crisp Results | Brand</t>
        </is>
      </c>
    </row>
    <row r="38">
      <c r="A38" s="3" t="inlineStr">
        <is>
          <t>Business Acquisition [Line Items]</t>
        </is>
      </c>
    </row>
    <row r="39">
      <c r="A39" s="4" t="inlineStr">
        <is>
          <t>Finite-lived intangible assets acquired</t>
        </is>
      </c>
      <c r="B39" s="6" t="n">
        <v>7400</v>
      </c>
      <c r="C39" s="6" t="n">
        <v>5100</v>
      </c>
    </row>
    <row r="40">
      <c r="A40" s="4" t="inlineStr">
        <is>
          <t>Crisp Results | Brand | Scenario, Adjustment | Revised Acquisition Date Fair Value</t>
        </is>
      </c>
    </row>
    <row r="41">
      <c r="A41" s="3" t="inlineStr">
        <is>
          <t>Business Acquisition [Line Items]</t>
        </is>
      </c>
    </row>
    <row r="42">
      <c r="A42" s="4" t="inlineStr">
        <is>
          <t>Finite-lived intangible assets acquired</t>
        </is>
      </c>
      <c r="C42" s="6" t="n">
        <v>7400</v>
      </c>
    </row>
    <row r="43">
      <c r="A43" s="4" t="inlineStr">
        <is>
          <t>Crisp Results | Brand | Scenario, Adjustment | Fair Value Mark-to-Market changes</t>
        </is>
      </c>
    </row>
    <row r="44">
      <c r="A44" s="3" t="inlineStr">
        <is>
          <t>Business Acquisition [Line Items]</t>
        </is>
      </c>
    </row>
    <row r="45">
      <c r="A45" s="4" t="inlineStr">
        <is>
          <t>Finite-lived intangible assets acquired</t>
        </is>
      </c>
      <c r="B45" s="6" t="n">
        <v>0</v>
      </c>
    </row>
    <row r="46">
      <c r="A46" s="4" t="inlineStr">
        <is>
          <t>Crisp Results | Non-competition agreements</t>
        </is>
      </c>
    </row>
    <row r="47">
      <c r="A47" s="3" t="inlineStr">
        <is>
          <t>Business Acquisition [Line Items]</t>
        </is>
      </c>
    </row>
    <row r="48">
      <c r="A48" s="4" t="inlineStr">
        <is>
          <t>Finite-lived intangible assets acquired</t>
        </is>
      </c>
      <c r="B48" s="6" t="n">
        <v>0</v>
      </c>
      <c r="C48" s="6" t="n">
        <v>0</v>
      </c>
    </row>
    <row r="49">
      <c r="A49" s="4" t="inlineStr">
        <is>
          <t>Crisp Results | Non-competition agreements | Scenario, Adjustment | Revised Acquisition Date Fair Value</t>
        </is>
      </c>
    </row>
    <row r="50">
      <c r="A50" s="3" t="inlineStr">
        <is>
          <t>Business Acquisition [Line Items]</t>
        </is>
      </c>
    </row>
    <row r="51">
      <c r="A51" s="4" t="inlineStr">
        <is>
          <t>Finite-lived intangible assets acquired</t>
        </is>
      </c>
      <c r="C51" s="5" t="n">
        <v>0</v>
      </c>
    </row>
    <row r="52">
      <c r="A52" s="4" t="inlineStr">
        <is>
          <t>Crisp Results | Non-competition agreements | Scenario, Adjustment | Fair Value Mark-to-Market changes</t>
        </is>
      </c>
    </row>
    <row r="53">
      <c r="A53" s="3" t="inlineStr">
        <is>
          <t>Business Acquisition [Line Items]</t>
        </is>
      </c>
    </row>
    <row r="54">
      <c r="A54" s="4" t="inlineStr">
        <is>
          <t>Finite-lived intangible assets acquired</t>
        </is>
      </c>
      <c r="B54" s="6" t="n">
        <v>0</v>
      </c>
    </row>
    <row r="55">
      <c r="A55" s="4" t="inlineStr">
        <is>
          <t>Aimtell, PushPros and Aramis</t>
        </is>
      </c>
    </row>
    <row r="56">
      <c r="A56" s="3" t="inlineStr">
        <is>
          <t>Business Acquisition [Line Items]</t>
        </is>
      </c>
    </row>
    <row r="57">
      <c r="A57" s="4" t="inlineStr">
        <is>
          <t>Goodwill</t>
        </is>
      </c>
      <c r="B57" s="6" t="n">
        <v>9761</v>
      </c>
      <c r="D57" s="5" t="n">
        <v>4853</v>
      </c>
    </row>
    <row r="58">
      <c r="A58" s="4" t="inlineStr">
        <is>
          <t>Contingent Consideration</t>
        </is>
      </c>
      <c r="B58" s="6" t="n">
        <v>1069</v>
      </c>
      <c r="D58" s="6" t="n">
        <v>4925</v>
      </c>
    </row>
    <row r="59">
      <c r="A59" s="4" t="inlineStr">
        <is>
          <t>Working capital</t>
        </is>
      </c>
      <c r="B59" s="6" t="n">
        <v>944</v>
      </c>
      <c r="D59" s="6" t="n">
        <v>1404</v>
      </c>
    </row>
    <row r="60">
      <c r="A60" s="4" t="inlineStr">
        <is>
          <t>Aimtell, PushPros and Aramis | Scenario, Adjustment | Revised Acquisition Date Fair Value</t>
        </is>
      </c>
    </row>
    <row r="61">
      <c r="A61" s="3" t="inlineStr">
        <is>
          <t>Business Acquisition [Line Items]</t>
        </is>
      </c>
    </row>
    <row r="62">
      <c r="A62" s="4" t="inlineStr">
        <is>
          <t>Goodwill</t>
        </is>
      </c>
      <c r="D62" s="6" t="n">
        <v>9761</v>
      </c>
    </row>
    <row r="63">
      <c r="A63" s="4" t="inlineStr">
        <is>
          <t>Contingent Consideration</t>
        </is>
      </c>
      <c r="D63" s="6" t="n">
        <v>2147</v>
      </c>
    </row>
    <row r="64">
      <c r="A64" s="4" t="inlineStr">
        <is>
          <t>Working capital</t>
        </is>
      </c>
      <c r="D64" s="6" t="n">
        <v>944</v>
      </c>
    </row>
    <row r="65">
      <c r="A65" s="4" t="inlineStr">
        <is>
          <t>Aimtell, PushPros and Aramis | Scenario, Adjustment | Fair Value Mark-to-Market changes</t>
        </is>
      </c>
    </row>
    <row r="66">
      <c r="A66" s="3" t="inlineStr">
        <is>
          <t>Business Acquisition [Line Items]</t>
        </is>
      </c>
    </row>
    <row r="67">
      <c r="A67" s="4" t="inlineStr">
        <is>
          <t>Goodwill</t>
        </is>
      </c>
      <c r="B67" s="6" t="n">
        <v>0</v>
      </c>
    </row>
    <row r="68">
      <c r="A68" s="4" t="inlineStr">
        <is>
          <t>Contingent Consideration</t>
        </is>
      </c>
      <c r="B68" s="6" t="n">
        <v>-1078</v>
      </c>
    </row>
    <row r="69">
      <c r="A69" s="4" t="inlineStr">
        <is>
          <t>Working capital</t>
        </is>
      </c>
      <c r="B69" s="6" t="n">
        <v>0</v>
      </c>
    </row>
    <row r="70">
      <c r="A70" s="4" t="inlineStr">
        <is>
          <t>Aimtell, PushPros and Aramis | Technology</t>
        </is>
      </c>
    </row>
    <row r="71">
      <c r="A71" s="3" t="inlineStr">
        <is>
          <t>Business Acquisition [Line Items]</t>
        </is>
      </c>
    </row>
    <row r="72">
      <c r="A72" s="4" t="inlineStr">
        <is>
          <t>Finite-lived intangible assets acquired</t>
        </is>
      </c>
      <c r="B72" s="6" t="n">
        <v>3900</v>
      </c>
      <c r="D72" s="6" t="n">
        <v>10500</v>
      </c>
    </row>
    <row r="73">
      <c r="A73" s="4" t="inlineStr">
        <is>
          <t>Aimtell, PushPros and Aramis | Technology | Scenario, Adjustment | Revised Acquisition Date Fair Value</t>
        </is>
      </c>
    </row>
    <row r="74">
      <c r="A74" s="3" t="inlineStr">
        <is>
          <t>Business Acquisition [Line Items]</t>
        </is>
      </c>
    </row>
    <row r="75">
      <c r="A75" s="4" t="inlineStr">
        <is>
          <t>Finite-lived intangible assets acquired</t>
        </is>
      </c>
      <c r="D75" s="6" t="n">
        <v>3900</v>
      </c>
    </row>
    <row r="76">
      <c r="A76" s="4" t="inlineStr">
        <is>
          <t>Aimtell, PushPros and Aramis | Technology | Scenario, Adjustment | Fair Value Mark-to-Market changes</t>
        </is>
      </c>
    </row>
    <row r="77">
      <c r="A77" s="3" t="inlineStr">
        <is>
          <t>Business Acquisition [Line Items]</t>
        </is>
      </c>
    </row>
    <row r="78">
      <c r="A78" s="4" t="inlineStr">
        <is>
          <t>Finite-lived intangible assets acquired</t>
        </is>
      </c>
      <c r="B78" s="6" t="n">
        <v>0</v>
      </c>
    </row>
    <row r="79">
      <c r="A79" s="4" t="inlineStr">
        <is>
          <t>Aimtell, PushPros and Aramis | Customer relationships</t>
        </is>
      </c>
    </row>
    <row r="80">
      <c r="A80" s="3" t="inlineStr">
        <is>
          <t>Business Acquisition [Line Items]</t>
        </is>
      </c>
    </row>
    <row r="81">
      <c r="A81" s="4" t="inlineStr">
        <is>
          <t>Finite-lived intangible assets acquired</t>
        </is>
      </c>
      <c r="B81" s="6" t="n">
        <v>7690</v>
      </c>
      <c r="D81" s="6" t="n">
        <v>7920</v>
      </c>
    </row>
    <row r="82">
      <c r="A82" s="4" t="inlineStr">
        <is>
          <t>Aimtell, PushPros and Aramis | Customer relationships | Scenario, Adjustment | Revised Acquisition Date Fair Value</t>
        </is>
      </c>
    </row>
    <row r="83">
      <c r="A83" s="3" t="inlineStr">
        <is>
          <t>Business Acquisition [Line Items]</t>
        </is>
      </c>
    </row>
    <row r="84">
      <c r="A84" s="4" t="inlineStr">
        <is>
          <t>Finite-lived intangible assets acquired</t>
        </is>
      </c>
      <c r="D84" s="6" t="n">
        <v>7690</v>
      </c>
    </row>
    <row r="85">
      <c r="A85" s="4" t="inlineStr">
        <is>
          <t>Aimtell, PushPros and Aramis | Customer relationships | Scenario, Adjustment | Fair Value Mark-to-Market changes</t>
        </is>
      </c>
    </row>
    <row r="86">
      <c r="A86" s="3" t="inlineStr">
        <is>
          <t>Business Acquisition [Line Items]</t>
        </is>
      </c>
    </row>
    <row r="87">
      <c r="A87" s="4" t="inlineStr">
        <is>
          <t>Finite-lived intangible assets acquired</t>
        </is>
      </c>
      <c r="B87" s="6" t="n">
        <v>0</v>
      </c>
    </row>
    <row r="88">
      <c r="A88" s="4" t="inlineStr">
        <is>
          <t>Aimtell, PushPros and Aramis | Brand</t>
        </is>
      </c>
    </row>
    <row r="89">
      <c r="A89" s="3" t="inlineStr">
        <is>
          <t>Business Acquisition [Line Items]</t>
        </is>
      </c>
    </row>
    <row r="90">
      <c r="A90" s="4" t="inlineStr">
        <is>
          <t>Finite-lived intangible assets acquired</t>
        </is>
      </c>
      <c r="B90" s="6" t="n">
        <v>208</v>
      </c>
      <c r="D90" s="6" t="n">
        <v>226</v>
      </c>
    </row>
    <row r="91">
      <c r="A91" s="4" t="inlineStr">
        <is>
          <t>Aimtell, PushPros and Aramis | Brand | Scenario, Adjustment | Revised Acquisition Date Fair Value</t>
        </is>
      </c>
    </row>
    <row r="92">
      <c r="A92" s="3" t="inlineStr">
        <is>
          <t>Business Acquisition [Line Items]</t>
        </is>
      </c>
    </row>
    <row r="93">
      <c r="A93" s="4" t="inlineStr">
        <is>
          <t>Finite-lived intangible assets acquired</t>
        </is>
      </c>
      <c r="D93" s="6" t="n">
        <v>208</v>
      </c>
    </row>
    <row r="94">
      <c r="A94" s="4" t="inlineStr">
        <is>
          <t>Aimtell, PushPros and Aramis | Brand | Scenario, Adjustment | Fair Value Mark-to-Market changes</t>
        </is>
      </c>
    </row>
    <row r="95">
      <c r="A95" s="3" t="inlineStr">
        <is>
          <t>Business Acquisition [Line Items]</t>
        </is>
      </c>
    </row>
    <row r="96">
      <c r="A96" s="4" t="inlineStr">
        <is>
          <t>Finite-lived intangible assets acquired</t>
        </is>
      </c>
      <c r="B96" s="6" t="n">
        <v>0</v>
      </c>
    </row>
    <row r="97">
      <c r="A97" s="4" t="inlineStr">
        <is>
          <t>Aimtell, PushPros and Aramis | Non-competition agreements</t>
        </is>
      </c>
    </row>
    <row r="98">
      <c r="A98" s="3" t="inlineStr">
        <is>
          <t>Business Acquisition [Line Items]</t>
        </is>
      </c>
    </row>
    <row r="99">
      <c r="A99" s="4" t="inlineStr">
        <is>
          <t>Finite-lived intangible assets acquired</t>
        </is>
      </c>
      <c r="B99" s="6" t="n">
        <v>83</v>
      </c>
      <c r="D99" s="6" t="n">
        <v>117</v>
      </c>
    </row>
    <row r="100">
      <c r="A100" s="4" t="inlineStr">
        <is>
          <t>Aimtell, PushPros and Aramis | Non-competition agreements | Scenario, Adjustment | Revised Acquisition Date Fair Value</t>
        </is>
      </c>
    </row>
    <row r="101">
      <c r="A101" s="3" t="inlineStr">
        <is>
          <t>Business Acquisition [Line Items]</t>
        </is>
      </c>
    </row>
    <row r="102">
      <c r="A102" s="4" t="inlineStr">
        <is>
          <t>Finite-lived intangible assets acquired</t>
        </is>
      </c>
      <c r="D102" s="5" t="n">
        <v>83</v>
      </c>
    </row>
    <row r="103">
      <c r="A103" s="4" t="inlineStr">
        <is>
          <t>Aimtell, PushPros and Aramis | Non-competition agreements | Scenario, Adjustment | Fair Value Mark-to-Market changes</t>
        </is>
      </c>
    </row>
    <row r="104">
      <c r="A104" s="3" t="inlineStr">
        <is>
          <t>Business Acquisition [Line Items]</t>
        </is>
      </c>
    </row>
    <row r="105">
      <c r="A105" s="4" t="inlineStr">
        <is>
          <t>Finite-lived intangible assets acquired</t>
        </is>
      </c>
      <c r="B10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ACQUISITIONS - Net Assets And Liabilities Acquired (Details) - USD ($) $ in Thousands</t>
        </is>
      </c>
      <c r="B1" s="2" t="inlineStr">
        <is>
          <t>12 Months Ended</t>
        </is>
      </c>
    </row>
    <row r="2">
      <c r="B2" s="2" t="inlineStr">
        <is>
          <t>Dec. 31, 2021</t>
        </is>
      </c>
      <c r="C2" s="2" t="inlineStr">
        <is>
          <t>Feb. 01, 2021</t>
        </is>
      </c>
      <c r="D2" s="2" t="inlineStr">
        <is>
          <t>Dec. 31, 2020</t>
        </is>
      </c>
      <c r="E2" s="2" t="inlineStr">
        <is>
          <t>Dec. 31, 2019</t>
        </is>
      </c>
    </row>
    <row r="3">
      <c r="A3" s="3" t="inlineStr">
        <is>
          <t>Business Acquisition [Line Items]</t>
        </is>
      </c>
    </row>
    <row r="4">
      <c r="A4" s="4" t="inlineStr">
        <is>
          <t>Goodwill</t>
        </is>
      </c>
      <c r="B4" s="5" t="n">
        <v>76558</v>
      </c>
      <c r="D4" s="5" t="n">
        <v>44904</v>
      </c>
      <c r="E4" s="5" t="n">
        <v>41826</v>
      </c>
    </row>
    <row r="5">
      <c r="A5" s="4" t="inlineStr">
        <is>
          <t>Minimum</t>
        </is>
      </c>
    </row>
    <row r="6">
      <c r="A6" s="3" t="inlineStr">
        <is>
          <t>Business Acquisition [Line Items]</t>
        </is>
      </c>
    </row>
    <row r="7">
      <c r="A7" s="4" t="inlineStr">
        <is>
          <t>Expected useful life of acquired property, plant and equipment</t>
        </is>
      </c>
      <c r="B7" s="4" t="inlineStr">
        <is>
          <t>3 years</t>
        </is>
      </c>
    </row>
    <row r="8">
      <c r="A8" s="4" t="inlineStr">
        <is>
          <t>Maximum</t>
        </is>
      </c>
    </row>
    <row r="9">
      <c r="A9" s="3" t="inlineStr">
        <is>
          <t>Business Acquisition [Line Items]</t>
        </is>
      </c>
    </row>
    <row r="10">
      <c r="A10" s="4" t="inlineStr">
        <is>
          <t>Expected useful life of acquired property, plant and equipment</t>
        </is>
      </c>
      <c r="B10" s="4" t="inlineStr">
        <is>
          <t>5 years</t>
        </is>
      </c>
    </row>
    <row r="11">
      <c r="A11" s="4" t="inlineStr">
        <is>
          <t>Technology</t>
        </is>
      </c>
    </row>
    <row r="12">
      <c r="A12" s="3" t="inlineStr">
        <is>
          <t>Business Acquisition [Line Items]</t>
        </is>
      </c>
    </row>
    <row r="13">
      <c r="A13" s="4" t="inlineStr">
        <is>
          <t>Expected Useful Life</t>
        </is>
      </c>
      <c r="B13" s="4" t="inlineStr">
        <is>
          <t>4 years</t>
        </is>
      </c>
    </row>
    <row r="14">
      <c r="A14" s="4" t="inlineStr">
        <is>
          <t>Customer relationships | Minimum</t>
        </is>
      </c>
    </row>
    <row r="15">
      <c r="A15" s="3" t="inlineStr">
        <is>
          <t>Business Acquisition [Line Items]</t>
        </is>
      </c>
    </row>
    <row r="16">
      <c r="A16" s="4" t="inlineStr">
        <is>
          <t>Expected Useful Life</t>
        </is>
      </c>
      <c r="B16" s="4" t="inlineStr">
        <is>
          <t>4 years</t>
        </is>
      </c>
    </row>
    <row r="17">
      <c r="A17" s="4" t="inlineStr">
        <is>
          <t>Customer relationships | Maximum</t>
        </is>
      </c>
    </row>
    <row r="18">
      <c r="A18" s="3" t="inlineStr">
        <is>
          <t>Business Acquisition [Line Items]</t>
        </is>
      </c>
    </row>
    <row r="19">
      <c r="A19" s="4" t="inlineStr">
        <is>
          <t>Expected Useful Life</t>
        </is>
      </c>
      <c r="B19" s="4" t="inlineStr">
        <is>
          <t>6 years</t>
        </is>
      </c>
    </row>
    <row r="20">
      <c r="A20" s="4" t="inlineStr">
        <is>
          <t>Brand | Minimum</t>
        </is>
      </c>
    </row>
    <row r="21">
      <c r="A21" s="3" t="inlineStr">
        <is>
          <t>Business Acquisition [Line Items]</t>
        </is>
      </c>
    </row>
    <row r="22">
      <c r="A22" s="4" t="inlineStr">
        <is>
          <t>Expected Useful Life</t>
        </is>
      </c>
      <c r="B22" s="4" t="inlineStr">
        <is>
          <t>1 year</t>
        </is>
      </c>
    </row>
    <row r="23">
      <c r="A23" s="4" t="inlineStr">
        <is>
          <t>Brand | Maximum</t>
        </is>
      </c>
    </row>
    <row r="24">
      <c r="A24" s="3" t="inlineStr">
        <is>
          <t>Business Acquisition [Line Items]</t>
        </is>
      </c>
    </row>
    <row r="25">
      <c r="A25" s="4" t="inlineStr">
        <is>
          <t>Expected Useful Life</t>
        </is>
      </c>
      <c r="B25" s="4" t="inlineStr">
        <is>
          <t>7 years</t>
        </is>
      </c>
    </row>
    <row r="26">
      <c r="A26" s="4" t="inlineStr">
        <is>
          <t>Non-competition agreements</t>
        </is>
      </c>
    </row>
    <row r="27">
      <c r="A27" s="3" t="inlineStr">
        <is>
          <t>Business Acquisition [Line Items]</t>
        </is>
      </c>
    </row>
    <row r="28">
      <c r="A28" s="4" t="inlineStr">
        <is>
          <t>Expected Useful Life</t>
        </is>
      </c>
      <c r="B28" s="4" t="inlineStr">
        <is>
          <t>3 years</t>
        </is>
      </c>
    </row>
    <row r="29">
      <c r="A29" s="4" t="inlineStr">
        <is>
          <t>SmarterChaos</t>
        </is>
      </c>
    </row>
    <row r="30">
      <c r="A30" s="3" t="inlineStr">
        <is>
          <t>Business Acquisition [Line Items]</t>
        </is>
      </c>
    </row>
    <row r="31">
      <c r="A31" s="4" t="inlineStr">
        <is>
          <t>Goodwill</t>
        </is>
      </c>
      <c r="B31" s="5" t="n">
        <v>3078</v>
      </c>
    </row>
    <row r="32">
      <c r="A32" s="4" t="inlineStr">
        <is>
          <t>Accounts receivable</t>
        </is>
      </c>
      <c r="B32" s="6" t="n">
        <v>576</v>
      </c>
    </row>
    <row r="33">
      <c r="A33" s="4" t="inlineStr">
        <is>
          <t>Property and equipment</t>
        </is>
      </c>
      <c r="B33" s="6" t="n">
        <v>28</v>
      </c>
    </row>
    <row r="34">
      <c r="A34" s="4" t="inlineStr">
        <is>
          <t>Accounts payable</t>
        </is>
      </c>
      <c r="B34" s="6" t="n">
        <v>-1156</v>
      </c>
    </row>
    <row r="35">
      <c r="A35" s="4" t="inlineStr">
        <is>
          <t>Other assets acquired and liabilities assumed, net</t>
        </is>
      </c>
      <c r="B35" s="6" t="n">
        <v>496</v>
      </c>
    </row>
    <row r="36">
      <c r="A36" s="4" t="inlineStr">
        <is>
          <t>Net assets and liabilities acquired</t>
        </is>
      </c>
      <c r="B36" s="6" t="n">
        <v>5799</v>
      </c>
    </row>
    <row r="37">
      <c r="A37" s="4" t="inlineStr">
        <is>
          <t>SmarterChaos | Technology</t>
        </is>
      </c>
    </row>
    <row r="38">
      <c r="A38" s="3" t="inlineStr">
        <is>
          <t>Business Acquisition [Line Items]</t>
        </is>
      </c>
    </row>
    <row r="39">
      <c r="A39" s="4" t="inlineStr">
        <is>
          <t>Finite-lived intangible assets acquired</t>
        </is>
      </c>
      <c r="B39" s="6" t="n">
        <v>0</v>
      </c>
    </row>
    <row r="40">
      <c r="A40" s="4" t="inlineStr">
        <is>
          <t>SmarterChaos | Customer relationships</t>
        </is>
      </c>
    </row>
    <row r="41">
      <c r="A41" s="3" t="inlineStr">
        <is>
          <t>Business Acquisition [Line Items]</t>
        </is>
      </c>
    </row>
    <row r="42">
      <c r="A42" s="4" t="inlineStr">
        <is>
          <t>Finite-lived intangible assets acquired</t>
        </is>
      </c>
      <c r="B42" s="5" t="n">
        <v>2500</v>
      </c>
    </row>
    <row r="43">
      <c r="A43" s="4" t="inlineStr">
        <is>
          <t>SmarterChaos | Customer relationships | Minimum</t>
        </is>
      </c>
    </row>
    <row r="44">
      <c r="A44" s="3" t="inlineStr">
        <is>
          <t>Business Acquisition [Line Items]</t>
        </is>
      </c>
    </row>
    <row r="45">
      <c r="A45" s="4" t="inlineStr">
        <is>
          <t>Expected Useful Life</t>
        </is>
      </c>
      <c r="B45" s="4" t="inlineStr">
        <is>
          <t>5 years</t>
        </is>
      </c>
    </row>
    <row r="46">
      <c r="A46" s="4" t="inlineStr">
        <is>
          <t>SmarterChaos | Customer relationships | Maximum</t>
        </is>
      </c>
    </row>
    <row r="47">
      <c r="A47" s="3" t="inlineStr">
        <is>
          <t>Business Acquisition [Line Items]</t>
        </is>
      </c>
    </row>
    <row r="48">
      <c r="A48" s="4" t="inlineStr">
        <is>
          <t>Expected Useful Life</t>
        </is>
      </c>
      <c r="B48" s="4" t="inlineStr">
        <is>
          <t>6 years</t>
        </is>
      </c>
    </row>
    <row r="49">
      <c r="A49" s="4" t="inlineStr">
        <is>
          <t>SmarterChaos | Brand</t>
        </is>
      </c>
    </row>
    <row r="50">
      <c r="A50" s="3" t="inlineStr">
        <is>
          <t>Business Acquisition [Line Items]</t>
        </is>
      </c>
    </row>
    <row r="51">
      <c r="A51" s="4" t="inlineStr">
        <is>
          <t>Finite-lived intangible assets acquired</t>
        </is>
      </c>
      <c r="B51" s="5" t="n">
        <v>277</v>
      </c>
    </row>
    <row r="52">
      <c r="A52" s="4" t="inlineStr">
        <is>
          <t>SmarterChaos | Brand | Minimum</t>
        </is>
      </c>
    </row>
    <row r="53">
      <c r="A53" s="3" t="inlineStr">
        <is>
          <t>Business Acquisition [Line Items]</t>
        </is>
      </c>
    </row>
    <row r="54">
      <c r="A54" s="4" t="inlineStr">
        <is>
          <t>Expected Useful Life</t>
        </is>
      </c>
      <c r="B54" s="4" t="inlineStr">
        <is>
          <t>1 year</t>
        </is>
      </c>
    </row>
    <row r="55">
      <c r="A55" s="4" t="inlineStr">
        <is>
          <t>SmarterChaos | Brand | Maximum</t>
        </is>
      </c>
    </row>
    <row r="56">
      <c r="A56" s="3" t="inlineStr">
        <is>
          <t>Business Acquisition [Line Items]</t>
        </is>
      </c>
    </row>
    <row r="57">
      <c r="A57" s="4" t="inlineStr">
        <is>
          <t>Expected Useful Life</t>
        </is>
      </c>
      <c r="B57" s="4" t="inlineStr">
        <is>
          <t>7 years</t>
        </is>
      </c>
    </row>
    <row r="58">
      <c r="A58" s="4" t="inlineStr">
        <is>
          <t>SmarterChaos | Non-competition agreements</t>
        </is>
      </c>
    </row>
    <row r="59">
      <c r="A59" s="3" t="inlineStr">
        <is>
          <t>Business Acquisition [Line Items]</t>
        </is>
      </c>
    </row>
    <row r="60">
      <c r="A60" s="4" t="inlineStr">
        <is>
          <t>Finite-lived intangible assets acquired</t>
        </is>
      </c>
      <c r="B60" s="5" t="n">
        <v>0</v>
      </c>
    </row>
    <row r="61">
      <c r="A61" s="4" t="inlineStr">
        <is>
          <t>Aimtell, PushPros and Aramis</t>
        </is>
      </c>
    </row>
    <row r="62">
      <c r="A62" s="3" t="inlineStr">
        <is>
          <t>Business Acquisition [Line Items]</t>
        </is>
      </c>
    </row>
    <row r="63">
      <c r="A63" s="4" t="inlineStr">
        <is>
          <t>Expected Useful Life</t>
        </is>
      </c>
      <c r="B63" s="4" t="inlineStr">
        <is>
          <t>4 years</t>
        </is>
      </c>
    </row>
    <row r="64">
      <c r="A64" s="4" t="inlineStr">
        <is>
          <t>Goodwill</t>
        </is>
      </c>
      <c r="B64" s="5" t="n">
        <v>9761</v>
      </c>
      <c r="C64" s="5" t="n">
        <v>4853</v>
      </c>
    </row>
    <row r="65">
      <c r="A65" s="4" t="inlineStr">
        <is>
          <t>Accounts receivable</t>
        </is>
      </c>
      <c r="B65" s="6" t="n">
        <v>3100</v>
      </c>
    </row>
    <row r="66">
      <c r="A66" s="4" t="inlineStr">
        <is>
          <t>Property and equipment</t>
        </is>
      </c>
      <c r="B66" s="6" t="n">
        <v>250</v>
      </c>
    </row>
    <row r="67">
      <c r="A67" s="4" t="inlineStr">
        <is>
          <t>Accounts payable</t>
        </is>
      </c>
      <c r="B67" s="6" t="n">
        <v>-2887</v>
      </c>
    </row>
    <row r="68">
      <c r="A68" s="4" t="inlineStr">
        <is>
          <t>Other assets acquired and liabilities assumed, net</t>
        </is>
      </c>
      <c r="B68" s="6" t="n">
        <v>740</v>
      </c>
    </row>
    <row r="69">
      <c r="A69" s="4" t="inlineStr">
        <is>
          <t>Net assets and liabilities acquired</t>
        </is>
      </c>
      <c r="B69" s="5" t="n">
        <v>22845</v>
      </c>
    </row>
    <row r="70">
      <c r="A70" s="4" t="inlineStr">
        <is>
          <t>Aimtell, PushPros and Aramis | Technology</t>
        </is>
      </c>
    </row>
    <row r="71">
      <c r="A71" s="3" t="inlineStr">
        <is>
          <t>Business Acquisition [Line Items]</t>
        </is>
      </c>
    </row>
    <row r="72">
      <c r="A72" s="4" t="inlineStr">
        <is>
          <t>Expected Useful Life</t>
        </is>
      </c>
      <c r="B72" s="4" t="inlineStr">
        <is>
          <t>4 years</t>
        </is>
      </c>
    </row>
    <row r="73">
      <c r="A73" s="4" t="inlineStr">
        <is>
          <t>Finite-lived intangible assets acquired</t>
        </is>
      </c>
      <c r="B73" s="5" t="n">
        <v>3900</v>
      </c>
      <c r="C73" s="6" t="n">
        <v>10500</v>
      </c>
    </row>
    <row r="74">
      <c r="A74" s="4" t="inlineStr">
        <is>
          <t>Aimtell, PushPros and Aramis | Customer relationships</t>
        </is>
      </c>
    </row>
    <row r="75">
      <c r="A75" s="3" t="inlineStr">
        <is>
          <t>Business Acquisition [Line Items]</t>
        </is>
      </c>
    </row>
    <row r="76">
      <c r="A76" s="4" t="inlineStr">
        <is>
          <t>Expected Useful Life</t>
        </is>
      </c>
      <c r="B76" s="4" t="inlineStr">
        <is>
          <t>4 years 1 month 6 days</t>
        </is>
      </c>
    </row>
    <row r="77">
      <c r="A77" s="4" t="inlineStr">
        <is>
          <t>Finite-lived intangible assets acquired</t>
        </is>
      </c>
      <c r="B77" s="5" t="n">
        <v>7690</v>
      </c>
      <c r="C77" s="6" t="n">
        <v>7920</v>
      </c>
    </row>
    <row r="78">
      <c r="A78" s="4" t="inlineStr">
        <is>
          <t>Aimtell, PushPros and Aramis | Customer relationships | Minimum</t>
        </is>
      </c>
    </row>
    <row r="79">
      <c r="A79" s="3" t="inlineStr">
        <is>
          <t>Business Acquisition [Line Items]</t>
        </is>
      </c>
    </row>
    <row r="80">
      <c r="A80" s="4" t="inlineStr">
        <is>
          <t>Expected Useful Life</t>
        </is>
      </c>
      <c r="B80" s="4" t="inlineStr">
        <is>
          <t>4 years</t>
        </is>
      </c>
    </row>
    <row r="81">
      <c r="A81" s="4" t="inlineStr">
        <is>
          <t>Aimtell, PushPros and Aramis | Customer relationships | Maximum</t>
        </is>
      </c>
    </row>
    <row r="82">
      <c r="A82" s="3" t="inlineStr">
        <is>
          <t>Business Acquisition [Line Items]</t>
        </is>
      </c>
    </row>
    <row r="83">
      <c r="A83" s="4" t="inlineStr">
        <is>
          <t>Expected Useful Life</t>
        </is>
      </c>
      <c r="B83" s="4" t="inlineStr">
        <is>
          <t>6 years</t>
        </is>
      </c>
    </row>
    <row r="84">
      <c r="A84" s="4" t="inlineStr">
        <is>
          <t>Aimtell, PushPros and Aramis | Brand</t>
        </is>
      </c>
    </row>
    <row r="85">
      <c r="A85" s="3" t="inlineStr">
        <is>
          <t>Business Acquisition [Line Items]</t>
        </is>
      </c>
    </row>
    <row r="86">
      <c r="A86" s="4" t="inlineStr">
        <is>
          <t>Expected Useful Life</t>
        </is>
      </c>
      <c r="B86" s="4" t="inlineStr">
        <is>
          <t>2 years 1 month 6 days</t>
        </is>
      </c>
    </row>
    <row r="87">
      <c r="A87" s="4" t="inlineStr">
        <is>
          <t>Finite-lived intangible assets acquired</t>
        </is>
      </c>
      <c r="B87" s="5" t="n">
        <v>208</v>
      </c>
      <c r="C87" s="6" t="n">
        <v>226</v>
      </c>
    </row>
    <row r="88">
      <c r="A88" s="4" t="inlineStr">
        <is>
          <t>Aimtell, PushPros and Aramis | Non-competition agreements</t>
        </is>
      </c>
    </row>
    <row r="89">
      <c r="A89" s="3" t="inlineStr">
        <is>
          <t>Business Acquisition [Line Items]</t>
        </is>
      </c>
    </row>
    <row r="90">
      <c r="A90" s="4" t="inlineStr">
        <is>
          <t>Expected Useful Life</t>
        </is>
      </c>
      <c r="B90" s="4" t="inlineStr">
        <is>
          <t>3 years</t>
        </is>
      </c>
    </row>
    <row r="91">
      <c r="A91" s="4" t="inlineStr">
        <is>
          <t>Finite-lived intangible assets acquired</t>
        </is>
      </c>
      <c r="B91" s="5" t="n">
        <v>83</v>
      </c>
      <c r="C91" s="5" t="n">
        <v>117</v>
      </c>
    </row>
    <row r="92">
      <c r="A92" s="4" t="inlineStr">
        <is>
          <t>Crisp Results</t>
        </is>
      </c>
    </row>
    <row r="93">
      <c r="A93" s="3" t="inlineStr">
        <is>
          <t>Business Acquisition [Line Items]</t>
        </is>
      </c>
    </row>
    <row r="94">
      <c r="A94" s="4" t="inlineStr">
        <is>
          <t>Goodwill</t>
        </is>
      </c>
      <c r="B94" s="6" t="n">
        <v>21894</v>
      </c>
    </row>
    <row r="95">
      <c r="A95" s="4" t="inlineStr">
        <is>
          <t>Accounts receivable</t>
        </is>
      </c>
      <c r="B95" s="6" t="n">
        <v>2610</v>
      </c>
    </row>
    <row r="96">
      <c r="A96" s="4" t="inlineStr">
        <is>
          <t>Property and equipment</t>
        </is>
      </c>
      <c r="B96" s="6" t="n">
        <v>220</v>
      </c>
    </row>
    <row r="97">
      <c r="A97" s="4" t="inlineStr">
        <is>
          <t>Accounts payable</t>
        </is>
      </c>
      <c r="B97" s="6" t="n">
        <v>-1593</v>
      </c>
    </row>
    <row r="98">
      <c r="A98" s="4" t="inlineStr">
        <is>
          <t>Other assets acquired and liabilities assumed, net</t>
        </is>
      </c>
      <c r="B98" s="6" t="n">
        <v>1</v>
      </c>
    </row>
    <row r="99">
      <c r="A99" s="4" t="inlineStr">
        <is>
          <t>Net assets and liabilities acquired</t>
        </is>
      </c>
      <c r="B99" s="6" t="n">
        <v>50132</v>
      </c>
    </row>
    <row r="100">
      <c r="A100" s="4" t="inlineStr">
        <is>
          <t>Crisp Results | Technology</t>
        </is>
      </c>
    </row>
    <row r="101">
      <c r="A101" s="3" t="inlineStr">
        <is>
          <t>Business Acquisition [Line Items]</t>
        </is>
      </c>
    </row>
    <row r="102">
      <c r="A102" s="4" t="inlineStr">
        <is>
          <t>Finite-lived intangible assets acquired</t>
        </is>
      </c>
      <c r="B102" s="6" t="n">
        <v>0</v>
      </c>
    </row>
    <row r="103">
      <c r="A103" s="4" t="inlineStr">
        <is>
          <t>Crisp Results | Customer relationships</t>
        </is>
      </c>
    </row>
    <row r="104">
      <c r="A104" s="3" t="inlineStr">
        <is>
          <t>Business Acquisition [Line Items]</t>
        </is>
      </c>
    </row>
    <row r="105">
      <c r="A105" s="4" t="inlineStr">
        <is>
          <t>Finite-lived intangible assets acquired</t>
        </is>
      </c>
      <c r="B105" s="6" t="n">
        <v>19600</v>
      </c>
    </row>
    <row r="106">
      <c r="A106" s="4" t="inlineStr">
        <is>
          <t>Crisp Results | Brand</t>
        </is>
      </c>
    </row>
    <row r="107">
      <c r="A107" s="3" t="inlineStr">
        <is>
          <t>Business Acquisition [Line Items]</t>
        </is>
      </c>
    </row>
    <row r="108">
      <c r="A108" s="4" t="inlineStr">
        <is>
          <t>Finite-lived intangible assets acquired</t>
        </is>
      </c>
      <c r="B108" s="6" t="n">
        <v>7400</v>
      </c>
    </row>
    <row r="109">
      <c r="A109" s="4" t="inlineStr">
        <is>
          <t>Crisp Results | Non-competition agreements</t>
        </is>
      </c>
    </row>
    <row r="110">
      <c r="A110" s="3" t="inlineStr">
        <is>
          <t>Business Acquisition [Line Items]</t>
        </is>
      </c>
    </row>
    <row r="111">
      <c r="A111" s="4" t="inlineStr">
        <is>
          <t>Finite-lived intangible assets acquired</t>
        </is>
      </c>
      <c r="B11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Net Revenue and Net Income (Loss) Attributable to DMS (Details) $ in Thousands</t>
        </is>
      </c>
      <c r="B1" s="2" t="inlineStr">
        <is>
          <t>12 Months Ended</t>
        </is>
      </c>
    </row>
    <row r="2">
      <c r="B2" s="2" t="inlineStr">
        <is>
          <t>Dec. 31, 2021USD ($)</t>
        </is>
      </c>
    </row>
    <row r="3">
      <c r="A3" s="4" t="inlineStr">
        <is>
          <t>Aimtell, PushPros and Aramis</t>
        </is>
      </c>
    </row>
    <row r="4">
      <c r="A4" s="3" t="inlineStr">
        <is>
          <t>Business Acquisition [Line Items]</t>
        </is>
      </c>
    </row>
    <row r="5">
      <c r="A5" s="4" t="inlineStr">
        <is>
          <t>Net revenue</t>
        </is>
      </c>
      <c r="B5" s="5" t="n">
        <v>21083</v>
      </c>
    </row>
    <row r="6">
      <c r="A6" s="4" t="inlineStr">
        <is>
          <t>Net loss from operations</t>
        </is>
      </c>
      <c r="B6" s="6" t="n">
        <v>-4661</v>
      </c>
    </row>
    <row r="7">
      <c r="A7" s="4" t="inlineStr">
        <is>
          <t>Crisp Results</t>
        </is>
      </c>
    </row>
    <row r="8">
      <c r="A8" s="3" t="inlineStr">
        <is>
          <t>Business Acquisition [Line Items]</t>
        </is>
      </c>
    </row>
    <row r="9">
      <c r="A9" s="4" t="inlineStr">
        <is>
          <t>Net revenue</t>
        </is>
      </c>
      <c r="B9" s="6" t="n">
        <v>25637</v>
      </c>
    </row>
    <row r="10">
      <c r="A10" s="4" t="inlineStr">
        <is>
          <t>Net loss from operations</t>
        </is>
      </c>
      <c r="B10" s="5" t="n">
        <v>-10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1</t>
        </is>
      </c>
      <c r="C2" s="2" t="inlineStr">
        <is>
          <t>Dec. 31, 2020</t>
        </is>
      </c>
    </row>
    <row r="3">
      <c r="A3" s="4" t="inlineStr">
        <is>
          <t>Aimtell, PushPros and Aramis</t>
        </is>
      </c>
    </row>
    <row r="4">
      <c r="A4" s="3" t="inlineStr">
        <is>
          <t>Business Acquisition [Line Items]</t>
        </is>
      </c>
    </row>
    <row r="5">
      <c r="A5" s="4" t="inlineStr">
        <is>
          <t>Net revenue</t>
        </is>
      </c>
      <c r="B5" s="5" t="n">
        <v>23093</v>
      </c>
      <c r="C5" s="5" t="n">
        <v>26330</v>
      </c>
    </row>
    <row r="6">
      <c r="A6" s="4" t="inlineStr">
        <is>
          <t>Net (loss) income from operations</t>
        </is>
      </c>
      <c r="B6" s="6" t="n">
        <v>-4436</v>
      </c>
      <c r="C6" s="6" t="n">
        <v>5085</v>
      </c>
    </row>
    <row r="7">
      <c r="A7" s="4" t="inlineStr">
        <is>
          <t>Crisp Results</t>
        </is>
      </c>
    </row>
    <row r="8">
      <c r="A8" s="3" t="inlineStr">
        <is>
          <t>Business Acquisition [Line Items]</t>
        </is>
      </c>
    </row>
    <row r="9">
      <c r="A9" s="4" t="inlineStr">
        <is>
          <t>Net revenue</t>
        </is>
      </c>
      <c r="B9" s="6" t="n">
        <v>34035</v>
      </c>
      <c r="C9" s="6" t="n">
        <v>29811</v>
      </c>
    </row>
    <row r="10">
      <c r="A10" s="4" t="inlineStr">
        <is>
          <t>Net (loss) income from operations</t>
        </is>
      </c>
      <c r="B10" s="5" t="n">
        <v>257</v>
      </c>
      <c r="C10" s="5" t="n">
        <v>58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39" customWidth="1" min="3" max="3"/>
  </cols>
  <sheetData>
    <row r="1">
      <c r="A1" s="1" t="inlineStr">
        <is>
          <t>RESTRUCTURING COSTS - Additional Information (Details) $ in Millions</t>
        </is>
      </c>
      <c r="B1" s="2" t="inlineStr">
        <is>
          <t>12 Months Ended</t>
        </is>
      </c>
    </row>
    <row r="2">
      <c r="B2" s="2" t="inlineStr">
        <is>
          <t>Dec. 31, 2021USD ($)ft²rental_locationlease</t>
        </is>
      </c>
      <c r="C2" s="2" t="inlineStr">
        <is>
          <t>Dec. 31, 2020USD ($)ft²rental_location</t>
        </is>
      </c>
    </row>
    <row r="3">
      <c r="A3" s="3" t="inlineStr">
        <is>
          <t>Restructuring Cost and Reserve [Line Items]</t>
        </is>
      </c>
    </row>
    <row r="4">
      <c r="A4" s="4" t="inlineStr">
        <is>
          <t>Number of properties under lease termination agreement | rental_location</t>
        </is>
      </c>
      <c r="B4" s="6" t="n">
        <v>5</v>
      </c>
      <c r="C4" s="6" t="n">
        <v>12</v>
      </c>
    </row>
    <row r="5">
      <c r="A5" s="4" t="inlineStr">
        <is>
          <t>Number of properties under lease termination agreement, rental area | ft²</t>
        </is>
      </c>
      <c r="B5" s="6" t="n">
        <v>57469</v>
      </c>
      <c r="C5" s="6" t="n">
        <v>62113</v>
      </c>
    </row>
    <row r="6">
      <c r="A6" s="4" t="inlineStr">
        <is>
          <t>Decrease in cash for rent expense</t>
        </is>
      </c>
      <c r="C6" s="9" t="n">
        <v>1.9</v>
      </c>
    </row>
    <row r="7">
      <c r="A7" s="4" t="inlineStr">
        <is>
          <t>Payment made to release all future obligations</t>
        </is>
      </c>
      <c r="C7" s="10" t="n">
        <v>0.4</v>
      </c>
    </row>
    <row r="8">
      <c r="A8" s="4" t="inlineStr">
        <is>
          <t>Lease reserve</t>
        </is>
      </c>
      <c r="B8" s="9" t="n">
        <v>2.5</v>
      </c>
      <c r="C8" s="10" t="n">
        <v>3.6</v>
      </c>
    </row>
    <row r="9">
      <c r="A9" s="4" t="inlineStr">
        <is>
          <t>Number of leases added to lease termination agreement through acquisition | lease</t>
        </is>
      </c>
      <c r="B9" s="6" t="n">
        <v>1</v>
      </c>
    </row>
    <row r="10">
      <c r="A10" s="4" t="inlineStr">
        <is>
          <t>Lease cost</t>
        </is>
      </c>
      <c r="B10" s="5" t="n">
        <v>1</v>
      </c>
      <c r="C10" s="6" t="n">
        <v>2</v>
      </c>
    </row>
    <row r="11">
      <c r="A11" s="4" t="inlineStr">
        <is>
          <t>Accrued Liabilities</t>
        </is>
      </c>
    </row>
    <row r="12">
      <c r="A12" s="3" t="inlineStr">
        <is>
          <t>Restructuring Cost and Reserve [Line Items]</t>
        </is>
      </c>
    </row>
    <row r="13">
      <c r="A13" s="4" t="inlineStr">
        <is>
          <t>Lease reserve</t>
        </is>
      </c>
      <c r="B13" s="10" t="n">
        <v>0.9</v>
      </c>
      <c r="C13" s="10" t="n">
        <v>1.7</v>
      </c>
    </row>
    <row r="14">
      <c r="A14" s="4" t="inlineStr">
        <is>
          <t>Other Noncurrent Liabilities</t>
        </is>
      </c>
    </row>
    <row r="15">
      <c r="A15" s="3" t="inlineStr">
        <is>
          <t>Restructuring Cost and Reserve [Line Items]</t>
        </is>
      </c>
    </row>
    <row r="16">
      <c r="A16" s="4" t="inlineStr">
        <is>
          <t>Lease reserve</t>
        </is>
      </c>
      <c r="B16" s="9" t="n">
        <v>1.6</v>
      </c>
      <c r="C16" s="9" t="n">
        <v>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TRUCTURING COSTS - Restructuring Cost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5" t="n">
        <v>3652</v>
      </c>
      <c r="C4" s="5" t="n">
        <v>0</v>
      </c>
    </row>
    <row r="5">
      <c r="A5" s="4" t="inlineStr">
        <is>
          <t>Valuation adjustments</t>
        </is>
      </c>
      <c r="B5" s="6" t="n">
        <v>373</v>
      </c>
      <c r="C5" s="6" t="n">
        <v>3853</v>
      </c>
    </row>
    <row r="6">
      <c r="A6" s="4" t="inlineStr">
        <is>
          <t>Lease payments</t>
        </is>
      </c>
      <c r="B6" s="6" t="n">
        <v>-1683</v>
      </c>
      <c r="C6" s="6" t="n">
        <v>-238</v>
      </c>
    </row>
    <row r="7">
      <c r="A7" s="4" t="inlineStr">
        <is>
          <t>Lease accretion</t>
        </is>
      </c>
      <c r="B7" s="6" t="n">
        <v>174</v>
      </c>
      <c r="C7" s="6" t="n">
        <v>37</v>
      </c>
    </row>
    <row r="8">
      <c r="A8" s="4" t="inlineStr">
        <is>
          <t>Ending balance</t>
        </is>
      </c>
      <c r="B8" s="5" t="n">
        <v>2516</v>
      </c>
      <c r="C8" s="5" t="n">
        <v>36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STRUCTURING COSTS - Lease Liability (Details) $ in Thousands</t>
        </is>
      </c>
      <c r="B1" s="2" t="inlineStr">
        <is>
          <t>Dec. 31, 2021USD ($)</t>
        </is>
      </c>
    </row>
    <row r="2">
      <c r="A2" s="3" t="inlineStr">
        <is>
          <t>Restructuring and Related Activities [Abstract]</t>
        </is>
      </c>
    </row>
    <row r="3">
      <c r="A3" s="4" t="inlineStr">
        <is>
          <t>2022</t>
        </is>
      </c>
      <c r="B3" s="5" t="n">
        <v>1869</v>
      </c>
    </row>
    <row r="4">
      <c r="A4" s="4" t="inlineStr">
        <is>
          <t>2023</t>
        </is>
      </c>
      <c r="B4" s="6" t="n">
        <v>1707</v>
      </c>
    </row>
    <row r="5">
      <c r="A5" s="4" t="inlineStr">
        <is>
          <t>2024</t>
        </is>
      </c>
      <c r="B5" s="6" t="n">
        <v>1899</v>
      </c>
    </row>
    <row r="6">
      <c r="A6" s="4" t="inlineStr">
        <is>
          <t>2025</t>
        </is>
      </c>
      <c r="B6" s="6" t="n">
        <v>546</v>
      </c>
    </row>
    <row r="7">
      <c r="A7" s="4" t="inlineStr">
        <is>
          <t>Total</t>
        </is>
      </c>
      <c r="B7" s="5" t="n">
        <v>6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6193</v>
      </c>
      <c r="C4" s="5" t="n">
        <v>-13714</v>
      </c>
    </row>
    <row r="5">
      <c r="A5" s="3" t="inlineStr">
        <is>
          <t>Adjustments to reconcile net income to net cash provided by operating activities</t>
        </is>
      </c>
    </row>
    <row r="6">
      <c r="A6" s="4" t="inlineStr">
        <is>
          <t>Provision for bad debt</t>
        </is>
      </c>
      <c r="B6" s="6" t="n">
        <v>4798</v>
      </c>
      <c r="C6" s="6" t="n">
        <v>3039</v>
      </c>
    </row>
    <row r="7">
      <c r="A7" s="4" t="inlineStr">
        <is>
          <t>Depreciation and amortization</t>
        </is>
      </c>
      <c r="B7" s="6" t="n">
        <v>25401</v>
      </c>
      <c r="C7" s="6" t="n">
        <v>17954</v>
      </c>
    </row>
    <row r="8">
      <c r="A8" s="4" t="inlineStr">
        <is>
          <t>Loss from sales of assets</t>
        </is>
      </c>
      <c r="B8" s="6" t="n">
        <v>0</v>
      </c>
      <c r="C8" s="6" t="n">
        <v>411</v>
      </c>
    </row>
    <row r="9">
      <c r="A9" s="4" t="inlineStr">
        <is>
          <t>Loss on disposal of assets</t>
        </is>
      </c>
      <c r="B9" s="6" t="n">
        <v>8</v>
      </c>
      <c r="C9" s="6" t="n">
        <v>0</v>
      </c>
    </row>
    <row r="10">
      <c r="A10" s="4" t="inlineStr">
        <is>
          <t>Lease restructuring charges</t>
        </is>
      </c>
      <c r="B10" s="6" t="n">
        <v>542</v>
      </c>
      <c r="C10" s="6" t="n">
        <v>4203</v>
      </c>
    </row>
    <row r="11">
      <c r="A11" s="4" t="inlineStr">
        <is>
          <t>Debt extinguishment</t>
        </is>
      </c>
      <c r="B11" s="6" t="n">
        <v>2108</v>
      </c>
      <c r="C11" s="6" t="n">
        <v>0</v>
      </c>
    </row>
    <row r="12">
      <c r="A12" s="4" t="inlineStr">
        <is>
          <t>Stock-based compensation, net of amounts capitalized</t>
        </is>
      </c>
      <c r="B12" s="6" t="n">
        <v>6393</v>
      </c>
      <c r="C12" s="6" t="n">
        <v>958</v>
      </c>
    </row>
    <row r="13">
      <c r="A13" s="4" t="inlineStr">
        <is>
          <t>Payment of contingent consideration</t>
        </is>
      </c>
      <c r="B13" s="6" t="n">
        <v>0</v>
      </c>
      <c r="C13" s="6" t="n">
        <v>-1000</v>
      </c>
    </row>
    <row r="14">
      <c r="A14" s="4" t="inlineStr">
        <is>
          <t>Amortization of debt issuance costs</t>
        </is>
      </c>
      <c r="B14" s="6" t="n">
        <v>1379</v>
      </c>
      <c r="C14" s="6" t="n">
        <v>936</v>
      </c>
    </row>
    <row r="15">
      <c r="A15" s="4" t="inlineStr">
        <is>
          <t>Deferred income tax provision, net</t>
        </is>
      </c>
      <c r="B15" s="6" t="n">
        <v>16459</v>
      </c>
      <c r="C15" s="6" t="n">
        <v>-479</v>
      </c>
    </row>
    <row r="16">
      <c r="A16" s="4" t="inlineStr">
        <is>
          <t>Other</t>
        </is>
      </c>
      <c r="B16" s="6" t="n">
        <v>0</v>
      </c>
      <c r="C16" s="6" t="n">
        <v>400</v>
      </c>
    </row>
    <row r="17">
      <c r="A17" s="4" t="inlineStr">
        <is>
          <t>Change in fair value of contingent consideration</t>
        </is>
      </c>
      <c r="B17" s="6" t="n">
        <v>1106</v>
      </c>
      <c r="C17" s="6" t="n">
        <v>0</v>
      </c>
    </row>
    <row r="18">
      <c r="A18" s="4" t="inlineStr">
        <is>
          <t>Change in fair value of warrant liabilities</t>
        </is>
      </c>
      <c r="B18" s="6" t="n">
        <v>-18115</v>
      </c>
      <c r="C18" s="6" t="n">
        <v>8840</v>
      </c>
    </row>
    <row r="19">
      <c r="A19" s="4" t="inlineStr">
        <is>
          <t>Change in tax receivable agreement liabilities</t>
        </is>
      </c>
      <c r="B19" s="6" t="n">
        <v>-16402</v>
      </c>
      <c r="C19" s="6" t="n">
        <v>1138</v>
      </c>
    </row>
    <row r="20">
      <c r="A20" s="4" t="inlineStr">
        <is>
          <t>Change in income tax receivable and payable</t>
        </is>
      </c>
      <c r="B20" s="6" t="n">
        <v>-727</v>
      </c>
      <c r="C20" s="6" t="n">
        <v>0</v>
      </c>
    </row>
    <row r="21">
      <c r="A21" s="4" t="inlineStr">
        <is>
          <t>Change in accounts receivable</t>
        </is>
      </c>
      <c r="B21" s="6" t="n">
        <v>-8369</v>
      </c>
      <c r="C21" s="6" t="n">
        <v>-14409</v>
      </c>
    </row>
    <row r="22">
      <c r="A22" s="4" t="inlineStr">
        <is>
          <t>Change in prepaid expenses and other current assets</t>
        </is>
      </c>
      <c r="B22" s="6" t="n">
        <v>-419</v>
      </c>
      <c r="C22" s="6" t="n">
        <v>-630</v>
      </c>
    </row>
    <row r="23">
      <c r="A23" s="4" t="inlineStr">
        <is>
          <t>Change in accounts payable and accrued expenses</t>
        </is>
      </c>
      <c r="B23" s="6" t="n">
        <v>-612</v>
      </c>
      <c r="C23" s="6" t="n">
        <v>8742</v>
      </c>
    </row>
    <row r="24">
      <c r="A24" s="4" t="inlineStr">
        <is>
          <t>Change in other liabilities</t>
        </is>
      </c>
      <c r="B24" s="6" t="n">
        <v>-956</v>
      </c>
      <c r="C24" s="6" t="n">
        <v>622</v>
      </c>
    </row>
    <row r="25">
      <c r="A25" s="4" t="inlineStr">
        <is>
          <t>Net cash provided by operating activities</t>
        </is>
      </c>
      <c r="B25" s="6" t="n">
        <v>18787</v>
      </c>
      <c r="C25" s="6" t="n">
        <v>17011</v>
      </c>
    </row>
    <row r="26">
      <c r="A26" s="3" t="inlineStr">
        <is>
          <t>Cash flows from investing activities</t>
        </is>
      </c>
    </row>
    <row r="27">
      <c r="A27" s="4" t="inlineStr">
        <is>
          <t>Additions to property and equipment</t>
        </is>
      </c>
      <c r="B27" s="6" t="n">
        <v>-9114</v>
      </c>
      <c r="C27" s="6" t="n">
        <v>-10372</v>
      </c>
    </row>
    <row r="28">
      <c r="A28" s="4" t="inlineStr">
        <is>
          <t>Acquisition of businesses, net of cash acquired</t>
        </is>
      </c>
      <c r="B28" s="6" t="n">
        <v>-25129</v>
      </c>
      <c r="C28" s="6" t="n">
        <v>-2799</v>
      </c>
    </row>
    <row r="29">
      <c r="A29" s="4" t="inlineStr">
        <is>
          <t>Other</t>
        </is>
      </c>
      <c r="B29" s="6" t="n">
        <v>0</v>
      </c>
      <c r="C29" s="6" t="n">
        <v>10</v>
      </c>
    </row>
    <row r="30">
      <c r="A30" s="4" t="inlineStr">
        <is>
          <t>Net cash used in investing activities</t>
        </is>
      </c>
      <c r="B30" s="6" t="n">
        <v>-34243</v>
      </c>
      <c r="C30" s="6" t="n">
        <v>-13161</v>
      </c>
    </row>
    <row r="31">
      <c r="A31" s="3" t="inlineStr">
        <is>
          <t>Cash flows from financing activities</t>
        </is>
      </c>
    </row>
    <row r="32">
      <c r="A32" s="4" t="inlineStr">
        <is>
          <t>Proceeds from Business Combination</t>
        </is>
      </c>
      <c r="B32" s="6" t="n">
        <v>0</v>
      </c>
      <c r="C32" s="6" t="n">
        <v>29278</v>
      </c>
    </row>
    <row r="33">
      <c r="A33" s="4" t="inlineStr">
        <is>
          <t>Proceeds from issuance of long-term debt</t>
        </is>
      </c>
      <c r="B33" s="6" t="n">
        <v>220840</v>
      </c>
      <c r="C33" s="6" t="n">
        <v>2253</v>
      </c>
    </row>
    <row r="34">
      <c r="A34" s="4" t="inlineStr">
        <is>
          <t>Payments of long-term debt and notes payable</t>
        </is>
      </c>
      <c r="B34" s="6" t="n">
        <v>-200977</v>
      </c>
      <c r="C34" s="6" t="n">
        <v>-5641</v>
      </c>
    </row>
    <row r="35">
      <c r="A35" s="4" t="inlineStr">
        <is>
          <t>Proceeds from borrowings on revolving credit facilities</t>
        </is>
      </c>
      <c r="B35" s="6" t="n">
        <v>11000</v>
      </c>
      <c r="C35" s="6" t="n">
        <v>10000</v>
      </c>
    </row>
    <row r="36">
      <c r="A36" s="4" t="inlineStr">
        <is>
          <t>Payments of borrowings on revolving credit facilities</t>
        </is>
      </c>
      <c r="B36" s="6" t="n">
        <v>-15000</v>
      </c>
      <c r="C36" s="6" t="n">
        <v>-11000</v>
      </c>
    </row>
    <row r="37">
      <c r="A37" s="4" t="inlineStr">
        <is>
          <t>Payment of debt issuance costs</t>
        </is>
      </c>
      <c r="B37" s="6" t="n">
        <v>-3565</v>
      </c>
      <c r="C37" s="6" t="n">
        <v>-189</v>
      </c>
    </row>
    <row r="38">
      <c r="A38" s="4" t="inlineStr">
        <is>
          <t>Tax withholding on share based awards</t>
        </is>
      </c>
      <c r="B38" s="6" t="n">
        <v>-994</v>
      </c>
      <c r="C38" s="6" t="n">
        <v>0</v>
      </c>
    </row>
    <row r="39">
      <c r="A39" s="4" t="inlineStr">
        <is>
          <t>Payment of equity issuance</t>
        </is>
      </c>
      <c r="B39" s="6" t="n">
        <v>-493</v>
      </c>
      <c r="C39" s="6" t="n">
        <v>0</v>
      </c>
    </row>
    <row r="40">
      <c r="A40" s="4" t="inlineStr">
        <is>
          <t>Payment of early termination</t>
        </is>
      </c>
      <c r="B40" s="6" t="n">
        <v>-188</v>
      </c>
      <c r="C40" s="6" t="n">
        <v>0</v>
      </c>
    </row>
    <row r="41">
      <c r="A41" s="4" t="inlineStr">
        <is>
          <t>Proceeds from warrants exercised</t>
        </is>
      </c>
      <c r="B41" s="6" t="n">
        <v>11</v>
      </c>
      <c r="C41" s="6" t="n">
        <v>0</v>
      </c>
    </row>
    <row r="42">
      <c r="A42" s="4" t="inlineStr">
        <is>
          <t>Distribution to members</t>
        </is>
      </c>
      <c r="B42" s="6" t="n">
        <v>-196</v>
      </c>
      <c r="C42" s="6" t="n">
        <v>0</v>
      </c>
    </row>
    <row r="43">
      <c r="A43" s="4" t="inlineStr">
        <is>
          <t>Other</t>
        </is>
      </c>
      <c r="B43" s="6" t="n">
        <v>15</v>
      </c>
      <c r="C43" s="6" t="n">
        <v>-162</v>
      </c>
    </row>
    <row r="44">
      <c r="A44" s="4" t="inlineStr">
        <is>
          <t>Net cash provided by financing activities</t>
        </is>
      </c>
      <c r="B44" s="6" t="n">
        <v>10453</v>
      </c>
      <c r="C44" s="6" t="n">
        <v>24539</v>
      </c>
    </row>
    <row r="45">
      <c r="A45" s="4" t="inlineStr">
        <is>
          <t>Net change in cash</t>
        </is>
      </c>
      <c r="B45" s="6" t="n">
        <v>-5003</v>
      </c>
      <c r="C45" s="6" t="n">
        <v>28389</v>
      </c>
    </row>
    <row r="46">
      <c r="A46" s="4" t="inlineStr">
        <is>
          <t>Cash, beginning of period</t>
        </is>
      </c>
      <c r="B46" s="6" t="n">
        <v>31397</v>
      </c>
      <c r="C46" s="6" t="n">
        <v>3008</v>
      </c>
    </row>
    <row r="47">
      <c r="A47" s="4" t="inlineStr">
        <is>
          <t>Cash, end of period</t>
        </is>
      </c>
      <c r="B47" s="6" t="n">
        <v>26394</v>
      </c>
      <c r="C47" s="6" t="n">
        <v>31397</v>
      </c>
    </row>
    <row r="48">
      <c r="A48" s="3" t="inlineStr">
        <is>
          <t>Supplemental Disclosure of Cash Flow Information</t>
        </is>
      </c>
    </row>
    <row r="49">
      <c r="A49" s="4" t="inlineStr">
        <is>
          <t>Interest</t>
        </is>
      </c>
      <c r="B49" s="6" t="n">
        <v>12926</v>
      </c>
      <c r="C49" s="6" t="n">
        <v>13255</v>
      </c>
    </row>
    <row r="50">
      <c r="A50" s="4" t="inlineStr">
        <is>
          <t>Income taxes</t>
        </is>
      </c>
      <c r="B50" s="6" t="n">
        <v>4442</v>
      </c>
      <c r="C50" s="6" t="n">
        <v>3940</v>
      </c>
    </row>
    <row r="51">
      <c r="A51" s="4" t="inlineStr">
        <is>
          <t>Contingent and deferred acquisition consideration</t>
        </is>
      </c>
      <c r="B51" s="6" t="n">
        <v>11903</v>
      </c>
      <c r="C51" s="6" t="n">
        <v>0</v>
      </c>
    </row>
    <row r="52">
      <c r="A52" s="4" t="inlineStr">
        <is>
          <t>Stock-based compensation capitalized in property and equipment</t>
        </is>
      </c>
      <c r="B52" s="6" t="n">
        <v>447</v>
      </c>
      <c r="C52" s="6" t="n">
        <v>0</v>
      </c>
    </row>
    <row r="53">
      <c r="A53" s="4" t="inlineStr">
        <is>
          <t>Capital expenditures included in accounts payable</t>
        </is>
      </c>
      <c r="B53" s="6" t="n">
        <v>410</v>
      </c>
      <c r="C53" s="6" t="n">
        <v>325</v>
      </c>
    </row>
    <row r="54">
      <c r="A54" s="4" t="inlineStr">
        <is>
          <t>Issuance of equity for Aimtell/PushPros/Aramis, Crisp Results and SmarterChaos</t>
        </is>
      </c>
      <c r="B54" s="5" t="n">
        <v>35000</v>
      </c>
      <c r="C54" s="5"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shares shares in Millions</t>
        </is>
      </c>
      <c r="B1" s="2" t="inlineStr">
        <is>
          <t>Dec. 31, 2021</t>
        </is>
      </c>
      <c r="C1" s="2" t="inlineStr">
        <is>
          <t>Dec. 31, 2020</t>
        </is>
      </c>
    </row>
    <row r="2">
      <c r="A2" s="3" t="inlineStr">
        <is>
          <t>Fair Value Measurement Inputs and Valuation Techniques [Line Items]</t>
        </is>
      </c>
    </row>
    <row r="3">
      <c r="A3" s="4" t="inlineStr">
        <is>
          <t>Warrants outstanding (in shares)</t>
        </is>
      </c>
      <c r="B3" s="6" t="n">
        <v>10</v>
      </c>
      <c r="C3" s="6" t="n">
        <v>10</v>
      </c>
    </row>
    <row r="4">
      <c r="A4" s="4" t="inlineStr">
        <is>
          <t>Private Warrant Liabilities</t>
        </is>
      </c>
    </row>
    <row r="5">
      <c r="A5" s="3" t="inlineStr">
        <is>
          <t>Fair Value Measurement Inputs and Valuation Techniques [Line Items]</t>
        </is>
      </c>
    </row>
    <row r="6">
      <c r="A6" s="4" t="inlineStr">
        <is>
          <t>Warrants outstanding (in shares)</t>
        </is>
      </c>
      <c r="B6"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6" customWidth="1" min="2" max="2"/>
  </cols>
  <sheetData>
    <row r="1">
      <c r="A1" s="1" t="inlineStr">
        <is>
          <t>FAIR VALUE MEASUREMENTS - Inputs and Valuations (Details)</t>
        </is>
      </c>
      <c r="B1" s="2" t="inlineStr">
        <is>
          <t>Dec. 31, 2021yr$ / shares</t>
        </is>
      </c>
    </row>
    <row r="2">
      <c r="A2" s="4" t="inlineStr">
        <is>
          <t>Private Placement Warrants Fair Value Per Share</t>
        </is>
      </c>
    </row>
    <row r="3">
      <c r="A3" s="3" t="inlineStr">
        <is>
          <t>Fair Value Measurement Inputs and Valuation Techniques [Line Items]</t>
        </is>
      </c>
    </row>
    <row r="4">
      <c r="A4" s="4" t="inlineStr">
        <is>
          <t>Warrants outstanding, measurement inputs</t>
        </is>
      </c>
      <c r="B4" s="11" t="n">
        <v>0.99</v>
      </c>
    </row>
    <row r="5">
      <c r="A5" s="4" t="inlineStr">
        <is>
          <t>Stock price</t>
        </is>
      </c>
    </row>
    <row r="6">
      <c r="A6" s="3" t="inlineStr">
        <is>
          <t>Fair Value Measurement Inputs and Valuation Techniques [Line Items]</t>
        </is>
      </c>
    </row>
    <row r="7">
      <c r="A7" s="4" t="inlineStr">
        <is>
          <t>Warrants outstanding, measurement inputs</t>
        </is>
      </c>
      <c r="B7" s="11" t="n">
        <v>4.78</v>
      </c>
    </row>
    <row r="8">
      <c r="A8" s="4" t="inlineStr">
        <is>
          <t>Strike price</t>
        </is>
      </c>
    </row>
    <row r="9">
      <c r="A9" s="3" t="inlineStr">
        <is>
          <t>Fair Value Measurement Inputs and Valuation Techniques [Line Items]</t>
        </is>
      </c>
    </row>
    <row r="10">
      <c r="A10" s="4" t="inlineStr">
        <is>
          <t>Warrants outstanding, measurement inputs</t>
        </is>
      </c>
      <c r="B10" s="11" t="n">
        <v>11.5</v>
      </c>
    </row>
    <row r="11">
      <c r="A11" s="4" t="inlineStr">
        <is>
          <t>Remaining contractual term in years</t>
        </is>
      </c>
    </row>
    <row r="12">
      <c r="A12" s="3" t="inlineStr">
        <is>
          <t>Fair Value Measurement Inputs and Valuation Techniques [Line Items]</t>
        </is>
      </c>
    </row>
    <row r="13">
      <c r="A13" s="4" t="inlineStr">
        <is>
          <t>Warrants outstanding, measurement inputs | yr</t>
        </is>
      </c>
      <c r="B13" s="11" t="n">
        <v>3.54</v>
      </c>
    </row>
    <row r="14">
      <c r="A14" s="4" t="inlineStr">
        <is>
          <t>Estimated volatility</t>
        </is>
      </c>
    </row>
    <row r="15">
      <c r="A15" s="3" t="inlineStr">
        <is>
          <t>Fair Value Measurement Inputs and Valuation Techniques [Line Items]</t>
        </is>
      </c>
    </row>
    <row r="16">
      <c r="A16" s="4" t="inlineStr">
        <is>
          <t>Warrants outstanding, measurement inputs</t>
        </is>
      </c>
      <c r="B16" s="12" t="n">
        <v>0.6</v>
      </c>
    </row>
    <row r="17">
      <c r="A17" s="4" t="inlineStr">
        <is>
          <t>Dividend yield</t>
        </is>
      </c>
    </row>
    <row r="18">
      <c r="A18" s="3" t="inlineStr">
        <is>
          <t>Fair Value Measurement Inputs and Valuation Techniques [Line Items]</t>
        </is>
      </c>
    </row>
    <row r="19">
      <c r="A19" s="4" t="inlineStr">
        <is>
          <t>Warrants outstanding, measurement inputs</t>
        </is>
      </c>
      <c r="B19" s="6" t="n">
        <v>0</v>
      </c>
    </row>
    <row r="20">
      <c r="A20" s="4" t="inlineStr">
        <is>
          <t>Risk free interest rate</t>
        </is>
      </c>
    </row>
    <row r="21">
      <c r="A21" s="3" t="inlineStr">
        <is>
          <t>Fair Value Measurement Inputs and Valuation Techniques [Line Items]</t>
        </is>
      </c>
    </row>
    <row r="22">
      <c r="A22" s="4" t="inlineStr">
        <is>
          <t>Warrants outstanding, measurement inputs</t>
        </is>
      </c>
      <c r="B22" s="13" t="n">
        <v>0.0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Contingent Consideration Assumptions (Details)</t>
        </is>
      </c>
      <c r="B1" s="2" t="inlineStr">
        <is>
          <t>Dec. 31, 2021dUSD ($)</t>
        </is>
      </c>
    </row>
    <row r="2">
      <c r="A2" s="4" t="inlineStr">
        <is>
          <t>Aimtell And PushPros | CYE2021 Revenue - Actual</t>
        </is>
      </c>
    </row>
    <row r="3">
      <c r="A3" s="3" t="inlineStr">
        <is>
          <t>Fair Value Measurement Inputs and Valuation Techniques [Line Items]</t>
        </is>
      </c>
    </row>
    <row r="4">
      <c r="A4" s="4" t="inlineStr">
        <is>
          <t>Contingent consideration assumptions</t>
        </is>
      </c>
      <c r="B4" s="6" t="n">
        <v>7193881</v>
      </c>
    </row>
    <row r="5">
      <c r="A5" s="4" t="inlineStr">
        <is>
          <t>Aimtell And PushPros | CYE2022 Revenue - Expectations</t>
        </is>
      </c>
    </row>
    <row r="6">
      <c r="A6" s="3" t="inlineStr">
        <is>
          <t>Fair Value Measurement Inputs and Valuation Techniques [Line Items]</t>
        </is>
      </c>
    </row>
    <row r="7">
      <c r="A7" s="4" t="inlineStr">
        <is>
          <t>Contingent consideration assumptions</t>
        </is>
      </c>
      <c r="B7" s="6" t="n">
        <v>11259147</v>
      </c>
    </row>
    <row r="8">
      <c r="A8" s="4" t="inlineStr">
        <is>
          <t>Aimtell And PushPros | CYE2023 Revenue - Expectations</t>
        </is>
      </c>
    </row>
    <row r="9">
      <c r="A9" s="3" t="inlineStr">
        <is>
          <t>Fair Value Measurement Inputs and Valuation Techniques [Line Items]</t>
        </is>
      </c>
    </row>
    <row r="10">
      <c r="A10" s="4" t="inlineStr">
        <is>
          <t>Contingent consideration assumptions</t>
        </is>
      </c>
      <c r="B10" s="6" t="n">
        <v>14636891</v>
      </c>
    </row>
    <row r="11">
      <c r="A11" s="4" t="inlineStr">
        <is>
          <t>Aimtell And PushPros | CYE2022 Risk Adjusted Revenue</t>
        </is>
      </c>
    </row>
    <row r="12">
      <c r="A12" s="3" t="inlineStr">
        <is>
          <t>Fair Value Measurement Inputs and Valuation Techniques [Line Items]</t>
        </is>
      </c>
    </row>
    <row r="13">
      <c r="A13" s="4" t="inlineStr">
        <is>
          <t>Contingent consideration assumptions</t>
        </is>
      </c>
      <c r="B13" s="6" t="n">
        <v>10883930</v>
      </c>
    </row>
    <row r="14">
      <c r="A14" s="4" t="inlineStr">
        <is>
          <t>Aimtell And PushPros | CYE2023 Risk Adjusted Revenue</t>
        </is>
      </c>
    </row>
    <row r="15">
      <c r="A15" s="3" t="inlineStr">
        <is>
          <t>Fair Value Measurement Inputs and Valuation Techniques [Line Items]</t>
        </is>
      </c>
    </row>
    <row r="16">
      <c r="A16" s="4" t="inlineStr">
        <is>
          <t>Contingent consideration assumptions</t>
        </is>
      </c>
      <c r="B16" s="6" t="n">
        <v>13224456</v>
      </c>
    </row>
    <row r="17">
      <c r="A17" s="4" t="inlineStr">
        <is>
          <t>Aimtell And PushPros | Revenue Volatility</t>
        </is>
      </c>
    </row>
    <row r="18">
      <c r="A18" s="3" t="inlineStr">
        <is>
          <t>Fair Value Measurement Inputs and Valuation Techniques [Line Items]</t>
        </is>
      </c>
    </row>
    <row r="19">
      <c r="A19" s="4" t="inlineStr">
        <is>
          <t>Contingent consideration assumptions</t>
        </is>
      </c>
      <c r="B19" s="11" t="n">
        <v>0.25</v>
      </c>
    </row>
    <row r="20">
      <c r="A20" s="4" t="inlineStr">
        <is>
          <t>Aimtell And PushPros | Iteration (actual)</t>
        </is>
      </c>
    </row>
    <row r="21">
      <c r="A21" s="3" t="inlineStr">
        <is>
          <t>Fair Value Measurement Inputs and Valuation Techniques [Line Items]</t>
        </is>
      </c>
    </row>
    <row r="22">
      <c r="A22" s="4" t="inlineStr">
        <is>
          <t>Contingent consideration assumptions</t>
        </is>
      </c>
      <c r="B22" s="6" t="n">
        <v>100000</v>
      </c>
    </row>
    <row r="23">
      <c r="A23" s="4" t="inlineStr">
        <is>
          <t>Aimtell And PushPros | Risk adjustment discount rate</t>
        </is>
      </c>
    </row>
    <row r="24">
      <c r="A24" s="3" t="inlineStr">
        <is>
          <t>Fair Value Measurement Inputs and Valuation Techniques [Line Items]</t>
        </is>
      </c>
    </row>
    <row r="25">
      <c r="A25" s="4" t="inlineStr">
        <is>
          <t>Contingent consideration assumptions</t>
        </is>
      </c>
      <c r="B25" s="13" t="n">
        <v>0.0725</v>
      </c>
    </row>
    <row r="26">
      <c r="A26" s="4" t="inlineStr">
        <is>
          <t>Aimtell And PushPros | Risk free / Credit risk</t>
        </is>
      </c>
    </row>
    <row r="27">
      <c r="A27" s="3" t="inlineStr">
        <is>
          <t>Fair Value Measurement Inputs and Valuation Techniques [Line Items]</t>
        </is>
      </c>
    </row>
    <row r="28">
      <c r="A28" s="4" t="inlineStr">
        <is>
          <t>Contingent consideration assumptions</t>
        </is>
      </c>
      <c r="B28" s="12" t="n">
        <v>0.065</v>
      </c>
    </row>
    <row r="29">
      <c r="A29" s="4" t="inlineStr">
        <is>
          <t>Aimtell And PushPros | Days gap from period end to payment</t>
        </is>
      </c>
    </row>
    <row r="30">
      <c r="A30" s="3" t="inlineStr">
        <is>
          <t>Fair Value Measurement Inputs and Valuation Techniques [Line Items]</t>
        </is>
      </c>
    </row>
    <row r="31">
      <c r="A31" s="4" t="inlineStr">
        <is>
          <t>Contingent consideration assumptions | d</t>
        </is>
      </c>
      <c r="B31" s="6" t="n">
        <v>90</v>
      </c>
    </row>
    <row r="32">
      <c r="A32" s="4" t="inlineStr">
        <is>
          <t>Aramis | Iteration (actual)</t>
        </is>
      </c>
    </row>
    <row r="33">
      <c r="A33" s="3" t="inlineStr">
        <is>
          <t>Fair Value Measurement Inputs and Valuation Techniques [Line Items]</t>
        </is>
      </c>
    </row>
    <row r="34">
      <c r="A34" s="4" t="inlineStr">
        <is>
          <t>Contingent consideration assumptions</t>
        </is>
      </c>
      <c r="B34" s="6" t="n">
        <v>100000</v>
      </c>
    </row>
    <row r="35">
      <c r="A35" s="4" t="inlineStr">
        <is>
          <t>Aramis | Risk free / Credit risk</t>
        </is>
      </c>
    </row>
    <row r="36">
      <c r="A36" s="3" t="inlineStr">
        <is>
          <t>Fair Value Measurement Inputs and Valuation Techniques [Line Items]</t>
        </is>
      </c>
    </row>
    <row r="37">
      <c r="A37" s="4" t="inlineStr">
        <is>
          <t>Contingent consideration assumptions</t>
        </is>
      </c>
      <c r="B37" s="12" t="n">
        <v>0.065</v>
      </c>
    </row>
    <row r="38">
      <c r="A38" s="4" t="inlineStr">
        <is>
          <t>Aramis | Days gap from period end to payment</t>
        </is>
      </c>
    </row>
    <row r="39">
      <c r="A39" s="3" t="inlineStr">
        <is>
          <t>Fair Value Measurement Inputs and Valuation Techniques [Line Items]</t>
        </is>
      </c>
    </row>
    <row r="40">
      <c r="A40" s="4" t="inlineStr">
        <is>
          <t>Contingent consideration assumptions | d</t>
        </is>
      </c>
      <c r="B40" s="6" t="n">
        <v>90</v>
      </c>
    </row>
    <row r="41">
      <c r="A41" s="4" t="inlineStr">
        <is>
          <t>Aramis | CYE2022 Earnout Successful Probability</t>
        </is>
      </c>
    </row>
    <row r="42">
      <c r="A42" s="3" t="inlineStr">
        <is>
          <t>Fair Value Measurement Inputs and Valuation Techniques [Line Items]</t>
        </is>
      </c>
    </row>
    <row r="43">
      <c r="A43" s="4" t="inlineStr">
        <is>
          <t>Contingent consideration assumptions</t>
        </is>
      </c>
      <c r="B43" s="12" t="n">
        <v>0.99</v>
      </c>
    </row>
    <row r="44">
      <c r="A44" s="4" t="inlineStr">
        <is>
          <t>Crisp Results | Iteration (actual)</t>
        </is>
      </c>
    </row>
    <row r="45">
      <c r="A45" s="3" t="inlineStr">
        <is>
          <t>Fair Value Measurement Inputs and Valuation Techniques [Line Items]</t>
        </is>
      </c>
    </row>
    <row r="46">
      <c r="A46" s="4" t="inlineStr">
        <is>
          <t>Contingent consideration assumptions</t>
        </is>
      </c>
      <c r="B46" s="6" t="n">
        <v>100000</v>
      </c>
    </row>
    <row r="47">
      <c r="A47" s="4" t="inlineStr">
        <is>
          <t>Crisp Results | Risk adjustment discount rate</t>
        </is>
      </c>
    </row>
    <row r="48">
      <c r="A48" s="3" t="inlineStr">
        <is>
          <t>Fair Value Measurement Inputs and Valuation Techniques [Line Items]</t>
        </is>
      </c>
    </row>
    <row r="49">
      <c r="A49" s="4" t="inlineStr">
        <is>
          <t>Contingent consideration assumptions</t>
        </is>
      </c>
      <c r="B49" s="12" t="n">
        <v>0.165</v>
      </c>
    </row>
    <row r="50">
      <c r="A50" s="4" t="inlineStr">
        <is>
          <t>Crisp Results | Risk free / Credit risk</t>
        </is>
      </c>
    </row>
    <row r="51">
      <c r="A51" s="3" t="inlineStr">
        <is>
          <t>Fair Value Measurement Inputs and Valuation Techniques [Line Items]</t>
        </is>
      </c>
    </row>
    <row r="52">
      <c r="A52" s="4" t="inlineStr">
        <is>
          <t>Contingent consideration assumptions</t>
        </is>
      </c>
      <c r="B52" s="12" t="n">
        <v>0.065</v>
      </c>
    </row>
    <row r="53">
      <c r="A53" s="4" t="inlineStr">
        <is>
          <t>Crisp Results | Days gap from period end to payment</t>
        </is>
      </c>
    </row>
    <row r="54">
      <c r="A54" s="3" t="inlineStr">
        <is>
          <t>Fair Value Measurement Inputs and Valuation Techniques [Line Items]</t>
        </is>
      </c>
    </row>
    <row r="55">
      <c r="A55" s="4" t="inlineStr">
        <is>
          <t>Contingent consideration assumptions | d</t>
        </is>
      </c>
      <c r="B55" s="6" t="n">
        <v>90</v>
      </c>
    </row>
    <row r="56">
      <c r="A56" s="4" t="inlineStr">
        <is>
          <t>Crisp Results | EBITDA volatility</t>
        </is>
      </c>
    </row>
    <row r="57">
      <c r="A57" s="3" t="inlineStr">
        <is>
          <t>Fair Value Measurement Inputs and Valuation Techniques [Line Items]</t>
        </is>
      </c>
    </row>
    <row r="58">
      <c r="A58" s="4" t="inlineStr">
        <is>
          <t>Contingent consideration assumptions</t>
        </is>
      </c>
      <c r="B58" s="11" t="n">
        <v>0.6</v>
      </c>
    </row>
    <row r="59">
      <c r="A59" s="4" t="inlineStr">
        <is>
          <t>Crisp Results | EBITDA Historical - 9 Months</t>
        </is>
      </c>
    </row>
    <row r="60">
      <c r="A60" s="3" t="inlineStr">
        <is>
          <t>Fair Value Measurement Inputs and Valuation Techniques [Line Items]</t>
        </is>
      </c>
    </row>
    <row r="61">
      <c r="A61" s="4" t="inlineStr">
        <is>
          <t>Contingent consideration assumptions</t>
        </is>
      </c>
      <c r="B61" s="6" t="n">
        <v>7749580</v>
      </c>
    </row>
    <row r="62">
      <c r="A62" s="4" t="inlineStr">
        <is>
          <t>Crisp Results | EBITDA Expectations - 3 Months</t>
        </is>
      </c>
    </row>
    <row r="63">
      <c r="A63" s="3" t="inlineStr">
        <is>
          <t>Fair Value Measurement Inputs and Valuation Techniques [Line Items]</t>
        </is>
      </c>
    </row>
    <row r="64">
      <c r="A64" s="4" t="inlineStr">
        <is>
          <t>Contingent consideration assumptions</t>
        </is>
      </c>
      <c r="B64" s="6" t="n">
        <v>1800000</v>
      </c>
    </row>
    <row r="65">
      <c r="A65" s="4" t="inlineStr">
        <is>
          <t>Crisp Results | Risk adjusted EBITDA</t>
        </is>
      </c>
    </row>
    <row r="66">
      <c r="A66" s="3" t="inlineStr">
        <is>
          <t>Fair Value Measurement Inputs and Valuation Techniques [Line Items]</t>
        </is>
      </c>
    </row>
    <row r="67">
      <c r="A67" s="4" t="inlineStr">
        <is>
          <t>Contingent consideration assumptions</t>
        </is>
      </c>
      <c r="B67" s="6" t="n">
        <v>1768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Private Placement Warrant liabilities</t>
        </is>
      </c>
      <c r="B3" s="5" t="n">
        <v>3960</v>
      </c>
      <c r="C3" s="5" t="n">
        <v>22080</v>
      </c>
    </row>
    <row r="4">
      <c r="A4" s="4" t="inlineStr">
        <is>
          <t>Contingent consideration payable - current</t>
        </is>
      </c>
      <c r="B4" s="6" t="n">
        <v>7370</v>
      </c>
      <c r="C4" s="6" t="n">
        <v>0</v>
      </c>
    </row>
    <row r="5">
      <c r="A5" s="4" t="inlineStr">
        <is>
          <t>Contingent consideration payable - non-current</t>
        </is>
      </c>
      <c r="B5" s="6" t="n">
        <v>1069</v>
      </c>
      <c r="C5" s="6" t="n">
        <v>0</v>
      </c>
    </row>
    <row r="6">
      <c r="A6" s="4" t="inlineStr">
        <is>
          <t>Fair Value, Recurring</t>
        </is>
      </c>
    </row>
    <row r="7">
      <c r="A7" s="3" t="inlineStr">
        <is>
          <t>Fair Value, Assets and Liabilities Measured on Recurring and Nonrecurring Basis [Line Items]</t>
        </is>
      </c>
    </row>
    <row r="8">
      <c r="A8" s="4" t="inlineStr">
        <is>
          <t>Contingent consideration payable - current</t>
        </is>
      </c>
      <c r="B8" s="6" t="n">
        <v>7370</v>
      </c>
    </row>
    <row r="9">
      <c r="A9" s="4" t="inlineStr">
        <is>
          <t>Contingent consideration payable - non-current</t>
        </is>
      </c>
      <c r="B9" s="6" t="n">
        <v>1069</v>
      </c>
    </row>
    <row r="10">
      <c r="A10" s="4" t="inlineStr">
        <is>
          <t>Total</t>
        </is>
      </c>
      <c r="B10" s="6" t="n">
        <v>12399</v>
      </c>
    </row>
    <row r="11">
      <c r="A11" s="4" t="inlineStr">
        <is>
          <t>Fair Value, Recurring | Private Warrant Liabilities</t>
        </is>
      </c>
    </row>
    <row r="12">
      <c r="A12" s="3" t="inlineStr">
        <is>
          <t>Fair Value, Assets and Liabilities Measured on Recurring and Nonrecurring Basis [Line Items]</t>
        </is>
      </c>
    </row>
    <row r="13">
      <c r="A13" s="4" t="inlineStr">
        <is>
          <t>Private Placement Warrant liabilities</t>
        </is>
      </c>
      <c r="B13" s="6" t="n">
        <v>3960</v>
      </c>
      <c r="C13" s="6" t="n">
        <v>22080</v>
      </c>
    </row>
    <row r="14">
      <c r="A14" s="4" t="inlineStr">
        <is>
          <t>Fair Value, Recurring | Level 1</t>
        </is>
      </c>
    </row>
    <row r="15">
      <c r="A15" s="3" t="inlineStr">
        <is>
          <t>Fair Value, Assets and Liabilities Measured on Recurring and Nonrecurring Basis [Line Items]</t>
        </is>
      </c>
    </row>
    <row r="16">
      <c r="A16" s="4" t="inlineStr">
        <is>
          <t>Contingent consideration payable - non-current</t>
        </is>
      </c>
      <c r="B16" s="6" t="n">
        <v>0</v>
      </c>
    </row>
    <row r="17">
      <c r="A17" s="4" t="inlineStr">
        <is>
          <t>Total</t>
        </is>
      </c>
      <c r="B17" s="6" t="n">
        <v>0</v>
      </c>
    </row>
    <row r="18">
      <c r="A18" s="4" t="inlineStr">
        <is>
          <t>Fair Value, Recurring | Level 1 | Private Warrant Liabilities</t>
        </is>
      </c>
    </row>
    <row r="19">
      <c r="A19" s="3" t="inlineStr">
        <is>
          <t>Fair Value, Assets and Liabilities Measured on Recurring and Nonrecurring Basis [Line Items]</t>
        </is>
      </c>
    </row>
    <row r="20">
      <c r="A20" s="4" t="inlineStr">
        <is>
          <t>Private Placement Warrant liabilities</t>
        </is>
      </c>
      <c r="B20" s="6" t="n">
        <v>0</v>
      </c>
      <c r="C20" s="6" t="n">
        <v>0</v>
      </c>
    </row>
    <row r="21">
      <c r="A21" s="4" t="inlineStr">
        <is>
          <t>Fair Value, Recurring | Level 2</t>
        </is>
      </c>
    </row>
    <row r="22">
      <c r="A22" s="3" t="inlineStr">
        <is>
          <t>Fair Value, Assets and Liabilities Measured on Recurring and Nonrecurring Basis [Line Items]</t>
        </is>
      </c>
    </row>
    <row r="23">
      <c r="A23" s="4" t="inlineStr">
        <is>
          <t>Contingent consideration payable - non-current</t>
        </is>
      </c>
      <c r="B23" s="6" t="n">
        <v>0</v>
      </c>
    </row>
    <row r="24">
      <c r="A24" s="4" t="inlineStr">
        <is>
          <t>Total</t>
        </is>
      </c>
      <c r="B24" s="6" t="n">
        <v>0</v>
      </c>
    </row>
    <row r="25">
      <c r="A25" s="4" t="inlineStr">
        <is>
          <t>Fair Value, Recurring | Level 2 | Private Warrant Liabilities</t>
        </is>
      </c>
    </row>
    <row r="26">
      <c r="A26" s="3" t="inlineStr">
        <is>
          <t>Fair Value, Assets and Liabilities Measured on Recurring and Nonrecurring Basis [Line Items]</t>
        </is>
      </c>
    </row>
    <row r="27">
      <c r="A27" s="4" t="inlineStr">
        <is>
          <t>Private Placement Warrant liabilities</t>
        </is>
      </c>
      <c r="B27" s="6" t="n">
        <v>0</v>
      </c>
      <c r="C27" s="6" t="n">
        <v>0</v>
      </c>
    </row>
    <row r="28">
      <c r="A28" s="4" t="inlineStr">
        <is>
          <t>Fair Value, Recurring | Level 3</t>
        </is>
      </c>
    </row>
    <row r="29">
      <c r="A29" s="3" t="inlineStr">
        <is>
          <t>Fair Value, Assets and Liabilities Measured on Recurring and Nonrecurring Basis [Line Items]</t>
        </is>
      </c>
    </row>
    <row r="30">
      <c r="A30" s="4" t="inlineStr">
        <is>
          <t>Contingent consideration payable - current</t>
        </is>
      </c>
      <c r="B30" s="6" t="n">
        <v>7370</v>
      </c>
    </row>
    <row r="31">
      <c r="A31" s="4" t="inlineStr">
        <is>
          <t>Contingent consideration payable - non-current</t>
        </is>
      </c>
      <c r="B31" s="6" t="n">
        <v>1069</v>
      </c>
    </row>
    <row r="32">
      <c r="A32" s="4" t="inlineStr">
        <is>
          <t>Total</t>
        </is>
      </c>
      <c r="B32" s="6" t="n">
        <v>12399</v>
      </c>
    </row>
    <row r="33">
      <c r="A33" s="4" t="inlineStr">
        <is>
          <t>Fair Value, Recurring | Level 3 | Private Warrant Liabilities</t>
        </is>
      </c>
    </row>
    <row r="34">
      <c r="A34" s="3" t="inlineStr">
        <is>
          <t>Fair Value, Assets and Liabilities Measured on Recurring and Nonrecurring Basis [Line Items]</t>
        </is>
      </c>
    </row>
    <row r="35">
      <c r="A35" s="4" t="inlineStr">
        <is>
          <t>Private Placement Warrant liabilities</t>
        </is>
      </c>
      <c r="B35" s="5" t="n">
        <v>3960</v>
      </c>
      <c r="C35" s="5" t="n">
        <v>220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USD ($) $ in Thousands</t>
        </is>
      </c>
      <c r="B1" s="2" t="inlineStr">
        <is>
          <t>12 Months Ended</t>
        </is>
      </c>
    </row>
    <row r="2">
      <c r="B2" s="2" t="inlineStr">
        <is>
          <t>Dec. 31, 2021</t>
        </is>
      </c>
      <c r="C2" s="2" t="inlineStr">
        <is>
          <t>Dec. 31, 2020</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5" t="n">
        <v>0</v>
      </c>
      <c r="C5" s="5" t="n">
        <v>1000</v>
      </c>
    </row>
    <row r="6">
      <c r="A6" s="4" t="inlineStr">
        <is>
          <t>Additions</t>
        </is>
      </c>
      <c r="B6" s="6" t="n">
        <v>7333</v>
      </c>
      <c r="C6" s="6" t="n">
        <v>0</v>
      </c>
    </row>
    <row r="7">
      <c r="A7" s="4" t="inlineStr">
        <is>
          <t>Changes in fair value</t>
        </is>
      </c>
      <c r="B7" s="6" t="n">
        <v>1106</v>
      </c>
      <c r="C7" s="6" t="n">
        <v>0</v>
      </c>
    </row>
    <row r="8">
      <c r="A8" s="4" t="inlineStr">
        <is>
          <t>Settlements</t>
        </is>
      </c>
      <c r="B8" s="6" t="n">
        <v>0</v>
      </c>
      <c r="C8" s="6" t="n">
        <v>-1000</v>
      </c>
    </row>
    <row r="9">
      <c r="A9" s="4" t="inlineStr">
        <is>
          <t>Ending balance</t>
        </is>
      </c>
      <c r="B9" s="6" t="n">
        <v>8439</v>
      </c>
      <c r="C9" s="6" t="n">
        <v>0</v>
      </c>
    </row>
    <row r="10">
      <c r="A10" s="4" t="inlineStr">
        <is>
          <t>Private Warrant Liabilities</t>
        </is>
      </c>
    </row>
    <row r="11">
      <c r="A11" s="3" t="inlineStr">
        <is>
          <t>Fair Value, Liabilities Measured on Recurring Basis, Unobservable Input Reconciliation, Calculation [Roll Forward]</t>
        </is>
      </c>
    </row>
    <row r="12">
      <c r="A12" s="4" t="inlineStr">
        <is>
          <t>Beginning balance</t>
        </is>
      </c>
      <c r="B12" s="6" t="n">
        <v>22080</v>
      </c>
      <c r="C12" s="6" t="n">
        <v>0</v>
      </c>
    </row>
    <row r="13">
      <c r="A13" s="4" t="inlineStr">
        <is>
          <t>Additions</t>
        </is>
      </c>
      <c r="B13" s="6" t="n">
        <v>0</v>
      </c>
      <c r="C13" s="6" t="n">
        <v>13240</v>
      </c>
    </row>
    <row r="14">
      <c r="A14" s="4" t="inlineStr">
        <is>
          <t>Changes in fair value</t>
        </is>
      </c>
      <c r="B14" s="6" t="n">
        <v>-18115</v>
      </c>
      <c r="C14" s="6" t="n">
        <v>8840</v>
      </c>
    </row>
    <row r="15">
      <c r="A15" s="4" t="inlineStr">
        <is>
          <t>Settlements</t>
        </is>
      </c>
      <c r="B15" s="6" t="n">
        <v>-5</v>
      </c>
      <c r="C15" s="6" t="n">
        <v>0</v>
      </c>
    </row>
    <row r="16">
      <c r="A16" s="4" t="inlineStr">
        <is>
          <t>Ending balance</t>
        </is>
      </c>
      <c r="B16" s="5" t="n">
        <v>3960</v>
      </c>
      <c r="C16" s="5" t="n">
        <v>220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0" customWidth="1" min="2" max="2"/>
    <col width="20" customWidth="1" min="3" max="3"/>
    <col width="41" customWidth="1" min="4" max="4"/>
    <col width="20" customWidth="1" min="5" max="5"/>
    <col width="14" customWidth="1" min="6" max="6"/>
  </cols>
  <sheetData>
    <row r="1">
      <c r="A1" s="1" t="inlineStr">
        <is>
          <t>EQUITY - Additional Information (Details)</t>
        </is>
      </c>
      <c r="B1" s="2" t="inlineStr">
        <is>
          <t>Oct. 22, 2020shares</t>
        </is>
      </c>
      <c r="C1" s="2" t="inlineStr">
        <is>
          <t>Jul. 16, 2020shares</t>
        </is>
      </c>
      <c r="D1" s="2" t="inlineStr">
        <is>
          <t>Dec. 31, 2021votingRight$ / sharesshares</t>
        </is>
      </c>
      <c r="E1" s="2" t="inlineStr">
        <is>
          <t>Dec. 31, 2020shares</t>
        </is>
      </c>
      <c r="F1" s="2" t="inlineStr">
        <is>
          <t>Jul. 15, 2020</t>
        </is>
      </c>
    </row>
    <row r="2">
      <c r="A2" s="3" t="inlineStr">
        <is>
          <t>Class of Stock [Line Items]</t>
        </is>
      </c>
    </row>
    <row r="3">
      <c r="A3" s="4" t="inlineStr">
        <is>
          <t>Common stock authorized (in shares)</t>
        </is>
      </c>
      <c r="D3" s="6" t="n">
        <v>600000000</v>
      </c>
    </row>
    <row r="4">
      <c r="A4" s="4" t="inlineStr">
        <is>
          <t>Common stock par value (usd per share) | $ / shares</t>
        </is>
      </c>
      <c r="D4" s="7" t="n">
        <v>0.0001</v>
      </c>
    </row>
    <row r="5">
      <c r="A5" s="4" t="inlineStr">
        <is>
          <t>Preferred stock, authorized (in shares)</t>
        </is>
      </c>
      <c r="D5" s="6" t="n">
        <v>100000000</v>
      </c>
    </row>
    <row r="6">
      <c r="A6" s="4" t="inlineStr">
        <is>
          <t>Preferred stock par value (usd per share) | $ / shares</t>
        </is>
      </c>
      <c r="D6" s="7" t="n">
        <v>0.0001</v>
      </c>
    </row>
    <row r="7">
      <c r="A7" s="4" t="inlineStr">
        <is>
          <t>Common stock outstanding (in shares)</t>
        </is>
      </c>
      <c r="D7" s="6" t="n">
        <v>61925075</v>
      </c>
      <c r="E7" s="6" t="n">
        <v>58392040</v>
      </c>
    </row>
    <row r="8">
      <c r="A8" s="4" t="inlineStr">
        <is>
          <t>Voting rights per each share | votingRight</t>
        </is>
      </c>
      <c r="D8" s="6" t="n">
        <v>1</v>
      </c>
    </row>
    <row r="9">
      <c r="A9" s="4" t="inlineStr">
        <is>
          <t>Equity conversion ratio</t>
        </is>
      </c>
      <c r="D9" s="6" t="n">
        <v>1</v>
      </c>
    </row>
    <row r="10">
      <c r="A10" s="4" t="inlineStr">
        <is>
          <t>Preferred stock issued (in shares)</t>
        </is>
      </c>
      <c r="D10" s="6" t="n">
        <v>0</v>
      </c>
      <c r="E10" s="6" t="n">
        <v>0</v>
      </c>
    </row>
    <row r="11">
      <c r="A11" s="4" t="inlineStr">
        <is>
          <t>Warrant exercise price (usd per share) | $ / shares</t>
        </is>
      </c>
      <c r="D11" s="8" t="n">
        <v>0.01</v>
      </c>
    </row>
    <row r="12">
      <c r="A12" s="4" t="inlineStr">
        <is>
          <t>Warrants, term</t>
        </is>
      </c>
      <c r="D12" s="4" t="inlineStr">
        <is>
          <t>5 years</t>
        </is>
      </c>
    </row>
    <row r="13">
      <c r="A13" s="4" t="inlineStr">
        <is>
          <t>Warrants outstanding (in shares)</t>
        </is>
      </c>
      <c r="D13" s="6" t="n">
        <v>10000000</v>
      </c>
      <c r="E13" s="6" t="n">
        <v>10000000</v>
      </c>
    </row>
    <row r="14">
      <c r="A14" s="4" t="inlineStr">
        <is>
          <t>SmarterChaos | DMSH</t>
        </is>
      </c>
    </row>
    <row r="15">
      <c r="A15" s="3" t="inlineStr">
        <is>
          <t>Class of Stock [Line Items]</t>
        </is>
      </c>
    </row>
    <row r="16">
      <c r="A16" s="4" t="inlineStr">
        <is>
          <t>Equity issued to acquiree (in shares)</t>
        </is>
      </c>
      <c r="C16" s="6" t="n">
        <v>307000</v>
      </c>
    </row>
    <row r="17">
      <c r="A17" s="4" t="inlineStr">
        <is>
          <t>Prism and Clairvest Direct Seller | DMSH</t>
        </is>
      </c>
    </row>
    <row r="18">
      <c r="A18" s="3" t="inlineStr">
        <is>
          <t>Class of Stock [Line Items]</t>
        </is>
      </c>
    </row>
    <row r="19">
      <c r="A19" s="4" t="inlineStr">
        <is>
          <t>Noncontrolling interest, ownership percentage by noncontrolling owners</t>
        </is>
      </c>
      <c r="F19" s="4" t="inlineStr">
        <is>
          <t>44.50%</t>
        </is>
      </c>
    </row>
    <row r="20">
      <c r="A20" s="4" t="inlineStr">
        <is>
          <t>Common Class A</t>
        </is>
      </c>
    </row>
    <row r="21">
      <c r="A21" s="3" t="inlineStr">
        <is>
          <t>Class of Stock [Line Items]</t>
        </is>
      </c>
    </row>
    <row r="22">
      <c r="A22" s="4" t="inlineStr">
        <is>
          <t>Warrant exercise price (usd per share) | $ / shares</t>
        </is>
      </c>
      <c r="D22" s="8" t="n">
        <v>11.5</v>
      </c>
    </row>
    <row r="23">
      <c r="A23" s="4" t="inlineStr">
        <is>
          <t>Common Class A</t>
        </is>
      </c>
    </row>
    <row r="24">
      <c r="A24" s="3" t="inlineStr">
        <is>
          <t>Class of Stock [Line Items]</t>
        </is>
      </c>
    </row>
    <row r="25">
      <c r="A25" s="4" t="inlineStr">
        <is>
          <t>Common stock authorized (in shares)</t>
        </is>
      </c>
      <c r="D25" s="6" t="n">
        <v>500000000</v>
      </c>
    </row>
    <row r="26">
      <c r="A26" s="4" t="inlineStr">
        <is>
          <t>Common stock par value (usd per share) | $ / shares</t>
        </is>
      </c>
      <c r="D26" s="7" t="n">
        <v>0.0001</v>
      </c>
    </row>
    <row r="27">
      <c r="A27" s="4" t="inlineStr">
        <is>
          <t>Common stock outstanding (in shares)</t>
        </is>
      </c>
      <c r="D27" s="6" t="n">
        <v>36225611</v>
      </c>
      <c r="E27" s="6" t="n">
        <v>32392576</v>
      </c>
    </row>
    <row r="28">
      <c r="A28" s="4" t="inlineStr">
        <is>
          <t>Common stock issued (in shares)</t>
        </is>
      </c>
      <c r="D28" s="6" t="n">
        <v>36226000</v>
      </c>
    </row>
    <row r="29">
      <c r="A29" s="4" t="inlineStr">
        <is>
          <t>Share price (usd per share) | $ / shares</t>
        </is>
      </c>
      <c r="D29" s="5" t="n">
        <v>18</v>
      </c>
    </row>
    <row r="30">
      <c r="A30" s="4" t="inlineStr">
        <is>
          <t>Common Class B</t>
        </is>
      </c>
    </row>
    <row r="31">
      <c r="A31" s="3" t="inlineStr">
        <is>
          <t>Class of Stock [Line Items]</t>
        </is>
      </c>
    </row>
    <row r="32">
      <c r="A32" s="4" t="inlineStr">
        <is>
          <t>Common stock authorized (in shares)</t>
        </is>
      </c>
      <c r="D32" s="6" t="n">
        <v>60000000</v>
      </c>
    </row>
    <row r="33">
      <c r="A33" s="4" t="inlineStr">
        <is>
          <t>Common stock par value (usd per share) | $ / shares</t>
        </is>
      </c>
      <c r="D33" s="7" t="n">
        <v>0.0001</v>
      </c>
    </row>
    <row r="34">
      <c r="A34" s="4" t="inlineStr">
        <is>
          <t>Common stock outstanding (in shares)</t>
        </is>
      </c>
      <c r="D34" s="6" t="n">
        <v>25699464</v>
      </c>
      <c r="E34" s="6" t="n">
        <v>25999464</v>
      </c>
    </row>
    <row r="35">
      <c r="A35" s="4" t="inlineStr">
        <is>
          <t>Common stock issued (in shares)</t>
        </is>
      </c>
      <c r="D35" s="6" t="n">
        <v>25699000</v>
      </c>
    </row>
    <row r="36">
      <c r="A36" s="4" t="inlineStr">
        <is>
          <t>Common Class B | Prism and Clairvest Direct Seller | SmarterChaos | DMSH</t>
        </is>
      </c>
    </row>
    <row r="37">
      <c r="A37" s="3" t="inlineStr">
        <is>
          <t>Class of Stock [Line Items]</t>
        </is>
      </c>
    </row>
    <row r="38">
      <c r="A38" s="4" t="inlineStr">
        <is>
          <t>Equity issued to acquiree (in shares)</t>
        </is>
      </c>
      <c r="B38" s="6" t="n">
        <v>142000</v>
      </c>
    </row>
    <row r="39">
      <c r="A39" s="4" t="inlineStr">
        <is>
          <t>Class C common stock</t>
        </is>
      </c>
    </row>
    <row r="40">
      <c r="A40" s="3" t="inlineStr">
        <is>
          <t>Class of Stock [Line Items]</t>
        </is>
      </c>
    </row>
    <row r="41">
      <c r="A41" s="4" t="inlineStr">
        <is>
          <t>Common stock authorized (in shares)</t>
        </is>
      </c>
      <c r="D41" s="6" t="n">
        <v>40000000</v>
      </c>
    </row>
    <row r="42">
      <c r="A42" s="4" t="inlineStr">
        <is>
          <t>Common stock par value (usd per share) | $ / shares</t>
        </is>
      </c>
      <c r="D42" s="7" t="n">
        <v>0.0001</v>
      </c>
    </row>
    <row r="43">
      <c r="A43" s="4" t="inlineStr">
        <is>
          <t>Common stock outstanding (in shares)</t>
        </is>
      </c>
      <c r="D43" s="6" t="n">
        <v>0</v>
      </c>
    </row>
    <row r="44">
      <c r="A44" s="4" t="inlineStr">
        <is>
          <t>Equity conversion ratio</t>
        </is>
      </c>
      <c r="D44" s="6" t="n">
        <v>1</v>
      </c>
    </row>
    <row r="45">
      <c r="A45" s="4" t="inlineStr">
        <is>
          <t>Common stock issued (in shares)</t>
        </is>
      </c>
      <c r="D4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Authorized Capitalization (Details) - shares</t>
        </is>
      </c>
      <c r="B1" s="2" t="inlineStr">
        <is>
          <t>Dec. 31, 2021</t>
        </is>
      </c>
      <c r="C1" s="2" t="inlineStr">
        <is>
          <t>Dec. 31, 2020</t>
        </is>
      </c>
    </row>
    <row r="2">
      <c r="A2" s="3" t="inlineStr">
        <is>
          <t>Class of Stock [Line Items]</t>
        </is>
      </c>
    </row>
    <row r="3">
      <c r="A3" s="4" t="inlineStr">
        <is>
          <t>Common stock outstanding (in shares)</t>
        </is>
      </c>
      <c r="B3" s="6" t="n">
        <v>61925075</v>
      </c>
      <c r="C3" s="6" t="n">
        <v>58392040</v>
      </c>
    </row>
    <row r="4">
      <c r="A4" s="4" t="inlineStr">
        <is>
          <t>Company Stock, Economic Ownership in Affiliate</t>
        </is>
      </c>
      <c r="B4" s="4" t="inlineStr">
        <is>
          <t>100.00%</t>
        </is>
      </c>
      <c r="C4" s="4" t="inlineStr">
        <is>
          <t>100.00%</t>
        </is>
      </c>
    </row>
    <row r="5">
      <c r="A5" s="4" t="inlineStr">
        <is>
          <t>Common Class A</t>
        </is>
      </c>
    </row>
    <row r="6">
      <c r="A6" s="3" t="inlineStr">
        <is>
          <t>Class of Stock [Line Items]</t>
        </is>
      </c>
    </row>
    <row r="7">
      <c r="A7" s="4" t="inlineStr">
        <is>
          <t>Common stock outstanding (in shares)</t>
        </is>
      </c>
      <c r="B7" s="6" t="n">
        <v>36225611</v>
      </c>
      <c r="C7" s="6" t="n">
        <v>32392576</v>
      </c>
    </row>
    <row r="8">
      <c r="A8" s="4" t="inlineStr">
        <is>
          <t>Company Stock, Economic Ownership in Affiliate</t>
        </is>
      </c>
      <c r="B8" s="4" t="inlineStr">
        <is>
          <t>58.50%</t>
        </is>
      </c>
      <c r="C8" s="4" t="inlineStr">
        <is>
          <t>55.50%</t>
        </is>
      </c>
    </row>
    <row r="9">
      <c r="A9" s="4" t="inlineStr">
        <is>
          <t>Common Class B</t>
        </is>
      </c>
    </row>
    <row r="10">
      <c r="A10" s="3" t="inlineStr">
        <is>
          <t>Class of Stock [Line Items]</t>
        </is>
      </c>
    </row>
    <row r="11">
      <c r="A11" s="4" t="inlineStr">
        <is>
          <t>Common stock outstanding (in shares)</t>
        </is>
      </c>
      <c r="B11" s="6" t="n">
        <v>25699464</v>
      </c>
      <c r="C11" s="6" t="n">
        <v>25999464</v>
      </c>
    </row>
    <row r="12">
      <c r="A12" s="4" t="inlineStr">
        <is>
          <t>Company Stock, Economic Ownership in Affiliate</t>
        </is>
      </c>
      <c r="B12" s="4" t="inlineStr">
        <is>
          <t>41.50%</t>
        </is>
      </c>
      <c r="C12" s="4" t="inlineStr">
        <is>
          <t>44.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Noncontrolling Interest (Details) - DMSH - shares</t>
        </is>
      </c>
      <c r="B1" s="2" t="inlineStr">
        <is>
          <t>Dec. 31, 2021</t>
        </is>
      </c>
      <c r="C1" s="2" t="inlineStr">
        <is>
          <t>Dec. 31, 2020</t>
        </is>
      </c>
    </row>
    <row r="2">
      <c r="A2" s="3" t="inlineStr">
        <is>
          <t>Noncontrolling Interest [Line Items]</t>
        </is>
      </c>
    </row>
    <row r="3">
      <c r="A3" s="4" t="inlineStr">
        <is>
          <t>Noncontrolling interest, ownership by parent (in shares)</t>
        </is>
      </c>
      <c r="B3" s="6" t="n">
        <v>36225611</v>
      </c>
      <c r="C3" s="6" t="n">
        <v>32392576</v>
      </c>
    </row>
    <row r="4">
      <c r="A4" s="4" t="inlineStr">
        <is>
          <t>Equity method investment, ownership percentage</t>
        </is>
      </c>
      <c r="B4" s="4" t="inlineStr">
        <is>
          <t>58.40%</t>
        </is>
      </c>
      <c r="C4" s="4" t="inlineStr">
        <is>
          <t>55.50%</t>
        </is>
      </c>
    </row>
    <row r="5">
      <c r="A5" s="4" t="inlineStr">
        <is>
          <t>Ownership, Including Noncontrolling Interests, Shares</t>
        </is>
      </c>
      <c r="B5" s="6" t="n">
        <v>62078763</v>
      </c>
      <c r="C5" s="6" t="n">
        <v>58392040</v>
      </c>
    </row>
    <row r="6">
      <c r="A6" s="4" t="inlineStr">
        <is>
          <t>Ownership Percentage, Including Noncontrolling Interests</t>
        </is>
      </c>
      <c r="B6" s="6" t="n">
        <v>1</v>
      </c>
      <c r="C6" s="6" t="n">
        <v>1</v>
      </c>
    </row>
    <row r="7">
      <c r="A7" s="4" t="inlineStr">
        <is>
          <t>Prism and Clairvest Direct Seller</t>
        </is>
      </c>
    </row>
    <row r="8">
      <c r="A8" s="3" t="inlineStr">
        <is>
          <t>Noncontrolling Interest [Line Items]</t>
        </is>
      </c>
    </row>
    <row r="9">
      <c r="A9" s="4" t="inlineStr">
        <is>
          <t>Noncontrolling interest, ownership by noncontrolling owners (in shares)</t>
        </is>
      </c>
      <c r="B9" s="6" t="n">
        <v>25853152</v>
      </c>
      <c r="C9" s="6" t="n">
        <v>25999464</v>
      </c>
    </row>
    <row r="10">
      <c r="A10" s="4" t="inlineStr">
        <is>
          <t>Noncontrolling interest, ownership percentage by noncontrolling owners</t>
        </is>
      </c>
      <c r="B10" s="4" t="inlineStr">
        <is>
          <t>41.60%</t>
        </is>
      </c>
      <c r="C10" s="4" t="inlineStr">
        <is>
          <t>44.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EQUITY - Summary of Changes in Ownership (Details) - USD ($) $ in Thousands</t>
        </is>
      </c>
      <c r="C1" s="2" t="inlineStr">
        <is>
          <t>Jun. 30, 2021</t>
        </is>
      </c>
      <c r="D1" s="2" t="inlineStr">
        <is>
          <t>Dec. 31, 2021</t>
        </is>
      </c>
      <c r="F1" s="2" t="inlineStr">
        <is>
          <t>Dec. 31, 2020</t>
        </is>
      </c>
    </row>
    <row r="2">
      <c r="A2" s="3" t="inlineStr">
        <is>
          <t>Class of Stock [Line Items]</t>
        </is>
      </c>
    </row>
    <row r="3">
      <c r="A3" s="4" t="inlineStr">
        <is>
          <t>Net income (loss)</t>
        </is>
      </c>
      <c r="D3" s="5" t="n">
        <v>6193</v>
      </c>
      <c r="F3" s="5" t="n">
        <v>-13714</v>
      </c>
    </row>
    <row r="4">
      <c r="A4" s="4" t="inlineStr">
        <is>
          <t>Shares issued in connection with acquisition</t>
        </is>
      </c>
      <c r="F4" s="6" t="n">
        <v>3000</v>
      </c>
    </row>
    <row r="5">
      <c r="A5" s="4" t="inlineStr">
        <is>
          <t>Stock issued during the period</t>
        </is>
      </c>
      <c r="D5" s="6" t="n">
        <v>17</v>
      </c>
      <c r="F5" s="6" t="n">
        <v>20491</v>
      </c>
    </row>
    <row r="6">
      <c r="A6" s="4" t="inlineStr">
        <is>
          <t>Transfers</t>
        </is>
      </c>
    </row>
    <row r="7">
      <c r="A7" s="3" t="inlineStr">
        <is>
          <t>Class of Stock [Line Items]</t>
        </is>
      </c>
    </row>
    <row r="8">
      <c r="A8" s="4" t="inlineStr">
        <is>
          <t>Net income (loss)</t>
        </is>
      </c>
      <c r="D8" s="6" t="n">
        <v>2202</v>
      </c>
      <c r="F8" s="6" t="n">
        <v>-8696</v>
      </c>
    </row>
    <row r="9">
      <c r="A9" s="4" t="inlineStr">
        <is>
          <t>Stock issued during the period</t>
        </is>
      </c>
      <c r="D9" s="6" t="n">
        <v>-1</v>
      </c>
      <c r="F9" s="6" t="n">
        <v>0</v>
      </c>
    </row>
    <row r="10">
      <c r="A10" s="4" t="inlineStr">
        <is>
          <t>Stock-based compensation - Vested &amp; Exercised</t>
        </is>
      </c>
      <c r="D10" s="6" t="n">
        <v>-602</v>
      </c>
      <c r="F10" s="6" t="n">
        <v>0</v>
      </c>
    </row>
    <row r="11">
      <c r="A11" s="4" t="inlineStr">
        <is>
          <t>Net transfers to (from) non-controlling interests</t>
        </is>
      </c>
      <c r="D11" s="6" t="n">
        <v>-4710</v>
      </c>
      <c r="F11" s="6" t="n">
        <v>103</v>
      </c>
    </row>
    <row r="12">
      <c r="A12" s="4" t="inlineStr">
        <is>
          <t>Change from net income attributable to DMS Inc. shareholders and transfers to (from) noncontrolling interest</t>
        </is>
      </c>
      <c r="D12" s="6" t="n">
        <v>-2508</v>
      </c>
      <c r="F12" s="6" t="n">
        <v>-8593</v>
      </c>
    </row>
    <row r="13">
      <c r="A13" s="4" t="inlineStr">
        <is>
          <t>Additional Paid-in Capital</t>
        </is>
      </c>
    </row>
    <row r="14">
      <c r="A14" s="3" t="inlineStr">
        <is>
          <t>Class of Stock [Line Items]</t>
        </is>
      </c>
    </row>
    <row r="15">
      <c r="A15" s="4" t="inlineStr">
        <is>
          <t>Shares issued in connection with acquisition</t>
        </is>
      </c>
      <c r="F15" s="6" t="n">
        <v>1861</v>
      </c>
    </row>
    <row r="16">
      <c r="A16" s="4" t="inlineStr">
        <is>
          <t>Stock issued during the period</t>
        </is>
      </c>
      <c r="D16" s="6" t="n">
        <v>17</v>
      </c>
      <c r="F16" s="6" t="n">
        <v>-50846</v>
      </c>
    </row>
    <row r="17">
      <c r="A17" s="4" t="inlineStr">
        <is>
          <t>SmarterChaos</t>
        </is>
      </c>
    </row>
    <row r="18">
      <c r="A18" s="3" t="inlineStr">
        <is>
          <t>Class of Stock [Line Items]</t>
        </is>
      </c>
    </row>
    <row r="19">
      <c r="A19" s="4" t="inlineStr">
        <is>
          <t>Units/shares redeemed and issued to Class A Common Stock</t>
        </is>
      </c>
      <c r="C19" s="5" t="n">
        <v>3000</v>
      </c>
      <c r="D19" s="6" t="n">
        <v>392</v>
      </c>
      <c r="E19" s="4" t="inlineStr">
        <is>
          <t>[1]</t>
        </is>
      </c>
    </row>
    <row r="20">
      <c r="A20" s="4" t="inlineStr">
        <is>
          <t>SmarterChaos | Transfers</t>
        </is>
      </c>
    </row>
    <row r="21">
      <c r="A21" s="3" t="inlineStr">
        <is>
          <t>Class of Stock [Line Items]</t>
        </is>
      </c>
    </row>
    <row r="22">
      <c r="A22" s="4" t="inlineStr">
        <is>
          <t>Shares issued in connection with acquisition</t>
        </is>
      </c>
      <c r="D22" s="6" t="n">
        <v>0</v>
      </c>
      <c r="F22" s="6" t="n">
        <v>103</v>
      </c>
    </row>
    <row r="23">
      <c r="A23" s="4" t="inlineStr">
        <is>
          <t>Units/shares redeemed and issued to Class A Common Stock</t>
        </is>
      </c>
      <c r="D23" s="6" t="n">
        <v>-189</v>
      </c>
      <c r="F23" s="6" t="n">
        <v>0</v>
      </c>
    </row>
    <row r="24">
      <c r="A24" s="4" t="inlineStr">
        <is>
          <t>SmarterChaos | Additional Paid-in Capital</t>
        </is>
      </c>
    </row>
    <row r="25">
      <c r="A25" s="3" t="inlineStr">
        <is>
          <t>Class of Stock [Line Items]</t>
        </is>
      </c>
    </row>
    <row r="26">
      <c r="A26" s="4" t="inlineStr">
        <is>
          <t>Units/shares redeemed and issued to Class A Common Stock</t>
        </is>
      </c>
      <c r="B26" s="4" t="inlineStr">
        <is>
          <t>[1]</t>
        </is>
      </c>
      <c r="D26" s="6" t="n">
        <v>392</v>
      </c>
    </row>
    <row r="27">
      <c r="A27" s="4" t="inlineStr">
        <is>
          <t>Aimtell, PushPros and Aramis</t>
        </is>
      </c>
    </row>
    <row r="28">
      <c r="A28" s="3" t="inlineStr">
        <is>
          <t>Class of Stock [Line Items]</t>
        </is>
      </c>
    </row>
    <row r="29">
      <c r="A29" s="4" t="inlineStr">
        <is>
          <t>Shares issued in connection with acquisition</t>
        </is>
      </c>
      <c r="D29" s="6" t="n">
        <v>14889</v>
      </c>
    </row>
    <row r="30">
      <c r="A30" s="4" t="inlineStr">
        <is>
          <t>Aimtell, PushPros and Aramis | Transfers</t>
        </is>
      </c>
    </row>
    <row r="31">
      <c r="A31" s="3" t="inlineStr">
        <is>
          <t>Class of Stock [Line Items]</t>
        </is>
      </c>
    </row>
    <row r="32">
      <c r="A32" s="4" t="inlineStr">
        <is>
          <t>Shares issued in connection with acquisition</t>
        </is>
      </c>
      <c r="D32" s="6" t="n">
        <v>-1589</v>
      </c>
      <c r="F32" s="6" t="n">
        <v>0</v>
      </c>
    </row>
    <row r="33">
      <c r="A33" s="4" t="inlineStr">
        <is>
          <t>Aimtell, PushPros and Aramis | Additional Paid-in Capital</t>
        </is>
      </c>
    </row>
    <row r="34">
      <c r="A34" s="3" t="inlineStr">
        <is>
          <t>Class of Stock [Line Items]</t>
        </is>
      </c>
    </row>
    <row r="35">
      <c r="A35" s="4" t="inlineStr">
        <is>
          <t>Shares issued in connection with acquisition</t>
        </is>
      </c>
      <c r="D35" s="6" t="n">
        <v>8688</v>
      </c>
    </row>
    <row r="36">
      <c r="A36" s="4" t="inlineStr">
        <is>
          <t>Crisp Results</t>
        </is>
      </c>
    </row>
    <row r="37">
      <c r="A37" s="3" t="inlineStr">
        <is>
          <t>Class of Stock [Line Items]</t>
        </is>
      </c>
    </row>
    <row r="38">
      <c r="A38" s="4" t="inlineStr">
        <is>
          <t>Shares issued in connection with acquisition</t>
        </is>
      </c>
      <c r="D38" s="6" t="n">
        <v>19823</v>
      </c>
    </row>
    <row r="39">
      <c r="A39" s="4" t="inlineStr">
        <is>
          <t>Crisp Results | Additional Paid-in Capital</t>
        </is>
      </c>
    </row>
    <row r="40">
      <c r="A40" s="3" t="inlineStr">
        <is>
          <t>Class of Stock [Line Items]</t>
        </is>
      </c>
    </row>
    <row r="41">
      <c r="A41" s="4" t="inlineStr">
        <is>
          <t>Shares issued in connection with acquisition</t>
        </is>
      </c>
      <c r="D41" s="6" t="n">
        <v>11567</v>
      </c>
    </row>
    <row r="42">
      <c r="A42" s="4" t="inlineStr">
        <is>
          <t>Crisp Results | Additional Paid-in Capital | Transfers</t>
        </is>
      </c>
    </row>
    <row r="43">
      <c r="A43" s="3" t="inlineStr">
        <is>
          <t>Class of Stock [Line Items]</t>
        </is>
      </c>
    </row>
    <row r="44">
      <c r="A44" s="4" t="inlineStr">
        <is>
          <t>Shares issued in connection with acquisition</t>
        </is>
      </c>
      <c r="D44" s="6" t="n">
        <v>-1960</v>
      </c>
      <c r="F44" s="6" t="n">
        <v>0</v>
      </c>
    </row>
    <row r="45">
      <c r="A45" s="4" t="inlineStr">
        <is>
          <t>Prism Data</t>
        </is>
      </c>
    </row>
    <row r="46">
      <c r="A46" s="3" t="inlineStr">
        <is>
          <t>Class of Stock [Line Items]</t>
        </is>
      </c>
    </row>
    <row r="47">
      <c r="A47" s="4" t="inlineStr">
        <is>
          <t>Units/shares redeemed and issued to Class A Common Stock</t>
        </is>
      </c>
      <c r="D47" s="6" t="n">
        <v>192</v>
      </c>
    </row>
    <row r="48">
      <c r="A48" s="4" t="inlineStr">
        <is>
          <t>Prism Data | Transfers</t>
        </is>
      </c>
    </row>
    <row r="49">
      <c r="A49" s="3" t="inlineStr">
        <is>
          <t>Class of Stock [Line Items]</t>
        </is>
      </c>
    </row>
    <row r="50">
      <c r="A50" s="4" t="inlineStr">
        <is>
          <t>Units/shares redeemed and issued to Class A Common Stock</t>
        </is>
      </c>
      <c r="D50" s="6" t="n">
        <v>-369</v>
      </c>
      <c r="F50" s="5" t="n">
        <v>0</v>
      </c>
    </row>
    <row r="51">
      <c r="A51" s="4" t="inlineStr">
        <is>
          <t>Prism Data | Additional Paid-in Capital</t>
        </is>
      </c>
    </row>
    <row r="52">
      <c r="A52" s="3" t="inlineStr">
        <is>
          <t>Class of Stock [Line Items]</t>
        </is>
      </c>
    </row>
    <row r="53">
      <c r="A53" s="4" t="inlineStr">
        <is>
          <t>Units/shares redeemed and issued to Class A Common Stock</t>
        </is>
      </c>
      <c r="D53" s="5" t="n">
        <v>192</v>
      </c>
    </row>
    <row r="54"/>
    <row r="55">
      <c r="A55" s="4" t="inlineStr">
        <is>
          <t>[1]</t>
        </is>
      </c>
      <c r="B55" s="4" t="inlineStr">
        <is>
          <t>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sheetData>
  <mergeCells count="4">
    <mergeCell ref="A1:B1"/>
    <mergeCell ref="D1:E1"/>
    <mergeCell ref="A54:E54"/>
    <mergeCell ref="B55:E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9" customWidth="1" min="2" max="2"/>
  </cols>
  <sheetData>
    <row r="1">
      <c r="A1" s="1" t="inlineStr">
        <is>
          <t>RELATED PARTY TRANSACTIONS - Registration Rights (Details) $ in Millions</t>
        </is>
      </c>
      <c r="B1" s="2" t="inlineStr">
        <is>
          <t>12 Months Ended</t>
        </is>
      </c>
    </row>
    <row r="2">
      <c r="B2" s="2" t="inlineStr">
        <is>
          <t>Dec. 31, 2021USD ($)takedown</t>
        </is>
      </c>
    </row>
    <row r="3">
      <c r="A3" s="3" t="inlineStr">
        <is>
          <t>Related Party Transactions [Abstract]</t>
        </is>
      </c>
    </row>
    <row r="4">
      <c r="A4" s="4" t="inlineStr">
        <is>
          <t>Shelf takedown, aggregate minimum amount | $</t>
        </is>
      </c>
      <c r="B4" s="5" t="n">
        <v>20</v>
      </c>
    </row>
    <row r="5">
      <c r="A5" s="4" t="inlineStr">
        <is>
          <t>Shelf takedown, maximum number | takedown</t>
        </is>
      </c>
      <c r="B5" s="6" t="n">
        <v>4</v>
      </c>
    </row>
    <row r="6">
      <c r="A6" s="4" t="inlineStr">
        <is>
          <t>Shelf takedown, period per incident</t>
        </is>
      </c>
      <c r="B6"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BASIS OF PRESENTATION AND SUMMARY OF SIGNIFICANT ACCOUNTING POLICIES</t>
        </is>
      </c>
      <c r="B4" s="4" t="inlineStr">
        <is>
          <t>NOTE 1. 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Annual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s in the United
States. Leo Holdings Corp. (“Leo”), a special purpose acquisition company,
was incorporated on November 29, 2017 as a Cayman Islands exempted company for the purpose of effecting a merger, capital stock exchange, asset acquisition, stock purchase, reorganization or similar business combination involving the Company
and one or more businesses. On July 15, 2020, Leo consummated a transaction structured similar to a reverse recapitalization (the “Business Combination”) and domesticated as a corporation incorporated in the state of Delaware. At the closing of
the Business Combination (the “Closing”), Leo acquired the equity in Blocker and a portion of the equity of Digital Media Solutions Holding, LLC (“DMSH”), Blocker became the sole managing member of DMSH, and Leo was renamed Digital Media
Solutions, Inc. As the Business Combination was structured as a reverse
recapitalization, the historical operations of DMSH are deemed to be those of the Company. Thus, the financial statements included in this Annual Report reflect (i) the historical operating results of DMSH prior to the Business Combination;
(ii) the combined results of the Company following the Business Combination; (iii) the assets and liabilities of Leo at historical cost; and (iv) the Company’s equity and earnings (loss) per share for all periods presented. Refer to Note 2.
Business Combination for additional discussion related to the transaction. The Company operates as a performance marketing engine for companies
across numerous industries, including consumer finance (mortgage), education (split between non-profit and for-profit), automotive (aftermarket auto warranty, auto insurance), insurance (health, homeowners), home services (home security), brand
performance (consumer products), gig, health and wellness, and career (job pursuit). Through its agency business, DMS provides access and control over the advertising spend of clients, and also offers marketing automation software as a service
(SaaS) to clients. The Company has organized its operations into three reportable segments. The Brand Direct reportable segment consists of services delivered against an advertiser’s brand, while the Marketplace
reportable segment is made up of services delivered directly against the DMS brand. In the Other reportable segment, services offered by DMS include SaaS and digital media services that are managed on behalf of the customer (i.e., managed
services). Correction of Tax Receivable Agreement Liability as of Business
Combination date Through the completion of the 2020 tax return during the third
quarter of 2021, we identified an error recorded upon the Business Combination that resulted in a decrease in the deferred tax asset of $2.1
million, a decrease in the Tax Receivable Agreement liability of $1.8 million and a decrease in Additional paid-in capital of $0.3 million, as compared to the amounts recorded in the consolidated balance sheet as of December 31, 2020. As the effect of the correction to these
accounts was not material to the prior period financial statements, we elected to correct the balance in the current year, with the offset to Additional paid-in capital, which was consistent with the method to record the Deferred tax assets and
Tax Receivable Agreement liability on the date of the Business Combination. There was no impact to continuing operations, net income, or related per-share amounts for each impacted period. Basis of Presentation These consolidated financial statements have been prepared in
accordance with generally accepted accounting principles in the United States (“GAAP”) and applicable rules and regulations of the SEC. Principles of Consolidation The Company consists of DMS Inc. and its wholly-owned subsidiary,
Blocker. Pursuant to the Business Combination, DMS Inc. acquired, directly and through its acquisition of the equity of Blocker, approximately 58.4%
of the membership interest in DMSH, while the Sellers (as defined in Note 2. Business Combination) retained approximately 41.6% of
the membership interest in DMSH (“non-controlling interests”).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asset impairments, and deferred taxes and amounts associated with the Tax Receivable Agreement. 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As part of determining whether a contract exists, probability of
collection is assessed on a client-by-client basis at the outset of the contract.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When there is a delay between the period in which revenue is
recognized and when a customer invoice is issued, revenue is recognized and the corresponding amounts are recorded as unbilled revenue (i.e., contract assets) within Accounts receivable, net on the consolidated balance sheets. In line with
industry practice, the Company applies the constraint on variable consideration and records revenue based on internally tracked conversions (leads delivered), net of the amount tracked and subsequently confirmed by customers. A significant
portion of the unbilled estimated revenue balance is finalized and invoiced to customers within sixty days following the period of service. Any remaining estimates are finalized and invoiced as billing totals are reconciled with the customer.
Historical estimates related to unbilled revenue have not been materially different from actual revenue billed.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 Cash and cash equivalents 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 Accounts receivable, net Accounts receivables are recorded net of the allowance for doubtful
accounts. Management determines the allowance for doubtful accounts based on factors including past write-offs, delinquency trends and current credit conditions. Accounts are written off when management determines that collection is unlikely.
As of December 31, 2021 and 2020, the allowance for doubtful accounts was $4.9 million and $3.1 million, respectively, and bad debt expense was $4.8
million and $3.0 million for the years ended December 31, 2021 and 2020, respectively. 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Costs for websites and internal-use software are capitalized as
Property and Equipment, net on the Consolidated Balance Sheets during the preliminary project and application stages. Any initial research and development costs incurred during the preliminary project stage or costs incurred for data conversion
activities, training, maintenance, general and administrative or overhead costs are expensed as incurred. Qualified costs incurred during the operating stage of our websites and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software development costs are amortized on a straight
line basis over the estimated useful life or 3 years, whichever is shorter. Website and software development costs that do not
qualify for capitalization are expensed as incurred - through salaries and related costs for employees time or through cost of goods sold for 3rd party maintenance efforts, which are recorded in Salaries and related costs or in General and
administrative expenses, respectively, within the consolidated statements of operations. The capitalization and ongoing assessment of recoverability of development costs require considerable judgment by management with respect to certain
external factors, including estimated economic life. Management regularly assesses the carrying value of its long-lived
assets to be held and used, including property and equipment and intangible assets, for impairment when events or changes in circumstances indicate that their carrying value may not be recoverable. If such events or circumstances are present, a
loss is recognized to the extent the carrying value of the asset is in excess of estimated fair value. 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flows, discount rates, asset lives and market multiples. We review goodwill as of December 31st each year and whenever events
or significant changes in circumstances indicate that the carrying value may not be recoverable. We evaluate the recoverability of goodwill at a reporting unit level. We have 3 reporting units that were subject to the 2021 annual impairment testing. Our annual impairment review as of December 31, 2021 did not result in an impairment charge for
any of our reporting units. The fair value of each reporting unit for 2021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1 and 9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recognizes a goodwill impairment charge for the amount by which the carrying value of goodwill exceeds the reporting unit’s fair value. Intangible assets with definite lives are amortized based on the
estimated consumption of the economic benefit over their estimated useful lives. For additional information on goodwill, see Note 6. Goodwill and
Intangible Assets. 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Acquisi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are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s date, it is more likely than not that the contingencies
will give rise to assets or liabilities. Acquisition related costs not considered part of the considerations
are expensed as incurred and recorded in Acquisition costs within the consolidated statement of operations.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Since the Company’s contingent consideration can be paid in cash or DMS Class A Common Stock, at the election of the Company,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s, estimated volatility and other inputs which are
uncertain and involve significant judgments by management. Any changes in the fair value of these contingent consideration payments are included in income from operations in the consolidated statements of operations.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e Company’s case, the fair value of financial instruments approximates fair valu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Private Placement Warrants Liabilities The Company Private Placement Warrants are not redeemable by the
Company so long as they are held by Sponsor or its permitted transferees. Sponsor, or its permitted transferees, has the option to exercise the Company Private Placement Warrants on a cashless basis. Except for the forgoing, the Company Private
Placement Warrants have terms and provisions that are identical to those of the Company Public Warrants. If the Company Private Placement Warrants are held by holders other than Sponsor or its permitted transferees, the Company Private
Placement Warrants will be redeemable by Company and exercisable by the holders on the same basis as the Company Public Warrants. See Note 11. Equity for description of the Public Warrants’ terms. Because the Company’s Private Placement Warrants contain provisions
whereby the settlement amount varies depending upon the characteristics of the warrant holder, they meet the definition of a derivative under ASC 815, Derivatives and Hedging Advertising costs All advertising, promotional and marketing costs are expensed when
incurred. Advertising, promotional and marketing costs for the years ended December 31, 2021 and 2020 were $11.3 million and $1.2 million, respectively, and were included in General and administrative expenses within the consolidated statements of operations. Stock-based compensation Stock-based compensation is measured using the grant-date fair value
of the award of equity instruments, including stock options and restricted stock units (“RSUs”). The expense is recognized over the requisite service period and forfeitures are recognized as incurred.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The
Company uses the simplified calculation of expected life as the contractual term for options of 10 years is longer than the Company
has been publicly traded. The Company does not have enough historical perspective to estimate the volatility of its publicly traded shares in regards to the valuation of its stock options awarded to employees. The Company’s common stock began
trading on April 20, 2018; no cash dividends have been declared since that time, and we do not anticipate paying cash dividends in the foreseeable futur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During the year ended December 31, 2020, the Company began granting
RSUs to its employees and directors. RSUs have a service-based vesting conditions, which must be satisfied in order for RSUs to vest. The service-based vesting condition for these awards is typically satisfied over three to four years,
depending on the award, with a cliff vesting period on the anniversary of the award. The related stock-based compensation expense is recognized on a straight-line basis over the requisite service period.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A valuation allowance will be recorded to
reduce deferred tax assets to an amount that is anticipated to be realized on a more likely than not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is treated as a corporation for U.S.
federal income tax purposes, it is subject to entity-level U.S. federal income tax. As a result of the Business Combination, Blocker’s allocable share of earnings from DMSH is also subject to U.S. federal and state and local income taxes.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0" customWidth="1" min="2" max="2"/>
  </cols>
  <sheetData>
    <row r="1">
      <c r="A1" s="1" t="inlineStr">
        <is>
          <t>RELATED PARTY TRANSACTIONS - Amended Partnership Agreement (Details)</t>
        </is>
      </c>
      <c r="B1" s="2" t="inlineStr">
        <is>
          <t>12 Months Ended</t>
        </is>
      </c>
    </row>
    <row r="2">
      <c r="B2" s="2" t="inlineStr">
        <is>
          <t>Dec. 31, 2021shares</t>
        </is>
      </c>
    </row>
    <row r="3">
      <c r="A3" s="3" t="inlineStr">
        <is>
          <t>Related Party Transaction [Line Items]</t>
        </is>
      </c>
    </row>
    <row r="4">
      <c r="A4" s="4" t="inlineStr">
        <is>
          <t>Equity conversion ratio</t>
        </is>
      </c>
      <c r="B4" s="6" t="n">
        <v>1</v>
      </c>
    </row>
    <row r="5">
      <c r="A5" s="4" t="inlineStr">
        <is>
          <t>Non-Blocker Members | Amended Partnership Agreement</t>
        </is>
      </c>
    </row>
    <row r="6">
      <c r="A6" s="3" t="inlineStr">
        <is>
          <t>Related Party Transaction [Line Items]</t>
        </is>
      </c>
    </row>
    <row r="7">
      <c r="A7" s="4" t="inlineStr">
        <is>
          <t>Equity conversion ratio</t>
        </is>
      </c>
      <c r="B7" s="6" t="n">
        <v>1</v>
      </c>
    </row>
    <row r="8">
      <c r="A8" s="4" t="inlineStr">
        <is>
          <t>Conversion, minimum units (in shares)</t>
        </is>
      </c>
      <c r="B8" s="6" t="n">
        <v>1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Tax Receivable Agreement (Details) - USD ($) $ in Thousands</t>
        </is>
      </c>
      <c r="B1" s="2" t="inlineStr">
        <is>
          <t>9 Months Ended</t>
        </is>
      </c>
      <c r="C1" s="2" t="inlineStr">
        <is>
          <t>12 Months Ended</t>
        </is>
      </c>
    </row>
    <row r="2">
      <c r="B2" s="2" t="inlineStr">
        <is>
          <t>Sep. 30, 2021</t>
        </is>
      </c>
      <c r="C2" s="2" t="inlineStr">
        <is>
          <t>Dec. 31, 2021</t>
        </is>
      </c>
      <c r="D2" s="2" t="inlineStr">
        <is>
          <t>Dec. 31, 2020</t>
        </is>
      </c>
    </row>
    <row r="3">
      <c r="A3" s="3" t="inlineStr">
        <is>
          <t>Related Party Transaction [Line Items]</t>
        </is>
      </c>
    </row>
    <row r="4">
      <c r="A4" s="4" t="inlineStr">
        <is>
          <t>Refund of preclosing taxes to be paid to Sellers</t>
        </is>
      </c>
      <c r="C4" s="4" t="inlineStr">
        <is>
          <t>100.00%</t>
        </is>
      </c>
    </row>
    <row r="5">
      <c r="A5" s="4" t="inlineStr">
        <is>
          <t>Refund of preclosing taxes to be paid to Sellers, period after closing</t>
        </is>
      </c>
      <c r="C5" s="4" t="inlineStr">
        <is>
          <t>2 years</t>
        </is>
      </c>
    </row>
    <row r="6">
      <c r="A6" s="4" t="inlineStr">
        <is>
          <t>Deferred tax asset</t>
        </is>
      </c>
      <c r="D6" s="5" t="n">
        <v>-11924</v>
      </c>
    </row>
    <row r="7">
      <c r="A7" s="4" t="inlineStr">
        <is>
          <t>Additional paid-in capital</t>
        </is>
      </c>
      <c r="C7" s="5" t="n">
        <v>-25239</v>
      </c>
      <c r="D7" s="6" t="n">
        <v>-48027</v>
      </c>
    </row>
    <row r="8">
      <c r="A8" s="4" t="inlineStr">
        <is>
          <t>Tax Receivable Agreement liability - current</t>
        </is>
      </c>
      <c r="C8" s="6" t="n">
        <v>1310</v>
      </c>
      <c r="D8" s="5" t="n">
        <v>510</v>
      </c>
    </row>
    <row r="9">
      <c r="A9" s="4" t="inlineStr">
        <is>
          <t>Error Corrections Resulting From Completion of Tax Return | Revision of Prior Period, Error Correction, Adjustment</t>
        </is>
      </c>
    </row>
    <row r="10">
      <c r="A10" s="3" t="inlineStr">
        <is>
          <t>Related Party Transaction [Line Items]</t>
        </is>
      </c>
    </row>
    <row r="11">
      <c r="A11" s="4" t="inlineStr">
        <is>
          <t>Deferred tax asset</t>
        </is>
      </c>
      <c r="B11" s="5" t="n">
        <v>2100</v>
      </c>
    </row>
    <row r="12">
      <c r="A12" s="4" t="inlineStr">
        <is>
          <t>Decrease in tax receivable agreement liability</t>
        </is>
      </c>
      <c r="B12" s="6" t="n">
        <v>1800</v>
      </c>
    </row>
    <row r="13">
      <c r="A13" s="4" t="inlineStr">
        <is>
          <t>Decrease to additional paid in capital, tax receivable agreement changes</t>
        </is>
      </c>
      <c r="B13" s="5" t="n">
        <v>300</v>
      </c>
    </row>
    <row r="14">
      <c r="A14" s="4" t="inlineStr">
        <is>
          <t>Blocker Corp</t>
        </is>
      </c>
    </row>
    <row r="15">
      <c r="A15" s="3" t="inlineStr">
        <is>
          <t>Related Party Transaction [Line Items]</t>
        </is>
      </c>
    </row>
    <row r="16">
      <c r="A16" s="4" t="inlineStr">
        <is>
          <t>Deferred tax asset</t>
        </is>
      </c>
      <c r="C16" s="6" t="n">
        <v>-20100</v>
      </c>
    </row>
    <row r="17">
      <c r="A17" s="4" t="inlineStr">
        <is>
          <t>Income taxes receivable</t>
        </is>
      </c>
      <c r="C17" s="6" t="n">
        <v>199</v>
      </c>
    </row>
    <row r="18">
      <c r="A18" s="4" t="inlineStr">
        <is>
          <t>Tax receivable agreement liability</t>
        </is>
      </c>
      <c r="C18" s="6" t="n">
        <v>16300</v>
      </c>
    </row>
    <row r="19">
      <c r="A19" s="4" t="inlineStr">
        <is>
          <t>Additional paid-in capital</t>
        </is>
      </c>
      <c r="C19" s="5" t="n">
        <v>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nagement Agreement (Details) - Management and Advisory Services - Management - USD ($) $ in Thousands</t>
        </is>
      </c>
      <c r="B1" s="2" t="inlineStr">
        <is>
          <t>12 Months Ended</t>
        </is>
      </c>
    </row>
    <row r="2">
      <c r="B2" s="2" t="inlineStr">
        <is>
          <t>Dec. 31, 2020</t>
        </is>
      </c>
      <c r="C2" s="2" t="inlineStr">
        <is>
          <t>Dec. 31, 2021</t>
        </is>
      </c>
    </row>
    <row r="3">
      <c r="A3" s="3" t="inlineStr">
        <is>
          <t>Related Party Transaction [Line Items]</t>
        </is>
      </c>
    </row>
    <row r="4">
      <c r="A4" s="4" t="inlineStr">
        <is>
          <t>Quarterly retainer to related party</t>
        </is>
      </c>
      <c r="C4" s="5" t="n">
        <v>50</v>
      </c>
    </row>
    <row r="5">
      <c r="A5" s="4" t="inlineStr">
        <is>
          <t>General and administrative, related party expenses</t>
        </is>
      </c>
      <c r="B5" s="5"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LATED PARTY TRANSACTIONS - Prism Incentive Agreement (Details) - USD ($)</t>
        </is>
      </c>
      <c r="B1" s="2" t="inlineStr">
        <is>
          <t>1 Months Ended</t>
        </is>
      </c>
      <c r="C1" s="2" t="inlineStr">
        <is>
          <t>12 Months Ended</t>
        </is>
      </c>
    </row>
    <row r="2">
      <c r="B2" s="2" t="inlineStr">
        <is>
          <t>Nov. 30, 2020</t>
        </is>
      </c>
      <c r="C2" s="2" t="inlineStr">
        <is>
          <t>Dec. 31, 2021</t>
        </is>
      </c>
      <c r="D2" s="2" t="inlineStr">
        <is>
          <t>Dec. 31, 2020</t>
        </is>
      </c>
    </row>
    <row r="3">
      <c r="A3" s="3" t="inlineStr">
        <is>
          <t>Related Party Transaction [Line Items]</t>
        </is>
      </c>
    </row>
    <row r="4">
      <c r="A4" s="4" t="inlineStr">
        <is>
          <t>Payments to acquire business</t>
        </is>
      </c>
      <c r="C4" s="5" t="n">
        <v>25129000</v>
      </c>
      <c r="D4" s="5" t="n">
        <v>2799000</v>
      </c>
    </row>
    <row r="5">
      <c r="A5" s="4" t="inlineStr">
        <is>
          <t>Prism Data</t>
        </is>
      </c>
    </row>
    <row r="6">
      <c r="A6" s="3" t="inlineStr">
        <is>
          <t>Related Party Transaction [Line Items]</t>
        </is>
      </c>
    </row>
    <row r="7">
      <c r="A7" s="4" t="inlineStr">
        <is>
          <t>Payments to acquire business</t>
        </is>
      </c>
      <c r="B7" s="5" t="n">
        <v>850000</v>
      </c>
    </row>
    <row r="8">
      <c r="A8" s="4" t="inlineStr">
        <is>
          <t>Loss Contingency Accrual</t>
        </is>
      </c>
      <c r="C8" s="5" t="n">
        <v>2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MSH Member Tax Distributions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Tax distributions to members</t>
        </is>
      </c>
      <c r="B4" s="9" t="n">
        <v>0.2</v>
      </c>
      <c r="C4" s="9"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1" customWidth="1" min="5" max="5"/>
    <col width="27" customWidth="1" min="6" max="6"/>
    <col width="27" customWidth="1" min="7" max="7"/>
    <col width="27" customWidth="1" min="8" max="8"/>
    <col width="21" customWidth="1" min="9" max="9"/>
    <col width="21" customWidth="1" min="10" max="10"/>
  </cols>
  <sheetData>
    <row r="1">
      <c r="A1" s="1" t="inlineStr">
        <is>
          <t>EMPLOYEE AND DIRECTOR INCENTIVE PLANS - Additional Information (Details)</t>
        </is>
      </c>
      <c r="B1" s="2" t="inlineStr">
        <is>
          <t>Oct. 27, 2021shares</t>
        </is>
      </c>
      <c r="C1" s="2" t="inlineStr">
        <is>
          <t>Oct. 28, 2020shares</t>
        </is>
      </c>
      <c r="D1" s="2" t="inlineStr">
        <is>
          <t>Jul. 15, 2020shares</t>
        </is>
      </c>
      <c r="E1" s="2" t="inlineStr">
        <is>
          <t>Apr. 23, 2020USD ($)</t>
        </is>
      </c>
      <c r="F1" s="2" t="inlineStr">
        <is>
          <t>Dec. 31, 2021USD ($)shares</t>
        </is>
      </c>
      <c r="G1" s="2" t="inlineStr">
        <is>
          <t>Dec. 31, 2021USD ($)shares</t>
        </is>
      </c>
      <c r="H1" s="2" t="inlineStr">
        <is>
          <t>Dec. 31, 2020USD ($)shares</t>
        </is>
      </c>
      <c r="I1" s="2" t="inlineStr">
        <is>
          <t>Nov. 01, 2019USD ($)</t>
        </is>
      </c>
      <c r="J1" s="2" t="inlineStr">
        <is>
          <t>Jan. 31, 2019USD ($)</t>
        </is>
      </c>
    </row>
    <row r="2">
      <c r="A2" s="3" t="inlineStr">
        <is>
          <t>Share-based Compensation Arrangement by Share-based Payment Award [Line Items]</t>
        </is>
      </c>
    </row>
    <row r="3">
      <c r="A3" s="4" t="inlineStr">
        <is>
          <t>Stock based compensation expense | $</t>
        </is>
      </c>
      <c r="G3" s="5" t="n">
        <v>6800000</v>
      </c>
      <c r="H3" s="5" t="n">
        <v>1000000</v>
      </c>
    </row>
    <row r="4">
      <c r="A4" s="4" t="inlineStr">
        <is>
          <t>Equity conversion ratio</t>
        </is>
      </c>
      <c r="G4" s="6" t="n">
        <v>1</v>
      </c>
    </row>
    <row r="5">
      <c r="A5" s="4" t="inlineStr">
        <is>
          <t>Contract period</t>
        </is>
      </c>
      <c r="G5" s="4" t="inlineStr">
        <is>
          <t>10 years</t>
        </is>
      </c>
    </row>
    <row r="6">
      <c r="A6" s="4" t="inlineStr">
        <is>
          <t>Immediate recognition of expense | $</t>
        </is>
      </c>
      <c r="F6" s="5" t="n">
        <v>500000</v>
      </c>
    </row>
    <row r="7">
      <c r="A7" s="4" t="inlineStr">
        <is>
          <t>Employer discretionary contribution amount | $</t>
        </is>
      </c>
      <c r="G7" s="5" t="n">
        <v>900000</v>
      </c>
      <c r="H7" s="5" t="n">
        <v>800000</v>
      </c>
    </row>
    <row r="8">
      <c r="A8" s="4" t="inlineStr">
        <is>
          <t>Equity value of plan | $</t>
        </is>
      </c>
      <c r="I8" s="5" t="n">
        <v>325000000</v>
      </c>
      <c r="J8" s="5" t="n">
        <v>100000000</v>
      </c>
    </row>
    <row r="9">
      <c r="A9" s="4" t="inlineStr">
        <is>
          <t>Payments to employee incentive plan participants | $</t>
        </is>
      </c>
      <c r="E9" s="5" t="n">
        <v>250000</v>
      </c>
    </row>
    <row r="10">
      <c r="A10" s="4" t="inlineStr">
        <is>
          <t>Nonemployee Consultants</t>
        </is>
      </c>
    </row>
    <row r="11">
      <c r="A11" s="3" t="inlineStr">
        <is>
          <t>Share-based Compensation Arrangement by Share-based Payment Award [Line Items]</t>
        </is>
      </c>
    </row>
    <row r="12">
      <c r="A12" s="4" t="inlineStr">
        <is>
          <t>Stock based compensation expense | $</t>
        </is>
      </c>
      <c r="G12" s="6" t="n">
        <v>200000</v>
      </c>
    </row>
    <row r="13">
      <c r="A13" s="4" t="inlineStr">
        <is>
          <t>Stock-based compensation fair value | $</t>
        </is>
      </c>
      <c r="F13" s="5" t="n">
        <v>1800000</v>
      </c>
      <c r="G13" s="5" t="n">
        <v>1800000</v>
      </c>
    </row>
    <row r="14">
      <c r="A14" s="4" t="inlineStr">
        <is>
          <t>Restricted Stock Units (RSUs)</t>
        </is>
      </c>
    </row>
    <row r="15">
      <c r="A15" s="3" t="inlineStr">
        <is>
          <t>Share-based Compensation Arrangement by Share-based Payment Award [Line Items]</t>
        </is>
      </c>
    </row>
    <row r="16">
      <c r="A16" s="4" t="inlineStr">
        <is>
          <t>Shares granted (in shares) | shares</t>
        </is>
      </c>
      <c r="G16" s="6" t="n">
        <v>1084000</v>
      </c>
      <c r="H16" s="6" t="n">
        <v>1245000</v>
      </c>
    </row>
    <row r="17">
      <c r="A17" s="4" t="inlineStr">
        <is>
          <t>Stock based compensation expense | $</t>
        </is>
      </c>
      <c r="G17" s="5" t="n">
        <v>16700000</v>
      </c>
    </row>
    <row r="18">
      <c r="A18" s="4" t="inlineStr">
        <is>
          <t>Weighted-average remaining period of RSUs</t>
        </is>
      </c>
      <c r="G18" s="4" t="inlineStr">
        <is>
          <t>2 years 8 months 12 days</t>
        </is>
      </c>
    </row>
    <row r="19">
      <c r="A19" s="4" t="inlineStr">
        <is>
          <t>Fair value of vested restricted stock units | $</t>
        </is>
      </c>
      <c r="G19" s="5" t="n">
        <v>3700000</v>
      </c>
      <c r="H19" s="5" t="n">
        <v>0</v>
      </c>
    </row>
    <row r="20">
      <c r="A20" s="4" t="inlineStr">
        <is>
          <t>Accelerated number of shares (in shares) | shares</t>
        </is>
      </c>
      <c r="B20" s="6" t="n">
        <v>34000</v>
      </c>
    </row>
    <row r="21">
      <c r="A21" s="4" t="inlineStr">
        <is>
          <t>Restricted Stock Units (RSUs) | Nonemployee Consultants</t>
        </is>
      </c>
    </row>
    <row r="22">
      <c r="A22" s="3" t="inlineStr">
        <is>
          <t>Share-based Compensation Arrangement by Share-based Payment Award [Line Items]</t>
        </is>
      </c>
    </row>
    <row r="23">
      <c r="A23" s="4" t="inlineStr">
        <is>
          <t>Shares issued (in shares) | shares</t>
        </is>
      </c>
      <c r="F23" s="6" t="n">
        <v>126000</v>
      </c>
      <c r="G23" s="6" t="n">
        <v>126000</v>
      </c>
    </row>
    <row r="24">
      <c r="A24" s="4" t="inlineStr">
        <is>
          <t>Stock Options</t>
        </is>
      </c>
    </row>
    <row r="25">
      <c r="A25" s="3" t="inlineStr">
        <is>
          <t>Share-based Compensation Arrangement by Share-based Payment Award [Line Items]</t>
        </is>
      </c>
    </row>
    <row r="26">
      <c r="A26" s="4" t="inlineStr">
        <is>
          <t>Accelerated number of shares (in shares) | shares</t>
        </is>
      </c>
      <c r="B26" s="6" t="n">
        <v>32000</v>
      </c>
    </row>
    <row r="27">
      <c r="A27" s="4" t="inlineStr">
        <is>
          <t>Exercised (in shares) | shares</t>
        </is>
      </c>
      <c r="G27" s="6" t="n">
        <v>0</v>
      </c>
      <c r="H27" s="6" t="n">
        <v>0</v>
      </c>
    </row>
    <row r="28">
      <c r="A28" s="4" t="inlineStr">
        <is>
          <t>Stock Options | Nonemployee Consultants</t>
        </is>
      </c>
    </row>
    <row r="29">
      <c r="A29" s="3" t="inlineStr">
        <is>
          <t>Share-based Compensation Arrangement by Share-based Payment Award [Line Items]</t>
        </is>
      </c>
    </row>
    <row r="30">
      <c r="A30" s="4" t="inlineStr">
        <is>
          <t>Shares issued (in shares) | shares</t>
        </is>
      </c>
      <c r="F30" s="6" t="n">
        <v>118000</v>
      </c>
      <c r="G30" s="6" t="n">
        <v>118000</v>
      </c>
    </row>
    <row r="31">
      <c r="A31" s="4" t="inlineStr">
        <is>
          <t>2020 Omnibus Incentive Plan</t>
        </is>
      </c>
    </row>
    <row r="32">
      <c r="A32" s="3" t="inlineStr">
        <is>
          <t>Share-based Compensation Arrangement by Share-based Payment Award [Line Items]</t>
        </is>
      </c>
    </row>
    <row r="33">
      <c r="A33" s="4" t="inlineStr">
        <is>
          <t>Capital shares reserved for future issuance (in shares) | shares</t>
        </is>
      </c>
      <c r="D33" s="6" t="n">
        <v>11600000</v>
      </c>
    </row>
    <row r="34">
      <c r="A34" s="4" t="inlineStr">
        <is>
          <t>2020 Omnibus Incentive Plan | Restricted Stock Units (RSUs)</t>
        </is>
      </c>
    </row>
    <row r="35">
      <c r="A35" s="3" t="inlineStr">
        <is>
          <t>Share-based Compensation Arrangement by Share-based Payment Award [Line Items]</t>
        </is>
      </c>
    </row>
    <row r="36">
      <c r="A36" s="4" t="inlineStr">
        <is>
          <t>Shares granted (in shares) | shares</t>
        </is>
      </c>
      <c r="C36" s="6" t="n">
        <v>1200000</v>
      </c>
    </row>
    <row r="37">
      <c r="A37" s="4" t="inlineStr">
        <is>
          <t>Continuous service period</t>
        </is>
      </c>
      <c r="C37" s="4" t="inlineStr">
        <is>
          <t>3 years</t>
        </is>
      </c>
    </row>
    <row r="38">
      <c r="A38" s="4" t="inlineStr">
        <is>
          <t>2020 Omnibus Incentive Plan | Restricted Stock Units (RSUs) | Director</t>
        </is>
      </c>
    </row>
    <row r="39">
      <c r="A39" s="3" t="inlineStr">
        <is>
          <t>Share-based Compensation Arrangement by Share-based Payment Award [Line Items]</t>
        </is>
      </c>
    </row>
    <row r="40">
      <c r="A40" s="4" t="inlineStr">
        <is>
          <t>Shares granted (in shares) | shares</t>
        </is>
      </c>
      <c r="C40" s="6" t="n">
        <v>65000</v>
      </c>
    </row>
    <row r="41">
      <c r="A41" s="4" t="inlineStr">
        <is>
          <t>2020 Omnibus Incentive Plan | Stock Options</t>
        </is>
      </c>
    </row>
    <row r="42">
      <c r="A42" s="3" t="inlineStr">
        <is>
          <t>Share-based Compensation Arrangement by Share-based Payment Award [Line Items]</t>
        </is>
      </c>
    </row>
    <row r="43">
      <c r="A43" s="4" t="inlineStr">
        <is>
          <t>Contract period</t>
        </is>
      </c>
      <c r="D43" s="4" t="inlineStr">
        <is>
          <t>10 years</t>
        </is>
      </c>
    </row>
    <row r="44">
      <c r="A44" s="4" t="inlineStr">
        <is>
          <t>2020 Omnibus Incentive Plan | Stock Options | Minimum</t>
        </is>
      </c>
    </row>
    <row r="45">
      <c r="A45" s="3" t="inlineStr">
        <is>
          <t>Share-based Compensation Arrangement by Share-based Payment Award [Line Items]</t>
        </is>
      </c>
    </row>
    <row r="46">
      <c r="A46" s="4" t="inlineStr">
        <is>
          <t>Award vesting period</t>
        </is>
      </c>
      <c r="D46" s="4" t="inlineStr">
        <is>
          <t>3 years</t>
        </is>
      </c>
    </row>
    <row r="47">
      <c r="A47" s="4" t="inlineStr">
        <is>
          <t>2020 Omnibus Incentive Plan | Stock Options | Maximum</t>
        </is>
      </c>
    </row>
    <row r="48">
      <c r="A48" s="3" t="inlineStr">
        <is>
          <t>Share-based Compensation Arrangement by Share-based Payment Award [Line Items]</t>
        </is>
      </c>
    </row>
    <row r="49">
      <c r="A49" s="4" t="inlineStr">
        <is>
          <t>Award vesting period</t>
        </is>
      </c>
      <c r="D49" s="4" t="inlineStr">
        <is>
          <t>4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INCENTIVE PLANS - RSU Activity (Details) - $ / shares shares in Thousands</t>
        </is>
      </c>
      <c r="B1" s="2" t="inlineStr">
        <is>
          <t>12 Months Ended</t>
        </is>
      </c>
    </row>
    <row r="2">
      <c r="B2" s="2" t="inlineStr">
        <is>
          <t>Dec. 31, 2021</t>
        </is>
      </c>
      <c r="C2" s="2" t="inlineStr">
        <is>
          <t>Dec. 31, 2020</t>
        </is>
      </c>
    </row>
    <row r="3">
      <c r="A3" s="3" t="inlineStr">
        <is>
          <t>Number of Restricted Stock</t>
        </is>
      </c>
    </row>
    <row r="4">
      <c r="A4" s="4" t="inlineStr">
        <is>
          <t>Vested (in shares)</t>
        </is>
      </c>
      <c r="B4" s="6" t="n">
        <v>490</v>
      </c>
    </row>
    <row r="5">
      <c r="A5" s="3" t="inlineStr">
        <is>
          <t>Weighted-Average Grant Date Fair Value</t>
        </is>
      </c>
    </row>
    <row r="6">
      <c r="A6" s="4" t="inlineStr">
        <is>
          <t>Vested, Weighted average grant date fair value (usd per share)</t>
        </is>
      </c>
      <c r="B6" s="8" t="n">
        <v>7.59</v>
      </c>
    </row>
    <row r="7">
      <c r="A7" s="4" t="inlineStr">
        <is>
          <t>Restricted Stock Units (RSUs)</t>
        </is>
      </c>
    </row>
    <row r="8">
      <c r="A8" s="3" t="inlineStr">
        <is>
          <t>Number of Restricted Stock</t>
        </is>
      </c>
    </row>
    <row r="9">
      <c r="A9" s="4" t="inlineStr">
        <is>
          <t>Beginning balance (in shares)</t>
        </is>
      </c>
      <c r="B9" s="6" t="n">
        <v>1197</v>
      </c>
      <c r="C9" s="6" t="n">
        <v>0</v>
      </c>
    </row>
    <row r="10">
      <c r="A10" s="4" t="inlineStr">
        <is>
          <t>Granted (in shares)</t>
        </is>
      </c>
      <c r="B10" s="6" t="n">
        <v>1084</v>
      </c>
      <c r="C10" s="6" t="n">
        <v>1245</v>
      </c>
    </row>
    <row r="11">
      <c r="A11" s="4" t="inlineStr">
        <is>
          <t>Vested (in shares)</t>
        </is>
      </c>
      <c r="B11" s="6" t="n">
        <v>490</v>
      </c>
      <c r="C11" s="6" t="n">
        <v>0</v>
      </c>
    </row>
    <row r="12">
      <c r="A12" s="4" t="inlineStr">
        <is>
          <t>Forfeited/Canceled (in shares)</t>
        </is>
      </c>
      <c r="B12" s="6" t="n">
        <v>350</v>
      </c>
      <c r="C12" s="6" t="n">
        <v>48</v>
      </c>
    </row>
    <row r="13">
      <c r="A13" s="4" t="inlineStr">
        <is>
          <t>Ending balance (in shares)</t>
        </is>
      </c>
      <c r="B13" s="6" t="n">
        <v>1441</v>
      </c>
      <c r="C13" s="6" t="n">
        <v>1197</v>
      </c>
    </row>
    <row r="14">
      <c r="A14" s="3" t="inlineStr">
        <is>
          <t>Weighted-Average Grant Date Fair Value</t>
        </is>
      </c>
    </row>
    <row r="15">
      <c r="A15" s="4" t="inlineStr">
        <is>
          <t>Beginning balance, Weighted average grant date fair value (usd per share)</t>
        </is>
      </c>
      <c r="B15" s="8" t="n">
        <v>7.31</v>
      </c>
      <c r="C15" s="5" t="n">
        <v>0</v>
      </c>
    </row>
    <row r="16">
      <c r="A16" s="4" t="inlineStr">
        <is>
          <t>Granted, Weighted average grant date fair value (usd per share)</t>
        </is>
      </c>
      <c r="B16" s="11" t="n">
        <v>8.43</v>
      </c>
      <c r="C16" s="11" t="n">
        <v>7.31</v>
      </c>
    </row>
    <row r="17">
      <c r="A17" s="4" t="inlineStr">
        <is>
          <t>Vested, weighted average grant date fair value (usd per share)</t>
        </is>
      </c>
      <c r="B17" s="11" t="n">
        <v>7.59</v>
      </c>
      <c r="C17" s="6" t="n">
        <v>0</v>
      </c>
    </row>
    <row r="18">
      <c r="A18" s="4" t="inlineStr">
        <is>
          <t>Forfeited, Weighted average grant date fair value (usd per share)</t>
        </is>
      </c>
      <c r="B18" s="11" t="n">
        <v>8.109999999999999</v>
      </c>
      <c r="C18" s="11" t="n">
        <v>7.31</v>
      </c>
    </row>
    <row r="19">
      <c r="A19" s="4" t="inlineStr">
        <is>
          <t>Ending balance, Weighted average grant date fair value (usd per share)</t>
        </is>
      </c>
      <c r="B19" s="8" t="n">
        <v>7.98</v>
      </c>
      <c r="C19" s="8" t="n">
        <v>7.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AND DIRECTOR INCENTIVE PLANS - Share-based Compensation Weighted Average Assumptions (Details) - Stock Options</t>
        </is>
      </c>
      <c r="B1" s="2" t="inlineStr">
        <is>
          <t>12 Months Ended</t>
        </is>
      </c>
    </row>
    <row r="2">
      <c r="B2" s="2" t="inlineStr">
        <is>
          <t>Dec. 31, 2021$ / shares</t>
        </is>
      </c>
    </row>
    <row r="3">
      <c r="A3" s="3" t="inlineStr">
        <is>
          <t>Share-based Compensation Arrangement by Share-based Payment Award [Line Items]</t>
        </is>
      </c>
    </row>
    <row r="4">
      <c r="A4" s="4" t="inlineStr">
        <is>
          <t>Share price (usd per share)</t>
        </is>
      </c>
      <c r="B4" s="8" t="n">
        <v>5.95</v>
      </c>
    </row>
    <row r="5">
      <c r="A5" s="4" t="inlineStr">
        <is>
          <t>Risk-free rate</t>
        </is>
      </c>
      <c r="B5" s="4" t="inlineStr">
        <is>
          <t>0.80%</t>
        </is>
      </c>
    </row>
    <row r="6">
      <c r="A6" s="4" t="inlineStr">
        <is>
          <t>Dividend yield</t>
        </is>
      </c>
      <c r="B6" s="4" t="inlineStr">
        <is>
          <t>0.00%</t>
        </is>
      </c>
    </row>
    <row r="7">
      <c r="A7" s="4" t="inlineStr">
        <is>
          <t>Expected volatility</t>
        </is>
      </c>
      <c r="B7" s="4" t="inlineStr">
        <is>
          <t>50.50%</t>
        </is>
      </c>
    </row>
    <row r="8">
      <c r="A8" s="4" t="inlineStr">
        <is>
          <t>Expected term (in years)</t>
        </is>
      </c>
      <c r="B8" s="4" t="inlineStr">
        <is>
          <t>6 years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EMPLOYEE AND DIRECTOR INCENTIVE PLANS - Stock Option Activity (Details) - USD ($) $ / shares in Units, shares in Thousands, $ in Thousands</t>
        </is>
      </c>
      <c r="B1" s="2" t="inlineStr">
        <is>
          <t>12 Months Ended</t>
        </is>
      </c>
    </row>
    <row r="2">
      <c r="B2" s="2" t="inlineStr">
        <is>
          <t>Dec. 31, 2021</t>
        </is>
      </c>
      <c r="C2" s="2" t="inlineStr">
        <is>
          <t>Dec. 31, 2020</t>
        </is>
      </c>
    </row>
    <row r="3">
      <c r="A3" s="3" t="inlineStr">
        <is>
          <t>Total Intrinsic Value of Restricted Stock Options Exercisable</t>
        </is>
      </c>
    </row>
    <row r="4">
      <c r="A4" s="4" t="inlineStr">
        <is>
          <t>Total intrinsic value of stock options outstanding at beginning of period</t>
        </is>
      </c>
      <c r="C4" s="5" t="n">
        <v>0</v>
      </c>
    </row>
    <row r="5">
      <c r="A5" s="4" t="inlineStr">
        <is>
          <t>Total intrinsic value of stock options granted</t>
        </is>
      </c>
      <c r="B5" s="5" t="n">
        <v>0</v>
      </c>
      <c r="C5" s="6" t="n">
        <v>0</v>
      </c>
    </row>
    <row r="6">
      <c r="A6" s="4" t="inlineStr">
        <is>
          <t>Intrinsic value of options exercised</t>
        </is>
      </c>
      <c r="B6" s="6" t="n">
        <v>0</v>
      </c>
      <c r="C6" s="6" t="n">
        <v>0</v>
      </c>
    </row>
    <row r="7">
      <c r="A7" s="4" t="inlineStr">
        <is>
          <t>Total intrinsic value of stock options forfeited/expired</t>
        </is>
      </c>
      <c r="B7" s="6" t="n">
        <v>0</v>
      </c>
      <c r="C7" s="5" t="n">
        <v>0</v>
      </c>
    </row>
    <row r="8">
      <c r="A8" s="4" t="inlineStr">
        <is>
          <t>Total intrinsic value of stock options outstanding at end of period</t>
        </is>
      </c>
      <c r="B8" s="6" t="n">
        <v>0</v>
      </c>
    </row>
    <row r="9">
      <c r="A9" s="4" t="inlineStr">
        <is>
          <t>Total intrinsic value of stock options exercisable</t>
        </is>
      </c>
      <c r="B9" s="5" t="n">
        <v>1279</v>
      </c>
    </row>
    <row r="10">
      <c r="A10" s="4" t="inlineStr">
        <is>
          <t>Stock Options</t>
        </is>
      </c>
    </row>
    <row r="11">
      <c r="A11" s="3" t="inlineStr">
        <is>
          <t>Number of Stock Options</t>
        </is>
      </c>
    </row>
    <row r="12">
      <c r="A12" s="4" t="inlineStr">
        <is>
          <t>Beginning balance (in shares)</t>
        </is>
      </c>
      <c r="B12" s="6" t="n">
        <v>551</v>
      </c>
      <c r="C12" s="6" t="n">
        <v>0</v>
      </c>
    </row>
    <row r="13">
      <c r="A13" s="4" t="inlineStr">
        <is>
          <t>Granted (in shares)</t>
        </is>
      </c>
      <c r="B13" s="6" t="n">
        <v>1706</v>
      </c>
      <c r="C13" s="6" t="n">
        <v>574</v>
      </c>
    </row>
    <row r="14">
      <c r="A14" s="4" t="inlineStr">
        <is>
          <t>Exercised (in shares)</t>
        </is>
      </c>
      <c r="B14" s="6" t="n">
        <v>0</v>
      </c>
      <c r="C14" s="6" t="n">
        <v>0</v>
      </c>
    </row>
    <row r="15">
      <c r="A15" s="4" t="inlineStr">
        <is>
          <t>Forfeited/expired (in shares)</t>
        </is>
      </c>
      <c r="B15" s="6" t="n">
        <v>179</v>
      </c>
      <c r="C15" s="6" t="n">
        <v>23</v>
      </c>
    </row>
    <row r="16">
      <c r="A16" s="4" t="inlineStr">
        <is>
          <t>Ending balance (in shares)</t>
        </is>
      </c>
      <c r="B16" s="6" t="n">
        <v>2078</v>
      </c>
      <c r="C16" s="6" t="n">
        <v>551</v>
      </c>
    </row>
    <row r="17">
      <c r="A17" s="4" t="inlineStr">
        <is>
          <t>Exercisable (in shares)</t>
        </is>
      </c>
      <c r="B17" s="6" t="n">
        <v>169</v>
      </c>
    </row>
    <row r="18">
      <c r="A18" s="3" t="inlineStr">
        <is>
          <t>Weighted-Average Grant Date Fair Value</t>
        </is>
      </c>
    </row>
    <row r="19">
      <c r="A19" s="4" t="inlineStr">
        <is>
          <t>Beginning balance (usd per share)</t>
        </is>
      </c>
      <c r="B19" s="8" t="n">
        <v>3.34</v>
      </c>
      <c r="C19" s="5" t="n">
        <v>0</v>
      </c>
    </row>
    <row r="20">
      <c r="A20" s="4" t="inlineStr">
        <is>
          <t>Granted (in usd per share)</t>
        </is>
      </c>
      <c r="B20" s="11" t="n">
        <v>4.14</v>
      </c>
      <c r="C20" s="11" t="n">
        <v>3.34</v>
      </c>
    </row>
    <row r="21">
      <c r="A21" s="4" t="inlineStr">
        <is>
          <t>Exercised (usd per share)</t>
        </is>
      </c>
      <c r="B21" s="6" t="n">
        <v>0</v>
      </c>
      <c r="C21" s="6" t="n">
        <v>0</v>
      </c>
    </row>
    <row r="22">
      <c r="A22" s="4" t="inlineStr">
        <is>
          <t>Forfeited/expired (usd per share)</t>
        </is>
      </c>
      <c r="B22" s="11" t="n">
        <v>4.07</v>
      </c>
      <c r="C22" s="6" t="n">
        <v>0</v>
      </c>
    </row>
    <row r="23">
      <c r="A23" s="4" t="inlineStr">
        <is>
          <t>Ending balance (usd per share)</t>
        </is>
      </c>
      <c r="B23" s="11" t="n">
        <v>3.92</v>
      </c>
      <c r="C23" s="8" t="n">
        <v>3.34</v>
      </c>
    </row>
    <row r="24">
      <c r="A24" s="4" t="inlineStr">
        <is>
          <t>Weighted-average grant-date strike price of options (in dollars per share)</t>
        </is>
      </c>
      <c r="B24" s="8" t="n">
        <v>7.58</v>
      </c>
    </row>
    <row r="25">
      <c r="A25" s="3" t="inlineStr">
        <is>
          <t>Weighted-Average Remaining Contractual Term (in Years)</t>
        </is>
      </c>
    </row>
    <row r="26">
      <c r="A26" s="4" t="inlineStr">
        <is>
          <t>Granted (in years)</t>
        </is>
      </c>
      <c r="B26" s="4" t="inlineStr">
        <is>
          <t>6 years 1 month 6 days</t>
        </is>
      </c>
      <c r="C26" s="4" t="inlineStr">
        <is>
          <t>5 years 10 months 24 days</t>
        </is>
      </c>
    </row>
    <row r="27">
      <c r="A27" s="4" t="inlineStr">
        <is>
          <t>Forfeited/Expired (in years)</t>
        </is>
      </c>
      <c r="B27" s="4" t="inlineStr">
        <is>
          <t>6 years 1 month 6 days</t>
        </is>
      </c>
    </row>
    <row r="28">
      <c r="A28" s="4" t="inlineStr">
        <is>
          <t>Outstanding (in years)</t>
        </is>
      </c>
      <c r="B28" s="4" t="inlineStr">
        <is>
          <t>6 years 1 month 6 days</t>
        </is>
      </c>
      <c r="C28" s="4" t="inlineStr">
        <is>
          <t>5 years 10 months 24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2539</v>
      </c>
      <c r="C4" s="5" t="n">
        <v>3101</v>
      </c>
    </row>
    <row r="5">
      <c r="A5" s="4" t="inlineStr">
        <is>
          <t>State</t>
        </is>
      </c>
      <c r="B5" s="6" t="n">
        <v>307</v>
      </c>
      <c r="C5" s="6" t="n">
        <v>216</v>
      </c>
    </row>
    <row r="6">
      <c r="A6" s="4" t="inlineStr">
        <is>
          <t>Foreign</t>
        </is>
      </c>
      <c r="B6" s="6" t="n">
        <v>26</v>
      </c>
      <c r="C6" s="6" t="n">
        <v>248</v>
      </c>
    </row>
    <row r="7">
      <c r="A7" s="4" t="inlineStr">
        <is>
          <t>Total Current</t>
        </is>
      </c>
      <c r="B7" s="6" t="n">
        <v>2872</v>
      </c>
      <c r="C7" s="6" t="n">
        <v>3565</v>
      </c>
    </row>
    <row r="8">
      <c r="A8" s="3" t="inlineStr">
        <is>
          <t>Deferred</t>
        </is>
      </c>
    </row>
    <row r="9">
      <c r="A9" s="4" t="inlineStr">
        <is>
          <t>Federal</t>
        </is>
      </c>
      <c r="B9" s="6" t="n">
        <v>12848</v>
      </c>
      <c r="C9" s="6" t="n">
        <v>69</v>
      </c>
    </row>
    <row r="10">
      <c r="A10" s="4" t="inlineStr">
        <is>
          <t>State</t>
        </is>
      </c>
      <c r="B10" s="6" t="n">
        <v>3591</v>
      </c>
      <c r="C10" s="6" t="n">
        <v>-549</v>
      </c>
    </row>
    <row r="11">
      <c r="A11" s="4" t="inlineStr">
        <is>
          <t>Total Deferred</t>
        </is>
      </c>
      <c r="B11" s="6" t="n">
        <v>16439</v>
      </c>
      <c r="C11" s="6" t="n">
        <v>-480</v>
      </c>
    </row>
    <row r="12">
      <c r="A12" s="4" t="inlineStr">
        <is>
          <t>Provision for income taxes</t>
        </is>
      </c>
      <c r="B12" s="5" t="n">
        <v>19311</v>
      </c>
      <c r="C12" s="5" t="n">
        <v>30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2. BUSINESS COMBINATION On July 15, 2020, DMSH consummated the business combination with Leo
pursuant to the Business Combination Agreement (the “Business Combination Agreement”), by and among Leo, DMSH, Blocker, Prism Data, LLC, a Delaware limited liability company (“Prism”), CEP V-A DMS AIV Limited Partnership, a Delaware limited
partnership (“Clairvest Direct Seller”) and related entities (the “Sellers”). In connection with the consummation of the Business Combination, the
following occurred:
•
Leo was domesticated and continues as a Delaware corporation, changing its name to “Digital Media Solutions, Inc.”
•
The Company was organized into an umbrella partnership-C corporation (or “Up-C”) structure, in which substantially all of the
assets and business of the Company are held by DMSH and continue to operate through the subsidiaries of DMSH, and the Company’s sole material assets are the equity interests of DMSH indirectly held by it.
•
DMS Inc. consummated the PIPE investment with certain qualified institutional buyers and accredited investors (the “PIPE
Investors”), pursuant to which the PIPE Investors collectively subscribed for 10,424,282 shares of Class A Common Stock for
an aggregate purchase price of $100.0 million.
•
DMS Inc. purchased all of the issued and outstanding common stock of Blocker and a portion of the units of DMSH held by Prism
and Clairvest Direct Seller. Those DMSH membership interests were then immediately contributed to the capital of Blocker in exchange for aggregate consideration to the Sellers of $57.3 million in cash, 25,857,070 shares of Class B
common stock, 2.0 million warrants to purchase Class A Common Stock, and 17,937,954 shares of Class C Common Stock. Refer to Note 11. Equity for a description of the Company’s Common Stock.
•
The Sellers amended and restated the limited liability company agreement of DMSH (the “Amended Partnership Agreement”), to,
among other things: (i) recapitalize DMSH such that, as of immediately following the consummation of the Business Combination, Prism and Clairvest Direct Seller collectively own 25,857,070 of DMSH Units and Blocker owns 32,293,793
of DMSH Units; and (ii) provide Clairvest Direct Seller and Prism the right to redeem their DMSH Units for cash or, at the Company’s option, the Company may acquire the DMSH Units in exchange for cash or shares of Class A Common Stock,
subject to certain restrictions set forth therein.
•
DMS Inc. issued 2.0
million Private Placement Warrants in exchange for previously held warrants in Leo, and an additional approximate 10.0
million Public Warrants were issued in exchange for the warrants offered and sold by Leo in its initial public offering. Refer to Notes 10. Fair Value Measurements and 11. Equity for a description of the Company’s Private Placement and
Public Warrants, respectively.
•
DMS Inc. obtained $30.0
million in cash for working capital needs and $10.0 million to pay down outstanding indebtedness under the Monroe Capital
Management Advisors (as administrative agent and lender) (the “Monroe Facility”).
•
The Sellers exercised their right to convert the shares of Class C Common Stock into shares of Class A Common Stock, on a one-for-one basis, in accordance with the new Certificate of Incorporation (the “Conversion”).
•
Prism and Clairvest Direct Seller continue to retain a significant continuing equity interest in the Company, representing 44% of the economic interests in DMSH and 44%
of the voting interest in DMS Inc. (“non-controlling interest”).
•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an initial deferred tax asset and income tax receivable of $20.1 million and $199 thousand, respectively, with the offset as a long-term Tax Receivable Agreement liability of $16.3 million and Additional Paid-in Capital of $4.0 million in the
consolidated balance sheet. Through the completion of the 2020 tax return during the interim
period ended September 30, 2021, we identified an error recorded upon the Business Combination that resulted in a decrease in the deferred tax asset of $2.1 million, a decrease in the Tax Receivable Agreement liability of $1.8 million and a decrease in
Additional Paid-In Capital of $0.3 million, as compared to the amounts recorded in the consolidated balance sheet as of December 31,
2020 and interim periods in the current fiscal year. As the effect of the correction to these accounts was not material to
the prior period financial statements, we elected to correct the balance as of September 30, 2021, with the offset to Additional Paid-In Capital, which was consistent with the method to record the Deferred Tax Asset and Tax Receivable Agreement
liability on the date of the Business Combination. There was no impact to continuing operations, net income, or related per-share amounts for each period. As of December 31, 2021, the Company recorded a full valuation
allowance on our DTA related to the Tax Receivable Agreement along with the entire DTA inventory as of December 31, 2020, as these assets are not more likely than not to be realized based on the positive and negative evidence that we
considered. See Note 14. Income taxes for further details. In conjunction with the Business Combination, we incurred
approximately $2.4 million of transaction expenses related to incentive bonuses and other acquisition related expenses, which were
recorded as Acquisitions Costs in the consolidated statements of operations during the year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provision (benefit) from federal statutory rate</t>
        </is>
      </c>
      <c r="B4" s="5" t="n">
        <v>5356</v>
      </c>
      <c r="C4" s="5" t="n">
        <v>-2190</v>
      </c>
    </row>
    <row r="5">
      <c r="A5" s="4" t="inlineStr">
        <is>
          <t>Tax on income not subject to entity level federal income tax</t>
        </is>
      </c>
      <c r="B5" s="6" t="n">
        <v>1074</v>
      </c>
      <c r="C5" s="6" t="n">
        <v>1897</v>
      </c>
    </row>
    <row r="6">
      <c r="A6" s="4" t="inlineStr">
        <is>
          <t>State income taxes, net of federal tax effect</t>
        </is>
      </c>
      <c r="B6" s="6" t="n">
        <v>-817</v>
      </c>
      <c r="C6" s="6" t="n">
        <v>-280</v>
      </c>
    </row>
    <row r="7">
      <c r="A7" s="4" t="inlineStr">
        <is>
          <t>Warrant liability fair value change</t>
        </is>
      </c>
      <c r="B7" s="6" t="n">
        <v>-3804</v>
      </c>
      <c r="C7" s="6" t="n">
        <v>1856</v>
      </c>
    </row>
    <row r="8">
      <c r="A8" s="4" t="inlineStr">
        <is>
          <t>Permanent adjustments - Tax Receivable Agreement</t>
        </is>
      </c>
      <c r="B8" s="6" t="n">
        <v>-3211</v>
      </c>
      <c r="C8" s="6" t="n">
        <v>0</v>
      </c>
    </row>
    <row r="9">
      <c r="A9" s="4" t="inlineStr">
        <is>
          <t>Other permanent adjustments</t>
        </is>
      </c>
      <c r="B9" s="6" t="n">
        <v>-36</v>
      </c>
      <c r="C9" s="6" t="n">
        <v>434</v>
      </c>
    </row>
    <row r="10">
      <c r="A10" s="4" t="inlineStr">
        <is>
          <t>True-ups and other</t>
        </is>
      </c>
      <c r="B10" s="6" t="n">
        <v>-919</v>
      </c>
      <c r="C10" s="6" t="n">
        <v>-465</v>
      </c>
    </row>
    <row r="11">
      <c r="A11" s="4" t="inlineStr">
        <is>
          <t>Foreign tax credit</t>
        </is>
      </c>
      <c r="B11" s="6" t="n">
        <v>63</v>
      </c>
      <c r="C11" s="6" t="n">
        <v>-63</v>
      </c>
    </row>
    <row r="12">
      <c r="A12" s="4" t="inlineStr">
        <is>
          <t>Undistributed earnings</t>
        </is>
      </c>
      <c r="B12" s="6" t="n">
        <v>529</v>
      </c>
      <c r="C12" s="6" t="n">
        <v>823</v>
      </c>
    </row>
    <row r="13">
      <c r="A13" s="4" t="inlineStr">
        <is>
          <t>Canadian tax expense</t>
        </is>
      </c>
      <c r="B13" s="6" t="n">
        <v>26</v>
      </c>
      <c r="C13" s="6" t="n">
        <v>261</v>
      </c>
    </row>
    <row r="14">
      <c r="A14" s="4" t="inlineStr">
        <is>
          <t>Valuation allowance</t>
        </is>
      </c>
      <c r="B14" s="6" t="n">
        <v>21240</v>
      </c>
      <c r="C14" s="6" t="n">
        <v>812</v>
      </c>
    </row>
    <row r="15">
      <c r="A15" s="4" t="inlineStr">
        <is>
          <t>Tax credits</t>
        </is>
      </c>
      <c r="B15" s="6" t="n">
        <v>-190</v>
      </c>
      <c r="C15" s="6" t="n">
        <v>0</v>
      </c>
    </row>
    <row r="16">
      <c r="A16" s="4" t="inlineStr">
        <is>
          <t>Provision for income taxes</t>
        </is>
      </c>
      <c r="B16" s="5" t="n">
        <v>19311</v>
      </c>
      <c r="C16" s="5" t="n">
        <v>30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Operating loss carryforwards</t>
        </is>
      </c>
      <c r="B4" s="5" t="n">
        <v>6000</v>
      </c>
      <c r="C4" s="5" t="n">
        <v>9000</v>
      </c>
    </row>
    <row r="5">
      <c r="A5" s="4" t="inlineStr">
        <is>
          <t>Tax credit carryforward</t>
        </is>
      </c>
      <c r="B5" s="6" t="n">
        <v>200</v>
      </c>
    </row>
    <row r="6">
      <c r="A6" s="4" t="inlineStr">
        <is>
          <t>Valuation allowance</t>
        </is>
      </c>
      <c r="B6" s="6" t="n">
        <v>21240</v>
      </c>
      <c r="C6" s="6" t="n">
        <v>812</v>
      </c>
    </row>
    <row r="7">
      <c r="A7" s="4" t="inlineStr">
        <is>
          <t>Deferred tax asset</t>
        </is>
      </c>
      <c r="C7" s="6" t="n">
        <v>-11924</v>
      </c>
    </row>
    <row r="8">
      <c r="A8" s="4" t="inlineStr">
        <is>
          <t>Change in tax receivable agreement liability</t>
        </is>
      </c>
      <c r="B8" s="6" t="n">
        <v>15289</v>
      </c>
      <c r="C8" s="6" t="n">
        <v>0</v>
      </c>
    </row>
    <row r="9">
      <c r="A9" s="4" t="inlineStr">
        <is>
          <t>Current tax receivable agreement</t>
        </is>
      </c>
      <c r="B9" s="5" t="n">
        <v>1310</v>
      </c>
      <c r="C9" s="5" t="n">
        <v>510</v>
      </c>
    </row>
    <row r="10">
      <c r="A10" s="4" t="inlineStr">
        <is>
          <t>DMSH</t>
        </is>
      </c>
    </row>
    <row r="11">
      <c r="A11" s="3" t="inlineStr">
        <is>
          <t>Income Tax Examination [Line Items]</t>
        </is>
      </c>
    </row>
    <row r="12">
      <c r="A12" s="4" t="inlineStr">
        <is>
          <t>Equity method investment, ownership percentage</t>
        </is>
      </c>
      <c r="B12" s="4" t="inlineStr">
        <is>
          <t>58.40%</t>
        </is>
      </c>
      <c r="C12" s="4" t="inlineStr">
        <is>
          <t>55.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Investment in DMS Holdings LLC</t>
        </is>
      </c>
      <c r="B3" s="5" t="n">
        <v>29066</v>
      </c>
      <c r="C3" s="5" t="n">
        <v>30017</v>
      </c>
    </row>
    <row r="4">
      <c r="A4" s="4" t="inlineStr">
        <is>
          <t>Reserve accruals</t>
        </is>
      </c>
      <c r="B4" s="6" t="n">
        <v>418</v>
      </c>
      <c r="C4" s="6" t="n">
        <v>140</v>
      </c>
    </row>
    <row r="5">
      <c r="A5" s="4" t="inlineStr">
        <is>
          <t>Charitable contributions</t>
        </is>
      </c>
      <c r="B5" s="6" t="n">
        <v>11</v>
      </c>
      <c r="C5" s="6" t="n">
        <v>9</v>
      </c>
    </row>
    <row r="6">
      <c r="A6" s="4" t="inlineStr">
        <is>
          <t>Interest carryforward</t>
        </is>
      </c>
      <c r="B6" s="6" t="n">
        <v>2562</v>
      </c>
      <c r="C6" s="6" t="n">
        <v>1158</v>
      </c>
    </row>
    <row r="7">
      <c r="A7" s="4" t="inlineStr">
        <is>
          <t>Tax credit carryforwards</t>
        </is>
      </c>
      <c r="B7" s="6" t="n">
        <v>190</v>
      </c>
      <c r="C7" s="6" t="n">
        <v>63</v>
      </c>
    </row>
    <row r="8">
      <c r="A8" s="4" t="inlineStr">
        <is>
          <t>Property and equipment</t>
        </is>
      </c>
      <c r="B8" s="6" t="n">
        <v>42</v>
      </c>
      <c r="C8" s="6" t="n">
        <v>0</v>
      </c>
    </row>
    <row r="9">
      <c r="A9" s="4" t="inlineStr">
        <is>
          <t>Net operating loss</t>
        </is>
      </c>
      <c r="B9" s="6" t="n">
        <v>1808</v>
      </c>
      <c r="C9" s="6" t="n">
        <v>150</v>
      </c>
    </row>
    <row r="10">
      <c r="A10" s="4" t="inlineStr">
        <is>
          <t>Total gross deferred tax assets</t>
        </is>
      </c>
      <c r="B10" s="6" t="n">
        <v>34097</v>
      </c>
      <c r="C10" s="6" t="n">
        <v>31537</v>
      </c>
    </row>
    <row r="11">
      <c r="A11" s="4" t="inlineStr">
        <is>
          <t>Less: Valuation allowance</t>
        </is>
      </c>
      <c r="B11" s="6" t="n">
        <v>-32970</v>
      </c>
      <c r="C11" s="6" t="n">
        <v>-11626</v>
      </c>
    </row>
    <row r="12">
      <c r="A12" s="4" t="inlineStr">
        <is>
          <t>Total deferred tax assets, net</t>
        </is>
      </c>
      <c r="B12" s="6" t="n">
        <v>1127</v>
      </c>
      <c r="C12" s="6" t="n">
        <v>19911</v>
      </c>
    </row>
    <row r="13">
      <c r="A13" s="3" t="inlineStr">
        <is>
          <t>Deferred tax liabilities:</t>
        </is>
      </c>
    </row>
    <row r="14">
      <c r="A14" s="4" t="inlineStr">
        <is>
          <t>Intangibles</t>
        </is>
      </c>
      <c r="B14" s="6" t="n">
        <v>-4561</v>
      </c>
      <c r="C14" s="6" t="n">
        <v>-6971</v>
      </c>
    </row>
    <row r="15">
      <c r="A15" s="4" t="inlineStr">
        <is>
          <t>Property and equipment</t>
        </is>
      </c>
      <c r="B15" s="6" t="n">
        <v>0</v>
      </c>
      <c r="C15" s="6" t="n">
        <v>-193</v>
      </c>
    </row>
    <row r="16">
      <c r="A16" s="4" t="inlineStr">
        <is>
          <t>Undistributed earnings</t>
        </is>
      </c>
      <c r="B16" s="6" t="n">
        <v>-1352</v>
      </c>
      <c r="C16" s="6" t="n">
        <v>-823</v>
      </c>
    </row>
    <row r="17">
      <c r="A17" s="4" t="inlineStr">
        <is>
          <t>Total deferred tax liabilities</t>
        </is>
      </c>
      <c r="B17" s="6" t="n">
        <v>-5913</v>
      </c>
      <c r="C17" s="6" t="n">
        <v>-7987</v>
      </c>
    </row>
    <row r="18">
      <c r="A18" s="4" t="inlineStr">
        <is>
          <t>Net deferred tax (liability) asset</t>
        </is>
      </c>
      <c r="B18" s="5" t="n">
        <v>-4786</v>
      </c>
    </row>
    <row r="19">
      <c r="A19" s="4" t="inlineStr">
        <is>
          <t>Net deferred tax (liability) asset</t>
        </is>
      </c>
      <c r="C19" s="5" t="n">
        <v>119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loss)</t>
        </is>
      </c>
      <c r="B4" s="5" t="n">
        <v>6193</v>
      </c>
      <c r="C4" s="5" t="n">
        <v>-13714</v>
      </c>
    </row>
    <row r="5">
      <c r="A5" s="4" t="inlineStr">
        <is>
          <t>Net income (loss) attributable to DMSH prior to the Business Combination</t>
        </is>
      </c>
      <c r="B5" s="6" t="n">
        <v>0</v>
      </c>
      <c r="C5" s="6" t="n">
        <v>-1345</v>
      </c>
    </row>
    <row r="6">
      <c r="A6" s="4" t="inlineStr">
        <is>
          <t>Net income (loss) attributable to non-controlling interest</t>
        </is>
      </c>
      <c r="B6" s="6" t="n">
        <v>3991</v>
      </c>
      <c r="C6" s="6" t="n">
        <v>-5018</v>
      </c>
    </row>
    <row r="7">
      <c r="A7" s="4" t="inlineStr">
        <is>
          <t>Net income (loss) attributable to Digital Media Solutions, Inc. - basic and diluted</t>
        </is>
      </c>
      <c r="B7" s="5" t="n">
        <v>2202</v>
      </c>
      <c r="C7" s="5" t="n">
        <v>-7351</v>
      </c>
    </row>
    <row r="8">
      <c r="A8" s="3" t="inlineStr">
        <is>
          <t>Denominator:</t>
        </is>
      </c>
    </row>
    <row r="9">
      <c r="A9" s="4" t="inlineStr">
        <is>
          <t>Weighted-average shares outstanding - basic (in shares)</t>
        </is>
      </c>
      <c r="B9" s="6" t="n">
        <v>35249</v>
      </c>
      <c r="C9" s="6" t="n">
        <v>32335</v>
      </c>
    </row>
    <row r="10">
      <c r="A10" s="4" t="inlineStr">
        <is>
          <t>Add: dilutive effects of employee equity awards (in shares)</t>
        </is>
      </c>
      <c r="B10" s="6" t="n">
        <v>389</v>
      </c>
      <c r="C10" s="6" t="n">
        <v>0</v>
      </c>
    </row>
    <row r="11">
      <c r="A11" s="4" t="inlineStr">
        <is>
          <t>Weighted-average shares outstanding - diluted (in shares)</t>
        </is>
      </c>
      <c r="B11" s="6" t="n">
        <v>35764</v>
      </c>
      <c r="C11" s="6" t="n">
        <v>32335</v>
      </c>
    </row>
    <row r="12">
      <c r="A12" s="3" t="inlineStr">
        <is>
          <t>Net earnings (loss) per common share:</t>
        </is>
      </c>
    </row>
    <row r="13">
      <c r="A13" s="4" t="inlineStr">
        <is>
          <t>Basic (usd per share)</t>
        </is>
      </c>
      <c r="B13" s="8" t="n">
        <v>0.06</v>
      </c>
      <c r="C13" s="8" t="n">
        <v>-0.23</v>
      </c>
    </row>
    <row r="14">
      <c r="A14" s="4" t="inlineStr">
        <is>
          <t>Diluted (usd per share)</t>
        </is>
      </c>
      <c r="B14" s="8" t="n">
        <v>0.06</v>
      </c>
      <c r="C14" s="8" t="n">
        <v>-0.23</v>
      </c>
    </row>
    <row r="15">
      <c r="A15" s="4" t="inlineStr">
        <is>
          <t>Public Warrant</t>
        </is>
      </c>
    </row>
    <row r="16">
      <c r="A16" s="3" t="inlineStr">
        <is>
          <t>Denominator:</t>
        </is>
      </c>
    </row>
    <row r="17">
      <c r="A17" s="4" t="inlineStr">
        <is>
          <t>Add: dilutive effects of warrants (in shares)</t>
        </is>
      </c>
      <c r="B17" s="6" t="n">
        <v>126</v>
      </c>
      <c r="C1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1</t>
        </is>
      </c>
      <c r="C2" s="2" t="inlineStr">
        <is>
          <t>Dec. 31, 2020</t>
        </is>
      </c>
    </row>
    <row r="3">
      <c r="A3" s="4" t="inlineStr">
        <is>
          <t>Common Class B</t>
        </is>
      </c>
    </row>
    <row r="4">
      <c r="A4" s="3" t="inlineStr">
        <is>
          <t>Earnings Per Share, Basic, by Common Class, Including Two Class Method [Line Items]</t>
        </is>
      </c>
    </row>
    <row r="5">
      <c r="A5" s="4" t="inlineStr">
        <is>
          <t>Antidilutive securities excluded (in shares)</t>
        </is>
      </c>
      <c r="B5" s="10" t="n">
        <v>25.7</v>
      </c>
      <c r="C5" s="6" t="n">
        <v>26</v>
      </c>
    </row>
    <row r="6">
      <c r="A6" s="4" t="inlineStr">
        <is>
          <t>Share-based Payment Arrangement</t>
        </is>
      </c>
    </row>
    <row r="7">
      <c r="A7" s="3" t="inlineStr">
        <is>
          <t>Earnings Per Share, Basic, by Common Class, Including Two Class Method [Line Items]</t>
        </is>
      </c>
    </row>
    <row r="8">
      <c r="A8" s="4" t="inlineStr">
        <is>
          <t>Antidilutive securities excluded (in shares)</t>
        </is>
      </c>
      <c r="B8" s="10" t="n">
        <v>1.9</v>
      </c>
      <c r="C8" s="10" t="n">
        <v>1.8</v>
      </c>
    </row>
    <row r="9">
      <c r="A9" s="4" t="inlineStr">
        <is>
          <t>Private Warrant</t>
        </is>
      </c>
    </row>
    <row r="10">
      <c r="A10" s="3" t="inlineStr">
        <is>
          <t>Earnings Per Share, Basic, by Common Class, Including Two Class Method [Line Items]</t>
        </is>
      </c>
    </row>
    <row r="11">
      <c r="A11" s="4" t="inlineStr">
        <is>
          <t>Antidilutive securities excluded (in shares)</t>
        </is>
      </c>
      <c r="B11" s="6" t="n">
        <v>4</v>
      </c>
      <c r="C11" s="6" t="n">
        <v>14</v>
      </c>
    </row>
    <row r="12">
      <c r="A12" s="4" t="inlineStr">
        <is>
          <t>Public Warrant</t>
        </is>
      </c>
    </row>
    <row r="13">
      <c r="A13" s="3" t="inlineStr">
        <is>
          <t>Earnings Per Share, Basic, by Common Class, Including Two Class Method [Line Items]</t>
        </is>
      </c>
    </row>
    <row r="14">
      <c r="A14" s="4" t="inlineStr">
        <is>
          <t>Antidilutive securities excluded (in shares)</t>
        </is>
      </c>
      <c r="C14" s="6" t="n">
        <v>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marterChaos - shares</t>
        </is>
      </c>
      <c r="B1" s="2" t="inlineStr">
        <is>
          <t>Jan. 17, 2022</t>
        </is>
      </c>
      <c r="C1" s="2" t="inlineStr">
        <is>
          <t>Jun. 30, 2021</t>
        </is>
      </c>
    </row>
    <row r="2">
      <c r="A2" s="3" t="inlineStr">
        <is>
          <t>Subsequent Event [Line Items]</t>
        </is>
      </c>
    </row>
    <row r="3">
      <c r="A3" s="4" t="inlineStr">
        <is>
          <t>Units/shares redeemed and issued to Class A Common Stock (in shares)</t>
        </is>
      </c>
      <c r="C3" s="6" t="n">
        <v>154000</v>
      </c>
    </row>
    <row r="4">
      <c r="A4" s="4" t="inlineStr">
        <is>
          <t>Subsequent Event | Common Class A</t>
        </is>
      </c>
    </row>
    <row r="5">
      <c r="A5" s="3" t="inlineStr">
        <is>
          <t>Subsequent Event [Line Items]</t>
        </is>
      </c>
    </row>
    <row r="6">
      <c r="A6" s="4" t="inlineStr">
        <is>
          <t>Units/shares redeemed and issued to Class A Common Stock (in shares)</t>
        </is>
      </c>
      <c r="B6" s="6" t="n">
        <v>15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SEC Schedule, 12-09, Allowance, Credit Loss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alance at Beginning of Period</t>
        </is>
      </c>
      <c r="B4" s="5" t="n">
        <v>3121</v>
      </c>
      <c r="C4" s="5" t="n">
        <v>941</v>
      </c>
    </row>
    <row r="5">
      <c r="A5" s="4" t="inlineStr">
        <is>
          <t>Charge to Costs and Expenses</t>
        </is>
      </c>
      <c r="B5" s="6" t="n">
        <v>4798</v>
      </c>
      <c r="C5" s="6" t="n">
        <v>3039</v>
      </c>
    </row>
    <row r="6">
      <c r="A6" s="4" t="inlineStr">
        <is>
          <t>Charged to Other Accounts</t>
        </is>
      </c>
      <c r="B6" s="6" t="n">
        <v>0</v>
      </c>
      <c r="C6" s="6" t="n">
        <v>0</v>
      </c>
    </row>
    <row r="7">
      <c r="A7" s="4" t="inlineStr">
        <is>
          <t>Deductions</t>
        </is>
      </c>
      <c r="B7" s="6" t="n">
        <v>2989</v>
      </c>
      <c r="C7" s="6" t="n">
        <v>859</v>
      </c>
    </row>
    <row r="8">
      <c r="A8" s="4" t="inlineStr">
        <is>
          <t>Balance at End of Period</t>
        </is>
      </c>
      <c r="B8" s="5" t="n">
        <v>4930</v>
      </c>
      <c r="C8" s="5" t="n">
        <v>3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REVENUE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Direct, Marketplace and Other. The Brand Direct reportable segment consists of services delivered against our
customer’s brand, while the Marketplace reportable segment includes services delivered directly against the DMS brand. In the Other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 Disaggregation of Revenue The following tables presents the disaggregation of revenue by
reportable segment and type of service (in thousands):
​ ​
Year Ended December 31, 2021
​ ​
Brand Direct ​ ​
Marketplace ​ ​
Other ​ ​
Intercompany eliminations ​ ​
Total
Net revenue: ​ ​
​ ​
​ ​
​ ​
​ ​
Customer acquisition ​ ​
$244,942 ​ ​
$224,158 ​ ​
$ — ​ ​
$(59,650) ​ ​
$409,450
Managed services ​ ​
8,845 ​ ​
— ​ ​
6,471 ​ ​
— ​ ​
15,316
Software services ​ ​
— ​ ​
— ​ ​
3,169 ​ ​
— ​ ​
3,169
Total Net revenue ​ ​
$253,787 ​ ​
$224,158 ​ ​
$9,640 ​ ​
$(59,650) ​ ​
$427,935
​ ​
Year Ended December 31, 2020
​ ​
Brand Direct ​ ​
Marketplace ​ ​
Other ​ ​
Intercompany eliminations ​ ​
Total
Net revenue: ​ ​
​ ​
​ ​
​ ​
​ ​
Customer acquisition ​ ​
179,682 ​ ​
155,999 ​ ​
— ​ ​
(30,051) ​ ​
305,630
Managed services ​ ​
17,869 ​ ​
— ​ ​
6,139 ​ ​
— ​ ​
24,008
Software services ​ ​
— ​ ​
— ​ ​
3,218 ​ ​
— ​ ​
3,218
Total Net revenue ​ ​
$197,551 ​ ​
$155,999 ​ ​
$9,357 ​ ​
$(30,051) ​ ​
$332,856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on the consolidated balance sheets. As of December 31, 2021 and 2020, the balance of deferred revenue was $1.8
million and $1.7 million, respectively, and recorded “Accrued expenses and other current liabilities” on the audited consolidated
balance sheets. We expect the majority of the deferred revenue balance at December 31, 2021 to be recognized as revenue during the following quarter. When there is a delay between the completion of our performance
obligations and when a customer is invoiced, revenue is recognized and recorded as unbilled revenue (i.e. contract assets) within Accounts receivable, net on the consolidated balance sheets. As of December 31, 2021 and 2020, unbilled revenue
included in accounts receivable was $2.9 million and $1.8 million, respectively. In line with industry practice, the Company applies the constraint on variable consideration and records revenue based on internally tracked conversions (leads delivered), net of the
amount tracked and subsequently confirmed by customers. Substantially all amounts included within the unbilled revenue balance are invoiced to customers within the month directly following the period of service. For the year ended December 31, 2021, one customer accounted for
approximately 13.5%of our total revenues. For the year ended December 31, 2020, no customer accounted for more than 10% of our total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42:00Z</dcterms:created>
  <dcterms:modified xmlns:dcterms="http://purl.org/dc/terms/" xmlns:xsi="http://www.w3.org/2001/XMLSchema-instance" xsi:type="dcterms:W3CDTF">2022-03-31T00:42:00Z</dcterms:modified>
</cp:coreProperties>
</file>